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Inco5" sheetId="5" r:id="rId5"/>
    <s:sheet name="Consolidated Statement of Compr" sheetId="6" r:id="rId6"/>
    <s:sheet name="Consolidated Statement of Comp7" sheetId="7" r:id="rId7"/>
    <s:sheet name="Consolidated Statement of Cash " sheetId="8" r:id="rId8"/>
    <s:sheet name="Consolidated Statement of Stock" sheetId="9" r:id="rId9"/>
    <s:sheet name="Nature of Operations and Summar" sheetId="10" r:id="rId10"/>
    <s:sheet name="Acquisitions" sheetId="11" r:id="rId11"/>
    <s:sheet name="Employee Benefit Plans" sheetId="12" r:id="rId12"/>
    <s:sheet name="Stockholders' Equity" sheetId="13" r:id="rId13"/>
    <s:sheet name="Income Taxes" sheetId="14" r:id="rId14"/>
    <s:sheet name="Short- and Long-Term Obligation" sheetId="15" r:id="rId15"/>
    <s:sheet name="Commitments and Contingencies" sheetId="16" r:id="rId16"/>
    <s:sheet name="Restructuring Costs and Other I" sheetId="17" r:id="rId17"/>
    <s:sheet name="Derivatives" sheetId="18" r:id="rId18"/>
    <s:sheet name="Fair Value Measurements and Fai" sheetId="19" r:id="rId19"/>
    <s:sheet name="Business Segment and Geographic" sheetId="20" r:id="rId20"/>
    <s:sheet name="Earnings per Share" sheetId="21" r:id="rId21"/>
    <s:sheet name="Accumulated Other Comprehensive" sheetId="22" r:id="rId22"/>
    <s:sheet name="Unaudited Quarterly Information" sheetId="23" r:id="rId23"/>
    <s:sheet name="SCHEDULE II Valuation and Quali" sheetId="24" r:id="rId24"/>
    <s:sheet name="Nature of Operations and Summ25" sheetId="25" r:id="rId25"/>
    <s:sheet name="Nature of Operations and Summ26" sheetId="26" r:id="rId26"/>
    <s:sheet name="Acquisitions (Tables)" sheetId="27" r:id="rId27"/>
    <s:sheet name="Employee Benefit Plans (Tables)" sheetId="28" r:id="rId28"/>
    <s:sheet name="Income Taxes (Tables)" sheetId="29" r:id="rId29"/>
    <s:sheet name="Short- and Long-Term Obligati30" sheetId="30" r:id="rId30"/>
    <s:sheet name="Restructuring Costs and Other31" sheetId="31" r:id="rId31"/>
    <s:sheet name="Derivatives (Tables)" sheetId="32" r:id="rId32"/>
    <s:sheet name="Fair Value Measurements and F33" sheetId="33" r:id="rId33"/>
    <s:sheet name="Business Segment and Geograph34" sheetId="34" r:id="rId34"/>
    <s:sheet name="Earnings per Share (Tables)" sheetId="35" r:id="rId35"/>
    <s:sheet name="Accumulated Other Comprehensi36" sheetId="36" r:id="rId36"/>
    <s:sheet name="Unaudited Quarterly Informati37" sheetId="37" r:id="rId37"/>
    <s:sheet name="Nature of Operations and Summ38" sheetId="38" r:id="rId38"/>
    <s:sheet name="Nature of Operations and Summ39" sheetId="39" r:id="rId39"/>
    <s:sheet name="Nature of Operations and Summ40" sheetId="40" r:id="rId40"/>
    <s:sheet name="Nature of Operations and Summ41" sheetId="41" r:id="rId41"/>
    <s:sheet name="Nature of Operations and Summ42" sheetId="42" r:id="rId42"/>
    <s:sheet name="Nature of Operations and Summ43" sheetId="43" r:id="rId43"/>
    <s:sheet name="Nature of Operations and Summ44" sheetId="44" r:id="rId44"/>
    <s:sheet name="Nature of Operations and Summ45" sheetId="45" r:id="rId45"/>
    <s:sheet name="Acquisitions - Purchase Price A" sheetId="46" r:id="rId46"/>
    <s:sheet name="Acquisitions - Additional Infor" sheetId="47" r:id="rId47"/>
    <s:sheet name="Employee Benefit Plans - Compon" sheetId="48" r:id="rId48"/>
    <s:sheet name="Employee Benefit Plans - Activi" sheetId="49" r:id="rId49"/>
    <s:sheet name="Employee Benefit Plans - Valuat" sheetId="50" r:id="rId50"/>
    <s:sheet name="Employee Benefit Plans - Stock " sheetId="51" r:id="rId51"/>
    <s:sheet name="Employee Benefit Plans - Stoc52" sheetId="52" r:id="rId52"/>
    <s:sheet name="Employee Benefit Plans - Change" sheetId="53" r:id="rId53"/>
    <s:sheet name="Employee Benefit Plans - Weight" sheetId="54" r:id="rId54"/>
    <s:sheet name="Employee Benefit Plans - Plans " sheetId="55" r:id="rId55"/>
    <s:sheet name="Employee Benefit Plans - Plan56" sheetId="56" r:id="rId56"/>
    <s:sheet name="Employee Benefit Plans - Comp57" sheetId="57" r:id="rId57"/>
    <s:sheet name="Employee Benefit Plans - Weig58" sheetId="58" r:id="rId58"/>
    <s:sheet name="Employee Benefit Plans - Fair V" sheetId="59" r:id="rId59"/>
    <s:sheet name="Employee Benefit Plans - Target" sheetId="60" r:id="rId60"/>
    <s:sheet name="Employee Benefit Plans - Estima" sheetId="61" r:id="rId61"/>
    <s:sheet name="Employee Benefit Plans - Additi" sheetId="62" r:id="rId62"/>
    <s:sheet name="Employee Benefit Plans - Post-R" sheetId="63" r:id="rId63"/>
    <s:sheet name="Stockholders' Equity - Addition" sheetId="64" r:id="rId64"/>
    <s:sheet name="Income Taxes - Components of In" sheetId="65" r:id="rId65"/>
    <s:sheet name="Income Taxes - Components of Pr" sheetId="66" r:id="rId66"/>
    <s:sheet name="Income Taxes - Continuing and D" sheetId="67" r:id="rId67"/>
    <s:sheet name="Income Taxes - Reconciliation (" sheetId="68" r:id="rId68"/>
    <s:sheet name="Income Taxes - Net Deferred Tax" sheetId="69" r:id="rId69"/>
    <s:sheet name="Income Taxes - Components of De" sheetId="70" r:id="rId70"/>
    <s:sheet name="Income Taxes - Unrecognized Tax" sheetId="71" r:id="rId71"/>
    <s:sheet name="Income Taxes - Additional Infor" sheetId="72" r:id="rId72"/>
    <s:sheet name="Short- and Long-Term Obligati73" sheetId="73" r:id="rId73"/>
    <s:sheet name="Short- and Long-Term Obligati74" sheetId="74" r:id="rId74"/>
    <s:sheet name="Short- and Long-Term Obligati75" sheetId="75" r:id="rId75"/>
    <s:sheet name="Commitments and Contingencies -" sheetId="76" r:id="rId76"/>
    <s:sheet name="Commitments and Contingencies77" sheetId="77" r:id="rId77"/>
    <s:sheet name="Restructuring Costs and Other78" sheetId="78" r:id="rId78"/>
    <s:sheet name="Restructuring Costs and Other79" sheetId="79" r:id="rId79"/>
    <s:sheet name="Derivatives - Fair Value (Detai" sheetId="80" r:id="rId80"/>
    <s:sheet name="Derivatives - AOCI Activity (De" sheetId="81" r:id="rId81"/>
    <s:sheet name="Derivatives - Additional Inform" sheetId="82" r:id="rId82"/>
    <s:sheet name="Fair Value Measurements and F83" sheetId="83" r:id="rId83"/>
    <s:sheet name="Fair Value Measurements and F84" sheetId="84" r:id="rId84"/>
    <s:sheet name="Fair Value Measurements and F85" sheetId="85" r:id="rId85"/>
    <s:sheet name="Business Segment and Geograph86" sheetId="86" r:id="rId86"/>
    <s:sheet name="Business Segment and Geograph87" sheetId="87" r:id="rId87"/>
    <s:sheet name="Earnings per Share - Computatio" sheetId="88" r:id="rId88"/>
    <s:sheet name="Earnings per Share - Additional" sheetId="89" r:id="rId89"/>
    <s:sheet name="Accumulated Other Comprehensi90" sheetId="90" r:id="rId90"/>
    <s:sheet name="Accumulated Other Comprehensi91" sheetId="91" r:id="rId91"/>
    <s:sheet name="Unaudited Quarterly Informati92" sheetId="92" r:id="rId92"/>
    <s:sheet name="SCHEDULE II Valuation and Qua93" sheetId="93" r:id="rId93"/>
  </s:sheets>
  <s:definedNames/>
  <s:calcPr calcId="124519" calcMode="auto" fullCalcOnLoad="1"/>
</s:workbook>
</file>

<file path=xl/sharedStrings.xml><?xml version="1.0" encoding="utf-8"?>
<sst xmlns="http://schemas.openxmlformats.org/spreadsheetml/2006/main" uniqueCount="1032">
  <si>
    <t>Document and Entity Information - USD ($) $ in Thousands</t>
  </si>
  <si>
    <t>12 Months Ended</t>
  </si>
  <si>
    <t>Jan. 02, 2016</t>
  </si>
  <si>
    <t>Feb. 19, 2016</t>
  </si>
  <si>
    <t>Jul. 04, 2015</t>
  </si>
  <si>
    <t>Document and Entity Information [Abstract]</t>
  </si>
  <si>
    <t>Entity Registrant Name</t>
  </si>
  <si>
    <t>Kadant Inc.</t>
  </si>
  <si>
    <t>Entity Central Index Key</t>
  </si>
  <si>
    <t>Current Fiscal Year End Date</t>
  </si>
  <si>
    <t>--01-02</t>
  </si>
  <si>
    <t>Entity Filer Category</t>
  </si>
  <si>
    <t>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Jan. 03, 2015</t>
  </si>
  <si>
    <t>Current Assets:</t>
  </si>
  <si>
    <t>Cash and cash equivalents</t>
  </si>
  <si>
    <t>Restricted cash</t>
  </si>
  <si>
    <t>Accounts receivable, less allowances of $2,163 and $2,198</t>
  </si>
  <si>
    <t>Inventories</t>
  </si>
  <si>
    <t>Current deferred tax asset (Note 5)</t>
  </si>
  <si>
    <t>Unbilled contract costs and fees</t>
  </si>
  <si>
    <t>Other current assets</t>
  </si>
  <si>
    <t>Total Current Assets</t>
  </si>
  <si>
    <t>Property, Plant, and Equipment, at Cost, Net</t>
  </si>
  <si>
    <t>Other Assets</t>
  </si>
  <si>
    <t>Intangible Assets</t>
  </si>
  <si>
    <t>Goodwill</t>
  </si>
  <si>
    <t>Total Assets</t>
  </si>
  <si>
    <t>Current Liabilities:</t>
  </si>
  <si>
    <t>Short-term obligations (Note 6)</t>
  </si>
  <si>
    <t>Accounts payable</t>
  </si>
  <si>
    <t>Accrued payroll and employee benefits</t>
  </si>
  <si>
    <t>Customer deposits</t>
  </si>
  <si>
    <t>Accrued income taxes</t>
  </si>
  <si>
    <t>Other current liabilities</t>
  </si>
  <si>
    <t>Total Current Liabilities</t>
  </si>
  <si>
    <t>Long-Term Deferred Income Taxes (Note 5)</t>
  </si>
  <si>
    <t>Other Long-Term Liabilities (Note 3)</t>
  </si>
  <si>
    <t>Long-Term Obligations (Note 6)</t>
  </si>
  <si>
    <t>Commitments and Contingencies (Note 7)</t>
  </si>
  <si>
    <t xml:space="preserve"> </t>
  </si>
  <si>
    <t>Stockholders' Equity (Notes 3 and 4):</t>
  </si>
  <si>
    <t>Preferred stock, $.01 par value, 5,000,000 shares authorized; none issued</t>
  </si>
  <si>
    <t>Common stock, $.01 par value, 150,000,000 shares authorized; 14,624,159 shares issued</t>
  </si>
  <si>
    <t>Capital in excess of par value</t>
  </si>
  <si>
    <t>Retained earnings</t>
  </si>
  <si>
    <t>Treasury stock at cost, 3,850,779 and 3,760,019 shares</t>
  </si>
  <si>
    <t>Accumulated other comprehensive items (Note 13)</t>
  </si>
  <si>
    <t>Total Kadant Stockholders' Equity</t>
  </si>
  <si>
    <t>Noncontrolling interest</t>
  </si>
  <si>
    <t>Total Stockholders' Equity</t>
  </si>
  <si>
    <t>Total Liabilities and Stockholders' Equity</t>
  </si>
  <si>
    <t>Consolidated Balance Sheet (Parenthetical) - USD ($) $ in Thousands</t>
  </si>
  <si>
    <t>Statement of Financial Position [Abstract]</t>
  </si>
  <si>
    <t>Accounts receivable, allowances</t>
  </si>
  <si>
    <t>Preferred stock, par value</t>
  </si>
  <si>
    <t>Preferred stock, authorized</t>
  </si>
  <si>
    <t>Preferred stock, issued</t>
  </si>
  <si>
    <t>Common stock, par value</t>
  </si>
  <si>
    <t>Common stock, authorized</t>
  </si>
  <si>
    <t>Common stock, issued</t>
  </si>
  <si>
    <t>Treasury stock</t>
  </si>
  <si>
    <t>Consolidated Statement of Income - USD ($) shares in Thousands, $ in Thousands</t>
  </si>
  <si>
    <t>Dec. 28, 2013</t>
  </si>
  <si>
    <t>Income Statement [Abstract]</t>
  </si>
  <si>
    <t>Revenues (Note 11)</t>
  </si>
  <si>
    <t>Costs and Operating Expenses:</t>
  </si>
  <si>
    <t>Cost of revenues</t>
  </si>
  <si>
    <t>Selling, general, and administrative expenses</t>
  </si>
  <si>
    <t>Research and development expenses</t>
  </si>
  <si>
    <t>Restructuring costs and other income, net (Note 8)</t>
  </si>
  <si>
    <t>Total Costs and Operating Expenses</t>
  </si>
  <si>
    <t>Operating Income</t>
  </si>
  <si>
    <t>Interest Income</t>
  </si>
  <si>
    <t>Interest Expense</t>
  </si>
  <si>
    <t>Income from Continuing Operations Before Provision for Income Taxes</t>
  </si>
  <si>
    <t>Provision for Income Taxes (Note 5)</t>
  </si>
  <si>
    <t>Income from Continuing Operations</t>
  </si>
  <si>
    <t>Income (Loss) from Discontinued Operation (net of income tax (expense) benefit of $(43), $14, and $34 in 2015, 2014, and 2013, respectively)</t>
  </si>
  <si>
    <t>Net Income</t>
  </si>
  <si>
    <t>Net Income Attributable to Noncontrolling Interest</t>
  </si>
  <si>
    <t>Net Income Attributable to Kadant</t>
  </si>
  <si>
    <t>Amounts Attributable to Kadant:</t>
  </si>
  <si>
    <t>Income (Loss) from Discontinued Operation</t>
  </si>
  <si>
    <t>Earnings per Share from Continuing Operations Attributable to Kadant (Note 12)</t>
  </si>
  <si>
    <t>Basic (in dollars per share)</t>
  </si>
  <si>
    <t>Diluted (in dollars per share)</t>
  </si>
  <si>
    <t>Earnings per Share Attributable to Kadant (Note 12)</t>
  </si>
  <si>
    <t>Weighted Average Shares (Note 12)</t>
  </si>
  <si>
    <t>Basic (in shares)</t>
  </si>
  <si>
    <t>Diluted (in shares)</t>
  </si>
  <si>
    <t>Cash Dividends Declared per Common Share (in dollars per share)</t>
  </si>
  <si>
    <t>Consolidated Statement of Income (Parenthetical) - USD ($) $ in Thousands</t>
  </si>
  <si>
    <t>Income (Loss) from Discontinued Operation, income tax (expense) benefit</t>
  </si>
  <si>
    <t>Consolidated Statement of Comprehensive Income - USD ($) $ in Thousands</t>
  </si>
  <si>
    <t>Statement of Comprehensive Income [Abstract]</t>
  </si>
  <si>
    <t>Other Comprehensive Items:</t>
  </si>
  <si>
    <t>Foreign currency translation (loss) gain</t>
  </si>
  <si>
    <t>Pension and other post-retirement liability adjustments, net (net of tax provision (benefit) of $107, $(792), and $1,564 in 2015, 2014, and 2013, respectively)</t>
  </si>
  <si>
    <t>Deferred gain (loss) on hedging instruments (net of tax provision of $84, $151, and $1 in 2015, 2014, and 2013, respectively)</t>
  </si>
  <si>
    <t>Other Comprehensive Items</t>
  </si>
  <si>
    <t>Comprehensive Income</t>
  </si>
  <si>
    <t>Comprehensive Income Attributable to Noncontrolling Interest</t>
  </si>
  <si>
    <t>Comprehensive Income Attributable to Kadant</t>
  </si>
  <si>
    <t>Consolidated Statement of Comprehensive Income (Parenthetical) - USD ($) $ in Thousands</t>
  </si>
  <si>
    <t>Pension and other post-retirement liability adjustments, tax effect</t>
  </si>
  <si>
    <t>Deferred gain (loss) on hedging instruments, tax effect</t>
  </si>
  <si>
    <t>Consolidated Statement of Cash Flows - USD ($) $ in Thousands</t>
  </si>
  <si>
    <t>Operating Activities</t>
  </si>
  <si>
    <t>Net income attributable to noncontrolling interest</t>
  </si>
  <si>
    <t>(Income) loss from discontinued operation</t>
  </si>
  <si>
    <t>Income from continuing operations</t>
  </si>
  <si>
    <t>Adjustments to reconcile income from continuing operations to net cash provided by operating activities:</t>
  </si>
  <si>
    <t>Depreciation and amortization</t>
  </si>
  <si>
    <t>Stock-based compensation expense</t>
  </si>
  <si>
    <t>Tax benefits from stock-based compensation awards</t>
  </si>
  <si>
    <t>Loss (gain) on sale of property, plant and equipment</t>
  </si>
  <si>
    <t>Provision for losses on accounts receivable</t>
  </si>
  <si>
    <t>Deferred income tax (benefit) provision</t>
  </si>
  <si>
    <t>Other items, net</t>
  </si>
  <si>
    <t>Contributions to pension plan</t>
  </si>
  <si>
    <t>Changes in current assets and liabilities, net of effects of acquisitions:</t>
  </si>
  <si>
    <t>Accounts receivable</t>
  </si>
  <si>
    <t>Net cash provided by continuing operations</t>
  </si>
  <si>
    <t>Net cash (used in) provided by discontinued operation</t>
  </si>
  <si>
    <t>Net cash provided by operating activities</t>
  </si>
  <si>
    <t>Investing Activities</t>
  </si>
  <si>
    <t>Acquisitions, net of cash acquired</t>
  </si>
  <si>
    <t>Purchases of property, plant, and equipment</t>
  </si>
  <si>
    <t>Proceeds from sale of property, plant, and equipment</t>
  </si>
  <si>
    <t>Dividend paid to noncontrolling interest</t>
  </si>
  <si>
    <t>Other, net</t>
  </si>
  <si>
    <t>Net cash used in continuing operations for investing activities</t>
  </si>
  <si>
    <t>Financing Activities</t>
  </si>
  <si>
    <t>Proceeds from issuance of short- and long-term obligations</t>
  </si>
  <si>
    <t>Repayments of short- and long-term obligations</t>
  </si>
  <si>
    <t>Purchases of Company common stock</t>
  </si>
  <si>
    <t>Dividends paid</t>
  </si>
  <si>
    <t>Change in restricted cash</t>
  </si>
  <si>
    <t>Payment of debt issuance costs</t>
  </si>
  <si>
    <t>Proceeds from issuance of Company common stock</t>
  </si>
  <si>
    <t>Net cash (used in) provided by continuing operations for financing activities</t>
  </si>
  <si>
    <t>Exchange Rate Effect on Cash and Cash Equivalents from Continuing Operations</t>
  </si>
  <si>
    <t>Increase (Decrease) in Cash and Cash Equivalents from Continuing Operations</t>
  </si>
  <si>
    <t>Cash and Cash Equivalents at Beginning of Year</t>
  </si>
  <si>
    <t>Cash and Cash Equivalents at End of Year</t>
  </si>
  <si>
    <t>Consolidated Statement of Stockholders' Equity - USD ($) $ in Thousands</t>
  </si>
  <si>
    <t>Total</t>
  </si>
  <si>
    <t>Common Stock</t>
  </si>
  <si>
    <t>Capital in Excess of Par Value</t>
  </si>
  <si>
    <t>Retained Earnings</t>
  </si>
  <si>
    <t>Treasury Stock</t>
  </si>
  <si>
    <t>Accumulated Other Comprehensive Items</t>
  </si>
  <si>
    <t>Noncontrolling Interest</t>
  </si>
  <si>
    <t>Beginning balance (in shares) at Dec. 29, 2012</t>
  </si>
  <si>
    <t>Beginning balance at Dec. 29, 2012</t>
  </si>
  <si>
    <t>Increase (Decrease) in Stockholders' Equity [Roll Forward]</t>
  </si>
  <si>
    <t>Dividends declared</t>
  </si>
  <si>
    <t>Activity under stock plans (in shares)</t>
  </si>
  <si>
    <t>Activity under stock plans</t>
  </si>
  <si>
    <t>Tax benefits related to employees' and directors' stock plans</t>
  </si>
  <si>
    <t>Purchases of Company common stock (in shares)</t>
  </si>
  <si>
    <t>Other comprehensive items</t>
  </si>
  <si>
    <t>Ending balance (in shares) at Dec. 28, 2013</t>
  </si>
  <si>
    <t>Ending balance at Dec. 28, 2013</t>
  </si>
  <si>
    <t>Ending balance (in shares) at Jan. 03, 2015</t>
  </si>
  <si>
    <t>Ending balance at Jan. 03, 2015</t>
  </si>
  <si>
    <t>Ending balance (in shares) at Jan. 02, 2016</t>
  </si>
  <si>
    <t>Ending balance at Jan. 02, 2016</t>
  </si>
  <si>
    <t>Nature of Operations and Summary of Significant Accounting Policies</t>
  </si>
  <si>
    <t>Accounting Policies [Abstract]</t>
  </si>
  <si>
    <t>Nature of Operations and Summary of Significant Accounting Policies Nature of Operations Kadant Inc. was incorporated in Delaware in November 1991 and currently trades on the New York Stock Exchange under the ticker symbol "KAI." Kadant Inc. and its subsidiaries' (collectively, the Company) continuing operations include two reportable operating segments, Papermaking Systems and Wood Processing Systems, and a separate product line, Fiber-based Products. Through its Papermaking Systems segment, the Company develops, manufactures, and markets a range of equipment and products primarily for the global papermaking, paper recycling and other process industries. The Company's principal products in this segment include custom-engineered stock-preparation systems and equipment for the preparation of wastepaper for conversion into recycled paper;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 Through its Wood Processing Systems segment, the Company designs and manufactures stranders and related equipment used in the production of oriented strand board (OSB), an engineered wood panel product used primarily in home construction. This segment also supplies debarking and wood chipping equipment used in the forest products and the pulp and paper industries. Through its Fiber-based Products business, the Company manufactures and sells granules derived from papermaking byproducts primarily for use as agricultural carriers and for home lawn and garden applications, as well as for oil and grease absorption. Principles of Consolidation The accompanying consolidated financial statements of the Company include the accounts of its wholly and majority-owned subsidiaries. All material intercompany accounts and transactions have been eliminated. Financial Statement Presentation Certain reclassifications have been made to prior periods to conform with current reporting. On the consolidated balance sheet, the assets of discontinued operation have been combined with other current assets and the liabilities of discontinued operation have been combined with other current liabilities. On the consolidated statement of cash flows, the tax benefits from stock-based compensation awards within operating activities have been reclassified from other items, net and are now presented separately. Fiscal Year Typically, the Company's fiscal quarters and fiscal year consist of 13 and 52 weeks, respectively, ending on the Saturday closest to the end of the corresponding calendar quarter for the Company's fiscal quarters and on the Saturday closest to December 31 for the Company'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2, 2016 (fiscal 2015) contained 52 weeks, the Company's fiscal year ended January 3, 2015 (fiscal 2014) contained 53 weeks and the Company's fiscal year ended December 28, 2013 (fiscal 2013) contained 52 weeks. Each quarter of fiscal 2015, 2014 and 2013 contained 13 weeks, except the fourth quarter of 2014, which contained 14 weeks.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n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 Revenue Recognition and Accounts Receivable The Company recognizes revenue under Accounting Standards Codification (ASC) 605, "Revenue Recognition," (ASC 605) when the following criteria have been met: persuasive evidence of an arrangement exists, delivery has occurred or service has been rendered, the sales price is fixed or determinable, and collectability is reasonably assured. When the terms of the sale include customer acceptance provisions, and compliance with those provisions cannot be demonstrated until customer acceptance, revenues are recognized upon such acceptance. The Company includes in revenue amounts invoiced for shipping and handling with the corresponding costs reflected in cost of revenues. Provisions for discounts, warranties, returns and other adjustments are provided for in the period in which the related sales are recorded. Sales taxes, value-added taxes and certain excise taxes collected from customers and remitted to governmental authorities are accounted for on a net basis and therefore are excluded from revenue. Most of the Company's revenue is recognized in accordance with the accounting policies in the preceding paragraph. However, when a sale arrangement involves multiple elements, such as equipment and installation, the Company considers the guidance in ASC 605. Such transactions are evaluated to determine whether the deliverables in the arrangement represent separate units of accounting based on the following criteria: the delivered item has value to the customer on a stand-alone basis, and if the contract includes a general right of return relative to the delivered item, delivery or performance of the undelivered item is considered probable and substantially under the control of the Company. Revenue is allocated to each unit of accounting or element based on relative selling prices and is recognized as each element is delivered or completed. The Company determines relative selling prices by using either vendor-specific objective evidence (VSOE) if that exists, or third-party evidence of selling price. When neither VSOE nor third-party evidence of selling price exists for a deliverable, the Company uses its best estimate of the selling price for that deliverable. In cases in which elements cannot be treated as separate units of accounting, the elements are combined into a single unit of accounting for revenue recognition purposes. In addition, revenues and profits on certain long-term contracts are recognized using the percentage-of-completion method or the completed contract method of accounting pursuant to ASC 605. Revenues recorded under the percentage-of-completion method were $32,078,000 in 2015 , $19,078,000 in 2014 , and $19,758,000 in 2013 . The percentage of completion is determined by comparing the actual costs incurred to date to an estimate of total costs to be incurred on each contract. If a loss is indicated on any contract in process, a provision is made currently for the entire estimated loss. The Company's contracts generally provide for billing of customers upon the attainment of certain milestones specified in each contract. Revenues earned on contracts in process in excess of billings are classified as unbilled contract costs and fees, and amounts billed in excess of revenues earned are classified as billings in excess of contract costs and fees, which are included in other current liabilities in the accompanying balance sheet. There are no significant amounts included in the accompanying balance sheet that are not expected to be recovered from existing contracts at current contract values, or that are not expected to be collected within one year, including amounts that are billed but not paid under retainage provisions. For long-term contracts that do not meet the criteria under ASC 605-35 to be accounted for under the percentage-of-completion method, the Company recognizes revenue using the completed contract method. When using the completed contract method, the Company recognizes revenue when the contract has been substantially completed, the product has been delivered, and, if applicable, the customer acceptance criteria have been met. Inventory included $274,000 and $2,171,000 at year-end 2015 and year-end 2014, respectively, associated with long-term contracts accounted for under the completed contract method. Customer deposits included $2,374,000 and $3,248,000 of advance payments on long-term contracts accounted for under the completed contract method at year-end 2015 and year-end 2014, respectively. Accounts receivable are recorded at the invoiced amount and do not bear interest. The Company exercises judgment in determining its allowance for bad deb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as a way to mitigate its credit exposure.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has the ability to sell the drafts at a discount to a third-party financial institution or transfer the drafts to vendors in settlement of current accounts payable prior to the scheduled maturity date. These drafts, which totaled $8,314,000 and $6,334,000 at year-end 2015 and year-end 2014 , respectively,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 The changes in the carrying amount of accrued warranty costs are as follows: (In thousands) 2015 2014 Balance at Beginning of Year $ 3,875 $ 4,571 Provision charged to income 2,660 2,075 Usage (2,559 ) (2,562 ) Acquired — 150 Currency translation (306 ) (359 ) Balance at End of Year $ 3,670 $ 3,875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anuary 2, 2016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November 2015, the Financial Accounting Standards Board (FASB) issued Accounting Standards Update (ASU) No. 2015-17, "Income Taxes (Topic 740), Balance Sheet Classification of Deferred Taxes," which simplifies the presentation of deferred income taxes, as it requires that deferred tax assets and liabilities be classified as noncurrent in the consolidated balance sheet. The Company early adopted this ASU prospectively for the year ended January 2, 2016, which resulted in all deferred taxes being reported as non-current on its consolidated balance sheet. See Note 5, Income Taxes, for additional information. Earnings per Share Basic earnings per share has been computed by dividing net income attributable to Kadant by the weighted average number of shares outstanding during the year. Diluted earnings per share was computed using the treasury stock method assuming the effect of all potentially dilutive securities, including stock options, restricted stock units (RSUs) and employee stock purchase plan shares, as well as their related tax effects. Cash and Cash Equivalents At year-end 2015 and 2014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 Restricted Cash At year-end 2015 and 2014, the Company had approximately $1,406,000 and $415,000 of restricted cash, respectively. This cash serves as collateral for bank guarantees primarily associated with providing assurance to customers that the Company will fulfill certain customer obligations entered into in the normal course of business. All of the bank guarantees will expire by the end of 2017. Supplemental Cash Flow Information (In thousands) 2015 2014 2013 Cash Paid for Interest $ 616 $ 1,081 $ 961 Cash Paid for Income Taxes, Net of Refunds $ 11,497 $ 10,035 $ 8,375 Non-Cash Investing Activities: Fair Value of Assets Acquired $ — $ 14,771 $ 88,398 Cash Paid for Acquired Businesses — (12,658 ) (67,453 ) Liabilities Assumed of Acquired Businesses $ — $ 2,113 $ 20,945 Non-Cash Financing Activities: Issuance of Company Common Stock $ 3,423 $ 3,220 $ 2,677 Dividends Declared but Unpaid $ 1,831 $ 1,630 $ 1,389 Inventories Inventories are stated at the lower of cost (on a first-in, first-out; or weighted average basis) or market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 The components of inventories are as follows: (In thousands) 2015 2014 Raw Materials and Supplies $ 22,324 $ 24,403 Work in Process 13,819 11,259 Finished Goods (includes $1,262 and $1,394 at customer locations) 20,615 19,561 $ 56,758 $ 55,223 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Property, plant, and equipment consist of the following: (In thousands) 2015 2014 Land $ 3,792 $ 4,315 Buildings 36,547 38,067 Machinery, Equipment, and Leasehold Improvements 77,675 76,520 118,014 118,902 Less: Accumulated Depreciation and Amortization 75,721 73,937 $ 42,293 $ 44,965 Depreciation and amortization expense related to property, plant, and equipment was $5,814,000 , $5,661,000 , and $5,088,000 in 2015 , 2014 , and 2013 , respectively. Intangible Assets Intangible assets in the accompanying balance sheet include the costs of acquired intellectual property, tradenames, patents, customer relationships, non-compete agreements and other specifically identifiable intangible assets. An intangible asset of $8,100,000 associated with the acquisition of the Johnson tradename as part of the Company's acquisition of The Johnson Corporation in 2005 has an indefinite life and is not being amortized. The remaining intangible assets have been amortized as the underlying economic benefits are realized with a weighted-average amortization period of 11 years . The intangible asset lives have been determined based on the anticipated period over which the Company will derive future cash flow benefits from the intangible assets. The Company has considered the effects of legal, regulatory, contractual, competitive, and other economic factors in determining these useful lives. Acquired intangible assets are as follows: (In thousands) 2015 2014 Indefinite-Lived Intangible Asset $ 8,100 $ 8,100 Definite-Lived Intangible Assets, Gross $ 77,052 $ 77,052 Accumulated Amortization (40,908 ) (35,901 ) Currency Translation (6,212 ) (2,297 ) Definite-Lived Intangible Assets, Net $ 29,932 $ 38,854 Total Intangible Assets, Net $ 38,032 $ 46,954 Acquired intangible assets by major asset class are as follows: (In thousands) Gross Currency Accumulated Net January 2, 2016 Customer relationships $ 43,271 $ (3,916 ) $ (17,314 ) $ 22,041 Intellectual property 22,899 (1,772 ) (15,584 ) 5,543 Tradenames 10,269 (405 ) (698 ) 9,166 Non-compete agreements 3,548 (55 ) (3,298 ) 195 Distribution network 2,400 — (1,501 ) 899 Licensing agreements 400 — (213 ) 187 Other 2,365 (64 ) (2,300 ) 1 $ 85,152 $ (6,212 ) $ (40,908 ) $ 38,032 (In thousands) Gross Currency Accumulated Net January 3, 2015 Customer relationships $ 43,271 $ (1,022 ) $ (14,180 ) $ 28,069 Intellectual property 22,899 (977 ) (14,256 ) 7,666 Tradenames 10,269 (228 ) (480 ) 9,561 Non-compete agreements 3,548 (37 ) (3,239 ) 272 Distribution network 2,400 — (1,360 ) 1,040 Licensing agreements 400 — (193 ) 207 Other 2,365 (33 ) (2,193 ) 139 $ 85,152 $ (2,297 ) $ (35,901 ) $ 46,954 Amortization of acquired intangible assets was $5,007,000 in 2015 , $5,528,000 in 2014 , and $4,687,000 in 2013 . The estimated future amortization expense of acquired definite-lived intangible assets is $4,470,000 in 2016; $4,328,000 in 2017; $4,193,000 in 2018; $3,815,000 in 2019; $3,481,000 in 2020; and $9,645,000 in the aggregate thereafter. Goodwill The changes in the carrying amount of goodwill by segment are as follows: (In thousands) Papermaking Systems Segment Wood Processing Systems Segment Total Balance as of December 28, 2013 Gross Balance $ 196,339 $ 21,085 $ 217,424 Accumulated Impairment Losses (85,509 ) — (85,509 ) Net Balance 110,830 21,085 131,915 Increase due to acquisitions 3,288 894 4,182 Currency translation adjustment (6,348 ) (1,867 ) (8,215 ) Total 2014 Adjustments (3,060 ) (973 ) (4,033 ) Balance at January 3, 2015 Gross Balance 193,279 20,112 213,391 Accumulated Impairment Losses (85,509 ) — (85,509 ) Net Balance 107,770 20,112 127,882 Currency translation adjustment (5,559 ) (3,272 ) (8,831 ) Total 2015 Adjustments (5,559 ) (3,272 ) (8,831 ) Balance at January 2, 2016 Gross Balance 187,720 16,840 204,560 Accumulated Impairment Losses (85,509 ) — (85,509 ) Net Balance $ 102,211 $ 16,840 $ 119,051 Impairment of Long-Lived Assets The Company evaluates the recoverability of goodwill and intangible assets with indefinite useful lives as of the end of each fiscal year, or more frequently if events or changes in circumstances, such as a significant decline in sales, earnings, or cash flows, or material adverse changes in the business climate, indicate that the carrying value of an asset might be impaired. Testing goodwill for impairment involves a two-step quantitative process. However, prior to performing the two-step quantitative goodwill impairment test, the Company has the option to first perform an assessment of qualitative factors to determine whether it is more likely than not that the fair value of a reporting unit is less than its carrying amount. At January 2, 2016 , the Company performed a qualitative goodwill impairment analysis. This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reporting units was less than its carrying amount. Although the Company believes the factors considered in the impairment analysis are reasonable, significant changes in any one of the assumptions used could have produced a different result. At January 3, 2015 , the Company performed a quantitative goodwill impairment assessment for all of its reporting units, which indicated that the fair value of each reporting unit exceeded its carrying value and, as a result, the second step of the quantitative process was not required. At January 2, 2016 and January 3, 2015 , the Company performed a quantitative impairment analysis on its indefinite-lived intangible asset, the Johnson tradename totaling $8,100,000 , and determined that the asset was not impaired. Goodwill by reporting unit is as follows: (In thousands) 2015 2014 Stock-Preparation $ 19,527 $ 20,081 Doctoring, Cleaning, &amp; Filtration 35,990 38,381 Fluid-Handling 46,694 49,308 Wood Processing Systems 16,840 20,112 $ 119,051 $ 127,882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and the fair values of the assets. No indicators of impairment were identified in 2015 or 2014 . Foreign Currency Translation and Transactions All assets and liabilities of the Company's foreign subsidiaries are translated at year-end exchange rates, and revenues and expenses are translated at average exchange rates for each quarter in accordance with ASC 830, "Foreign Currency Matters." Resulting translation adjustments are reflected in the "accumulated other comprehensive items" component of stockholders' equity (see Note 13). Foreign currency transaction gains and losses are included in the accompanying consolidated statement of income and are not material for the three years presented. Stock-Based Compensation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 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ccumulated other comprehensive items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solidated statement of income. Recent Accounting Pronouncements Presentation of Financial Statements (Topic 205) and Property, Plant, and Equipment (Topic 360) Reporting Discontinued Operations and Disclosures of Disposals of Components of an Entity. In April 2014, the FASB issued ASU No. 2014-08, which provides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 The Company adopted this ASU in the first quarter of 2015, and the adoption did not have an impact on the Company's consolidated financial position, results of operations or cash flow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The new guidance is effective for the Company beginning in fiscal 2018. Early adoption is not permitted.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new guidance is effective for the Company beginning in fiscal 2016. Adoption of this ASU is not expected to have a material impact on the Company's consolidated financial position, results of operations or cash flows. Income Statement-Extraordinary and Unusual Items (Subtopic 225-20), Simplifying Income Statement Presentation by Eliminating the Concept of Extraordinary Items. In January 2015, the FASB issued ASU No. 2015-01, which eliminates the concept of extraordinary items in an entity’s income statement. Extraordinary classification of an item outside of income from continuing operations was previously considered only when evidence clearly supported its classification as an extraordinary item. Extraordinary items were events and transactions that were distinguished by their unusual nature and by the infrequency of their occurrence. The ASU eliminates the need</t>
  </si>
  <si>
    <t>Acquisitions</t>
  </si>
  <si>
    <t>Business Combinations [Abstract]</t>
  </si>
  <si>
    <t>Acquisitions The Company’s acquisitions have been accounted for using the purchase method of accounting and the acquired companies’ results have been included in the accompanying financial statements from the dates of the acquisitions. The Company incurred acquisition transaction costs of approximately $ 326,000 and $ 1,802,000 in 2014 and 2013, respectively, which are included in selling, general, and administrative expenses. The Company's acquisitions have historically been made at prices above the fair value of the acquired net assets, resulting in goodwill, due to expectations of synergies from combining the businesses. The Company is realizing synergies in connection with these acquisitions, including the use of the Company's existing distribution channels to expand sales of the products of the acquired businesses. 2014 On October 31, 2014, the Company acquired certain assets of the screen cylinder business of a U.S.-based company for approximately $9,174,000 in cash. This technology-based acquisition enhances the Company’s stock-preparation equipment product offerings to pulp and paper mills worldwide. On December 30, 2013, the Company acquired all the outstanding shares of a European producer of creping and coating blades for approximately $2,666,000 in cash, including $674,000 of cash acquired. An additional 1,000,000 euros, or approximately $1,091,000 of contingent consideration was paid to the sellers on January 4, 2016. The following table summarizes the purchase method of accounting for the acquisitions made in 2014 and the estimated fair values of assets acquired and liabilities assumed: 2014 Acquisitions (In thousands) Total Net Assets Acquired: Cash and cash equivalents $ 674 Inventories 1,064 Other current assets 324 Property, plant &amp; equipment 847 Intangibles Customer relationships 4,700 Intellectual property 2,600 Other 360 Goodwill 3,463 Total assets acquired 14,032 Total liabilities assumed 1,001 Net assets acquired $ 13,031 Purchase Price: Cash $ 11,840 Contingent consideration 1,191 Total purchase price $ 13,031 The weighted-average amortization period for intangibles acquired in 2014 is 9 years, which includes weighted-average amortization periods of 8 years for customer relationships and 11 years for intellectual property. The excess of the purchase price for the acquisitions made in 2014 over the tangible and identifiable intangible assets was recorded as goodwill and amounted to approximately $3,463,000 , of which $2,004,000 is deductible for tax purposes. During 2014, the Company made post-closing adjustment payments of $818,000 related to acquisitions completed prior to 2014. 2013 On April 12, 2013, the Company acquired all the outstanding stock of Companhia Brasileira de Tecnologia Industrial (CBTI) for approximately $8,140,000 in cash and $484,000 in assumed liabilities owed to Kadant. CBTI was a long-time licensee of the Company's doctoring, cleaning, filtration, and stock preparation products and is also a supplier of industrial drying systems. This acquisition furthered the Company's strategy of expanding its presence in emerging markets. At the closing date, approximately $3,550,000 of the purchase price was deposited into an escrow fund to secure certain indemnification obligations of the sellers. Approximately $1,248,000 of the escrow fund was released to the sellers in February 2014, $656,000 was released in April 2015, and the balance will be released on various dates ending on the fifth anniversary of the closing date, less the amount of any claims. On May 3, 2013, the Company acquired certain assets of the Noss Group (Noss), a Sweden-based developer and supplier of high-efficiency cleaners and approach flow systems, for approximately $7,196,000 in cash, including $101,000 of additional consideration paid as a post-closing adjustment in 2014. This acquisition expanded the Company's product offerings in its Stock-Preparation product line, particularly for virgin pulp and approach flow applications. In addition, Noss had a large installed base, and a high proportion of its revenues were parts and consumables products. At the closing date, approximately $1,970,000 of the purchase price was deposited into an escrow fund to secure certain indemnification obligations of the sellers. Substantially all of the escrow fund was released to the sellers in 2015. On November 6, 2013, the Company acquired all the outstanding shares of Carmanah Design and Manufacturing Inc. (Carmanah) for approximately $52,281,000 in cash, including $717,000 of additional consideration paid as a post-closing adjustment in 2014, and $171,000 of assumed liabilities owed to Kadant. Carmanah is a designer and manufacturer of stranders and related equipment used in the production of OSB. At the closing date, $6,705,000 of the purchase price was deposited into an escrow fund to secure certain tax, environmental, and other indemnification obligations of the sellers. Half of the escrow fund was released to the sellers in November 2014 and the remainder was released in May 2015. The acquisition of Carmanah extended Kadant's presence into the forest products industry and advanced the Company's strategy of increasing its parts and consumables business. The components of the purchase price and net assets acquired for 2013 acquisitions, as revised for the finalization of the valuation process and amounts paid in 2014, are as follows: 2013 Acquisitions (In thousands) Total Net Assets Acquired: Cash and cash equivalents $ 1,966 Accounts receivable 8,523 Inventories 17,757 Other assets 3,237 Property, plant &amp; equipment 5,891 Intangibles Intellectual property 18,786 Customer relationships 5,340 Other 2,893 Goodwill 24,744 Total assets acquired 89,137 Long-term deferred tax liabilities 6,032 Other liabilities 14,834 Total liabilities assumed 20,866 Net assets acquired $ 68,271 Purchase Price: Cash $ 68,271 The weighted-average amortization period for intangibles acquired in 2013 is 9 years, which includes weighted-average amortization periods of 10 years for both intellectual property and customer relationships and 6 years for trademarks. The excess of the purchase price for the acquisitions made in 2013 over the tangible and identifiable intangible assets was recorded as goodwill and amounted to approximately $24,744,000 , the majority of which is not deductible for tax purposes. Pro forma disclosures of the results of operations are not required, as the acquisitions are not considered material business combinations.</t>
  </si>
  <si>
    <t>Employee Benefit Plans</t>
  </si>
  <si>
    <t>Disclosure of Compensation Related Costs, Share-based Payments [Abstract]</t>
  </si>
  <si>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estricted stock units (RSUs), nonqualified and incentive stock options, stock bonus shares, or performance-based shares. The award recipients and the terms of awards, including price, granted under these plans are determined by the board committee. Upon a change of control, as defined in the plans, all options or other awards become fully vested and all restrictions lapse. The Company had 655,168 shares available for grant under stock-based compensation plans at year-end 2015. The Company generally issues its common stock out of treasury stock, to the extent available, for share issuances related to its stock-based compensation plans. The Company recognizes compensation cost for all stock-based awards granted to employee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Total stock-based compensation expense was $5,741,000 , $5,813,000 , and $5,216,000 in 2015 , 2014 , and 2013 , respectively, and is included in selling, general, and administrative expenses in the accompanying consolidated statement of income. The components of pre-tax stock-based compensation expense are as follows: (In thousands) 2015 2014 2013 Restricted Stock Unit Awards $ 5,185 $ 4,904 $ 4,102 Stock Option Awards 420 782 1,015 Employee Stock Purchase Plan Awards 136 127 99 Total $ 5,741 $ 5,813 $ 5,216 The Company has elected to recognize excess income tax benefits from stock option exercises and the vesting of RSUs in capital in excess of par value using the tax return ordering approach. The Company measures the tax benefit associated with excess tax deductions related to stock-based compensation expense by multiplying the excess tax deductions by the statutory tax rates. The Company recognized income tax benefits in capital in excess of par value of $881,000 , $771,000 , and $351,000 in 2015 , 2014 , and 2013 , respectively, associated with stock-based compensation. The Company grants RSUs to non-employee directors and certain employees. Holders of RSUs have no voting rights and are not entitled to receive cash dividends. Non-Employee Director Restricted Stock Units In general, the Company grants 5,000 RSUs to each of its non-employee directors in the first quarter of each fiscal year. The shares vest ratably on the last day of each fiscal quarter within the year. In addition, on March 9, 2015 , the Company also granted 10,000 RSUs to each of its non-employee directors, which totaled 50,000 in the aggregate and had a grant date fair value of $2,279,000 . These RSUs will only vest and compensation expense will only be recognized upon a change in control as defined in the Company's 2006 equity incentive plan. If a change in control occurs, the directors would receive cash compensation equal to the value of the RSUs at the trading price of the Company's common stock on the change in control date. During 2015, 10,000 RSUs were forfeited and the remaining 40,000 RSUs will expire and be forfeited if a change in control does not occur before the last day of the first quarter of 2020 . Performance-Based Restricted Stock Units The Company grants performance-based RSUs to executive officers of the Company. Each performance-based RSU represents the right to receive one share of the Company's common stock upon vesting. The RSUs are subject to adjustment based on the achievement of a performance measure selected for the fiscal year, which is a specified target for adjusted earnings before interest, taxes, depreciation, and amortization (adjusted EBITDA) generated from continuing operations. Following adjustment, the RSUs are subject to additional time-based vesting, and vest in three equal annual installments, provided that the executive officer is employed by the Company on the applicable vesting dates. The Company recognizes compensation expense associated with performance-based RSUs ratably over the requisite service period for each separately-vesting portion of the award based on the grant date fair value. Compensation expense recognized is net of forfeitures and remeasured each reporting period until the total number of RSUs to be issued is known. Unrecognized compensation expense related to the unvested performance-based RSUs totaled approximately $1,241,000 at year-end 2015 , and will be recognized over a weighted average period of 1.4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certain executive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forfeitures.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approximately $2,475,000 at year-end 2015 , and will be recognized over a weighted average period of 1.8 years. A summary of the activity of the Company's unvested RSUs for 2015 is as follows: Unvested Restricted Stock Units Units Weighted Unvested RSUs at January 3, 2015 310 $ 28.06 Granted 116 $ 44.75 Vested (160 ) $ 30.56 Forfeited / Expired (50 ) $ 20.26 Unvested RSUs at January 2, 2016 216 $ 37.01 The weighted-average grant date fair value of RSUs granted was $44.75 , $38.52 , and $25.53 in 2015, 2014, and 2013, respectively. The total fair value of shares vested was $7,502,000 , $6,895,000 , and $4,997,000 in 2015 , 2014 , and 2013 , respectively. Stock Options The Company has granted nonqualified stock options to its executive officers. Stock options granted in 2013 were nonqualified options that vest over three years and are not exercisable until vested. No stock options were granted in 2014 or 2015. To date, all options have been granted at an exercise price equal to the fair market value of the Company's common stock on the date of grant. The stock options vest in three equal annual installments beginning on the first anniversary of the grant date, provided that the recipient remains employed by the Company on the applicable vesting dates. The Company is recognizing compensation expense associated with these stock options ratably over the requisite service period for the entire award based on the grant date fair value and net of forfeitures. Unrecognized compensation expense related to these stock options totaled approximately $51,000 at January 2, 2016 , and will be recognized in the first quarter of 2016. The Company did not grant stock options in 2015 and 2014. The fair value of each option granted in 2013 was estimated on the grant date using the Black-Scholes option-pricing model with the following assumptions: 2013 Weighted-average Exercise Price $ 25.98 Weighted-average Grant Date Fair Value $ 11.33 Volatility 51 % Expected Annual Dividend 1.92 % Risk-Free Interest Rate 1.25 % Expected Life of Options 7.6 years The Black-Scholes option-pricing model was developed for use in estimating the fair value of traded options, which have no vesting restrictions and are fully transferable. In addition, option-pricing models require the input of highly subjective assumptions, including expected stock price volatility. Expected stock price volatility was calculated based on a review of the Company's actual historic stock prices commensurate with the expected life of the award. The expected option life was derived based on a review of the Company's historic option holding periods, including consideration of the holding period inherent in currently vested but unexercised options. The expected annual dividend rate was calculated by dividing the Company's annual dividend by the closing stock price on the grant date. The risk-free interest rate is based on the yield on zero-coupon U.S. Treasury securities for a period that is commensurate with the expected term of the option. The compensation expense recognized for all equity-based awards is net of estimated forfeitures. Forfeitures are estimated based on an analysis of actual option forfeitures. A summary of the Company's stock option activity for 2015 is as follows: (In thousands, except per share amounts) Number Weighted Weighted Aggregate Options Outstanding at January 3, 2015 374 $ 20.98 Exercised (16 ) $ 17.88 Options Outstanding at January 2, 2016 358 $ 21.12 5.6 years $ 6,973 Vested and Unvested Expected to Vest, End of Year 358 $ 21.12 5.6 years $ 6,973 Options Exercisable, End of Year 327 $ 20.66 5.5 years $ 6,520 (a) The closing price per share on the last trading day prior to January 2, 2016 was $40.61 . A summary of the Company's stock option exercises in 2015, 2014, and 2013 is as follows. (In thousands) 2015 2014 2013 Total intrinsic value of options exercised $ 442 $ 438 $ — Cash received from options exercised $ 284 $ 336 $ — Modified Awards On September 15, 2014, the Company entered into an executive transition agreement with its Chief Financial Officer in connection with his retirement on June 30, 2015. This agreement included provisions for post-employment compensation and modifications to outstanding equity awards. The Company recognized $360,000 of post-employment compensation ratably through the retirement date. Pursuant to this agreement, any unvested stock options immediately vested on the retirement date and any unvested RSUs at the retirement date vested on June 30, 2015 and were distributed on March 10, 2016. As of September 15, 2014, 5,201 stock options were remeasured at a grant date fair value of $17.96 per option based on the Black-Scholes option-pricing model and 12,313 RSUs were remeasured at a fair value of $39.94 per unit. The remaining compensation expense associated with the modified stock options and RSUs totaled $428,000 as of September 15, 2014, which was recognized ratably through the retirement date.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 -year resale restriction and are purchased through payroll deductions of up to 10% of each participating employee's gross wages. For the 2015 , 2014 , and 2013 plan years, the Company issued 13,573 , 12,017 , and 16,325 shares, respectively, of its common stock under this plan.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approximately $2,749,000 , $2,655,000 , and $2,607,000 in 2015 , 2014 , and 2013 , respectively. Defined Benefit Pension Plan and Post-Retirement Welfare Benefits Plans The Company sponsors a noncontributory defined benefit retirement plan for the benefit of eligible employees at its Kadant Solutions division and the corporate office. Benefits under the plan are based on years of service and employee compensation. Funds are contributed to a trustee as necessary to provide for current service and for any unfunded projected benefit obligation over a reasonable period. Effective December 31, 2005, this plan was closed to new participants. The Company also has a post-retirement welfare benefits plan for the benefit of eligible employees at its Kadant Solutions division (included in the table below in "Other Benefits"). No future retirees are eligible for this post-retirement welfare benefits plan, and the plans include limits on the employer's contributions. The Company sponsors a Restoration Plan (included in the table below in "Other Benefits") for the benefit of certain executive officers who are also participants in the noncontributory defined benefit retirement plan. This plan provides a benefit equal to the benefits lost under the noncontributory defined benefit retirement plan as a consequence of applicable Internal Revenue Service limits on the levels of contributions and benefits. The Company's Kadant Lamort subsidiary sponsors a defined benefit pension plan (included in the table below in "Other Benefits"). Benefits under this plan are based on years of service and projected employee compensation. The Company's Kadant Johnson subsidiary also offers a post-retirement welfare benefits plan (included in the table below in "Other Benefits") to its U.S. employees upon attainment of eligible retirement age. This plan was closed to employees who did not meet its retirement eligibility requirements on January 1, 2012. In accordance with ASC 715, "Compensation–Retirement Benefits," (ASC 715), an employer is required to recognize the overfunded or underfunded status of a defined benefit post-retirement plan as an asset or liability in its balance sheet and to recognize changes in that funded status in the year in which the changes occur through comprehensive income.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tems. The actuarial loss and prior service loss included in accumulated other comprehensive items and expected to be recognized in net periodic pension cost in 2016 are $561,000 and $146,000 , respectively. The following table summarizes the change in benefit obligation; the change in plan assets; the unfunded status; and the amounts recognized in the balance sheet for the Company's pension benefits and other benefits plans. In accordance with the adoption of ASU No. 2015-04, the Company has elected to measure its plan assets and benefit obligations as of December 31, which is the closest month-end to its fiscal year-end. Pension Benefits Other Benefits (In thousands) 2015 2014 2015 2014 Change in Benefit Obligation: Benefit obligation at beginning of year $ 32,213 $ 27,791 $ 6,139 $ 5,583 Service cost 842 733 187 261 Interest cost 1,229 1,286 175 225 Actuarial (gain) loss (1,448 ) 4,390 (356 ) 701 Benefits paid (1,526 ) (1,987 ) (408 ) (390 ) Plan amendments — — — 51 Effect of currency translation — — (245 ) (292 ) Benefit obligation at end of year $ 31,310 $ 32,213 $ 5,492 $ 6,139 Change in Plan Assets: Fair value of plan assets at beginning of year $ 28,986 $ 26,056 $ — $ — Actual return on plan assets (764 ) 3,837 — — Employer contributions 1,080 1,080 408 390 Benefits paid (1,526 ) (1,987 ) (408 ) (390 ) Fair value of plan assets at end of year $ 27,776 $ 28,986 $ — $ — Unfunded status $ (3,534 ) $ (3,227 ) $ (5,492 ) $ (6,139 ) Accumulated benefit obligation as of year-end $ 26,844 $ 27,738 $ 2,839 $ 1,894 Amounts Recognized in the Balance Sheet Consist of: Current liability $ — $ — $ (320 ) $ (394 ) Non-current liability $ (3,534 ) $ (3,227 ) $ (4,757 ) $ (5,745 ) Amounts Recognized in Accumulated Other Comprehensive Items Before Tax Consist of: Unrecognized net actuarial loss $ (8,094 ) $ (7,865 ) $ (793 ) $ (1,272 ) Unrecognized prior service cost (108 ) (163 ) (656 ) (751 ) Total $ (8,202 ) $ (8,028 ) $ (1,449 ) $ (2,023 ) Changes in Amounts Recognized in Accumulated Other Comprehensive Items Before Tax: Current year unrecognized net actuarial (loss) gain $ (737 ) $ (1,916 ) $ 356 $ (701 ) Amortization of unrecognized prior service cost 55 55 90 91 Amortization of unrecognized net actuarial loss 508 315 56 34 Effect of currency translation — — 72 14 Total $ (174 ) $ (1,546 ) $ 574 $ (562 ) The weighted-average assumptions used to determine the benefit obligation as of year-end were as follows: Pension Benefits Other Benefits 2015 2014 2015 2014 Discount rate 4.22 % 3.87 % 3.38 % 3.03 % Rate of compensation increase 3.00 % 3.00 % 2.82 % 2.74 % The discount rates for pension and post-retirement plans are based on market yields on high-quality corporate bonds currently available and expected to be available during the period to maturity of the benefits. For pension and post-retirement plans, which have been closed to new participants thereby shortening the duration, the discount rate is determined based on discounting the projected benefit streams against the Citigroup Pension discount curve. The projected benefit obligations and fair value of plan assets for the Company's pension plans with projected benefit obligations in excess of plan assets were as follows: Pension Benefits Other Benefits (In thousands) 2015 2014 2015 2014 Pension Plans with Projected Benefit Obligations in Excess of Plan Assets: Projected benefit obligation $ 31,310 $ 32,213 $ 2,080 $ 2,495 Fair value of plan assets $ 27,776 $ 28,986 $ — $ — The accumulated benefit obligations and fair values of plan assets for the Company's pension plans with accumulated benefit obligations in excess of plan assets were as follows: Pension Benefits Other Benefits (In thousands) 2015 2014 2015 2014 Pension Plans with Accumulated Benefit Obligations in Excess of Plan Assets: Accumulated benefit obligation $ — $ — $ 1,575 $ 1,894 Fair value of plan assets $ — $ — $ — $ — The components of net periodic benefit cost were as follows: Pension Benefits Other Benefits (In thousands) 2015 2014 2013 2015 2014 2013 Components of Net Periodic Benefit Cost: Service cost $ 842 $ 850 $ 998 $ 187 $ 261 $ 171 Interest cost 1,229 1,286 1,167 175 225 207 Expected return on plan assets (1,421 ) (1,480 ) (1,506 ) — — — Recognized net actuarial loss 508 315 533 56 34 62 Amortization of prior service cost 55 55 55 90 91 85 Net periodic benefit cost $ 1,213 $ 1,026 $ 1,247 $ 508 $ 611 $ 525 The weighted-average assumptions used to determine net periodic benefit cost were as follows: Pension Benefits Other Benefits 2015 2014 2013 2015 2014 2013 Discount rate 3.87 % 4.79 % 3.89 % 3.27 % 4.07 % 3.53 % Expected long-term return on plan assets 5.25 % 5.75 % 5.75 % — — — Rate of compensation increase 3.00 % 3.50 % 3.50 % 2.82 % 2.99 % 3.25 %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 Assumed weighted-average healthcare cost trend rates as of year-end were as follows: 2015 2014 Healthcare cost trend rate assumed for next year 8.00 % 8.00 % Ultimate healthcare cost trend rate 8.00 % 8.00 % Year assumed rate reaches ultimate rate 2015 2014 Plan Assets The fair values of the Company's noncontributory defined benefit retirement plan assets at year-end 2015 and 2014 by asset category are as follows: 2015 Fair Value Measurement (In thousands) Quoted Prices in Significant Significant Total Asset Category: Mutual Funds: U.S. Equity (a) $ 3,271 $ — $ — $ 3,271 International Equity (a) 817 — — 817 Fixed Income (b) 15,397 8,291 — 23,688 Total Assets $ 19,485 $ 8,291 $ — $ 27,776 2014 Fair Value Measurement (In thousands) Quoted Prices in Significant Significant Total Asset Category: Mutual Funds: U.S. Equity (a) $ 3,465 $ — $ — $ 3,465 International Equity (a) 819 — — 819 Fixed Income (b) 15,988 8,714 — 24,702 Total Assets $ 20,272 $ 8,714 $ — $ 28,986 ______________________________ (a) Common stock index funds. (b) Investments in commingled funds that invest in a diversified blend of investment and non-investment grade fixed income securities. Description of Fair Value Measurements Level 1 – Quoted, active market prices for identical assets. Share prices of the funds, referred to as a fund's Net Asset Value (NAV), are calculated daily based on the closing market prices and accruals of securities in the fund's total portfolio (total value of the fund) divided by the number of fund shares currently issued and outstanding. Redemptions of the mutual funds occur by contract at the respective fund's redemption date NAV. Level 2 – Observable inputs other than Level 1 prices, based on model-derived valuations in which all significant inputs are observable in active markets. The NAVs of the funds are calculated monthly based on the closing market prices and accruals of securities in the fund's total portfolio (total value of the fund) divided by the number of fund shares currently issued and outstanding. Redemptions of the mutual funds occur by contract at the respective fund's redemption date NAV. Level 3 – Unobservable inputs based on the Company's own assumptions. The Company has developed an investment policy for its noncontributory defined benefit retirement plan. The investment strategy is to emphasize total return, that is, the aggregate return from capital appreciation and dividend and interest income. The primary objective of the investment management for the plan's assets is the emphasis on consistent growth; specifically, growth in a manner that protects the plan's assets from excessive volatility in market value from year to year. The investment policy takes into consideration the benefit obligations, including timing of distributions. The primary objective for the noncontributory defined benefit retirement plan is to provide long-term capital appreciation through investment in equity and debt securities. The following target asset allocation has been established for the plan: Asset Category Minimum Neutral Maximum Equity securities 5 % 15 % 30 % Debt securities 70 % 85 % 95 % Total 100 % All equity securities must be drawn from recognized securities exchanges. Debt securities must be weighted to reflect a portfolio average maturity of not more than ten years, with average benchmark duration of five years. The credit quality must equal or exceed high investment grade quality ("Baa" or better). Cash Flows Contributions The Company expects to make cash contributions of $1,080,000 to its noncontributory defined benefit retirement plan in 2016. For the remaining pension and post-retirement welfare benefits plans, no cash contributions other than to fund current benefit payments are expected in 2016. Estimated Future Benefit Payments The following benefit payments, which reflect future service as appropriate, are expected to be paid. The benefit payments are based on the same assumptions used to measure the Company's benefit obligation at year-end 2015 . (In thousands) Pension Other 2016 $ 1,170 $ 320 2017 2,640 221 2018 2,090 219 2019 1,446 185 2020 4,540 155 2021-2025 11,919 3,343 Information and Assumptions for the Post-Retirement Welfare Benefits Plan All eligible retirees of the Company's Kadant Solutions division are currently participating in a post-retirement welfare benefits plan, with no future retirees eligible to participate. Effective September 1, 2003, the monthly contribution to the plan was capped at $358 per participant. For the majority of the retirees in the plan, no healthcare cost trend rate is assumed, as the Company cap applies. All eligible retirees of the Company's Kadant Johnson Inc. subsidiary are currently participating in a post-retirement welfare benefits plan. Kadant Johnson pays 75% of all plan costs for retirees with a retirement date prior to January 1, 2005, and 50% of all plan costs for retirees with a retirement date after January 1, 2005, with no limits on its contributions up to annual employee and plan stop loss limitations. This plan was closed to employees who did not meet its retirement eligibility requirements on January 1, 2012. The medical healthcare cost trend rate no longer affects the amounts reported for the health care benefits in this plan.</t>
  </si>
  <si>
    <t>Stockholders' Equity</t>
  </si>
  <si>
    <t>Stockholders' Equity Note [Abstract]</t>
  </si>
  <si>
    <t>Stockholder's Equity</t>
  </si>
  <si>
    <t>Stockholders' Equity Preferred Stock The Company's Certificate of Incorporation authorizes up to 5,000,000 shares of preferred stock, $.01 par value per share, for issuance by the Company's board of directors without further shareholder approval. Common Stock At year-end 2015 , the Company had reserved 1,298,972 unissued shares of its common stock for possible issuance under its stock-based compensation plans.</t>
  </si>
  <si>
    <t>Income Taxes</t>
  </si>
  <si>
    <t>Income Tax Disclosure [Abstract]</t>
  </si>
  <si>
    <t>Income Taxes The components of income from continuing operations before provision for income taxes are as follows: (In thousands) 2015 2014 2013 Domestic $ 13,076 $ 10,951 $ 8,913 Foreign 36,295 30,567 24,113 $ 49,371 $ 41,518 $ 33,026 The components of the provision for income taxes from continuing operations are as follows: (In thousands) 2015 2014 2013 Current Provision: Federal $ 4,693 $ 1,080 $ 1,986 Foreign 10,623 7,703 7,955 State 1,152 713 436 16,468 9,496 10,377 Deferred (Benefit) Provision: Federal 45 2,179 1,325 Foreign (1,378 ) 418 (2,354 ) State (373 ) 354 (32 ) (1,706 ) 2,951 (1,061 ) $ 14,762 $ 12,447 $ 9,316 The provision for income taxes included in the accompanying statement of income is as follows: (In thousands) 2015 2014 2013 Continuing Operations $ 14,762 $ 12,447 $ 9,316 Discontinued Operation 43 (14 ) (34 ) $ 14,805 $ 12,433 $ 9,282 The Company receives a tax deduction upon the exercise of nonqualified stock options and the vesting of RSUs. The current provision for income taxes in the consolidated statement of income does not reflect $881,000 , $771,000 , and $351,000 of such excess tax benefits in 2015 , 2014 , and 2013 , respectively, from the exercise of stock options and vesting of RSUs. The provision for income taxes from continuing operations in the accompanying statement of income differs from the provision calculated by applying the statutory federal income tax rate of 35% to income from continuing operations before provision for income taxes due to the following: (In thousands) 2015 2014 2013 Provision for Income Taxes at Statutory Rate $ 17,279 $ 14,531 $ 11,559 Increases (Decreases) Resulting From: State income taxes, net of federal tax 506 694 304 U.S. tax cost (benefit) of foreign earnings 455 206 (119 ) Foreign tax rate differential (3,852 ) (3,026 ) (2,681 ) Provision for (reversal of) tax benefit reserves, net 33 (1,017 ) 853 Change in valuation allowance 99 125 (968 ) Nondeductible expenses 704 1,398 1,580 Research and development tax credits (210 ) (274 ) (638 ) Other (252 ) (190 ) (574 ) $ 14,762 $ 12,447 $ 9,316 Net deferred tax liability in the accompanying consolidated balance sheet consists of the following: (In thousands) 2015 2014 Deferred Tax Asset: Foreign and alternative minimum tax credit carryforwards $ 23 $ 725 Reserves and accruals 5,003 5,206 Net operating loss carryforwards 12,306 13,937 Inventory basis difference 3,253 3,150 Research and development 246 422 Employee compensation 5,427 4,664 Allowance for doubtful accounts 405 555 Revenue recognition 525 299 Other 151 94 Deferred Tax Asset, Gross 27,339 29,052 Less: Valuation Allowance (11,493 ) (13,040 ) Deferred Tax Asset, Net 15,846 16,012 Deferred Tax Liability: Goodwill and intangible assets (17,450 ) (19,644 ) Fixed asset basis difference (3,234 ) (3,426 ) Reserves and accruals (32 ) (89 ) Other (284 ) (531 ) Deferred Tax Liability (21,000 ) (23,690 ) Net Deferred Tax Liability $ (5,154 ) $ (7,678 ) In 2014, the deferred tax assets and liabilities are presented in the accompanying balance sheet within current deferred tax asset, other assets, other current liabilities and long-term deferred income taxes based on when the tax benefits are expected to be realized and on a net basis by tax jurisdiction. In 2015, the deferred tax assets and liabilities are presented in the accompanying balance sheet within other assets and long-term deferred income taxes on a net basis by tax jurisdiction. In November 2015, the FASB issued ASU No. 2015-17, Income Taxes (Topic 740), Balance Sheet Classification of Deferred Taxes, which simplifies the presentation of deferred income taxes as it requires that deferred tax assets and liabilities be classified as noncurrent in the consolidated balance sheet. The Company early adopted this ASU for the year ended January 2, 2016, which resulted in all deferred taxes being reported as non-current in its consolidated balance sheet. The Company has elected not to retrospectively restate its deferred tax assets and liabilities in prior periods. The components of the net deferred tax liability are as follows: (In thousands) 2015 2014 Current Deferred Tax Asset $ — $ 9,536 Long-term Deferred Tax Asset 3,838 1,780 Current Deferred Tax Liability — (34 ) Long-term Deferred Tax Liability (8,992 ) (18,960 ) Net Deferred Tax Liability $ (5,154 ) $ (7,678 ) The Company has established valuation allowances related to certain domestic and foreign deferred tax assets on deductible temporary differences, tax losses, and tax credit carryforwards. The valuation allowance at year-end 2015 was $11,493,000 , consisting of $966,000 in the U.S. and $10,527,000 in foreign jurisdictions. The decrease in the valuation allowance in 2015 of $1,547,000 related primarily to fluctuations in foreign currency exchange rates, tax rate changes, and expected future utilization of net operating losses in certain state and foreign jurisdictions, and was offset partially by an increase in the valuation allowance related to an increase in net operating losses in certain jurisdiction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15 , the Company continued to maintain a valuation allowance in the U.S. against a large portion of its state operating loss carryforwards due to the uncertainty of future profitability in state jurisdictions. As of year-end 2015 , the Company maintained valuation allowances in certain foreign jurisdictions because of the uncertainty of future profitability. At year-end 2015 , the Company had domestic state and foreign net operating loss carryforwards of $28,740,000 and $37,543,000 , respectively. The domestic state loss carryforwards will expire in the years 2016 through 2035. Their utilization is limited to future taxable income from the Company's domestic subsidiaries. Of the foreign net operating loss carryforwards, $73,000 will expire in the years 2017 through 2022, and the remainder do not expire. The Company has not recognized a deferred tax liability for the difference between the book basis and the tax basis of its investment in the stock of its domestic subsidiaries, related primarily to unremitted earnings of subsidiaries, because it does not expect this basis difference to become subject to tax at the parent level. The Company believes it can implement certain tax strategies to recover its investment in its domestic subsidiaries tax-free. It is the Company's intention to reinvest indefinitely the earnings of its international subsidiaries in order to support the current and future capital needs of their operations in the foreign jurisdictions. Through year-end 2015 , the Company has not provided for U.S. income taxes on approximately $168,225,000 of unremitted foreign earnings. The U.S. tax cost has not been determined due to the fact that it is not practicable to estimate at this time. The related foreign tax withholding, which would be required if the Company were to remit these foreign earnings to the U.S., would be approximately $3,557,000 .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15 , the Company had $5,052,000 of unrecognized tax benefits which, if recognized, would reduce the effective tax rate. A tabular reconciliation of the beginning and ending amount of unrecognized tax benefits at year-end 2015 and 2014 is as follows: (In thousands) 2015 2014 Unrecognized tax benefits, beginning of year $ 5,006 $ 5,423 Gross decreases—tax positions in prior periods (28 ) (153 ) Gross increases—current-period tax positions 476 960 Lapses of statutes of limitations (253 ) (967 ) Currency translation (149 ) (257 ) Unrecognized tax benefits, end of year $ 5,052 $ 5,006 The Company recognizes accrued interest and penalties related to unrecognized tax benefits in the provision for income taxes. The Company has accrued $1,246,000 and $1,137,000 for the potential payment of interest and penalties at year-end 2015 and 2014 , respectively. The interest and penalties included in the consolidated statement of income was an expense (benefit) of $103,000 and $(648,000) in 2015 and 2014 , respectively. The Company is currently under audit in certain non-U.S. taxing jurisdictions. It is reasonably possible that over the next fiscal year the amount of liability for unrecognized tax benefits may be reduced by up to $364,000 primarily from the expiration of tax statutes of limitations. The Company remains subject to U.S. Federal income tax examinations for the tax years 2002 through 2015, and to non-U.S. income tax examinations for the tax years 2004 through 2015. In addition, the Company remains subject to state and local income tax examinations in the U.S. for the tax years 2000 through 2015.</t>
  </si>
  <si>
    <t>Short- and Long-Term Obligations</t>
  </si>
  <si>
    <t>Debt Disclosure [Abstract]</t>
  </si>
  <si>
    <t>Short- and Long-Term Obligations Short- and long-term obligations at year-end 2015 and 2014 are as follows: (In thousands) 2015 2014 Revolving Credit Facility, due 2018 $ 26,000 $ 20,000 Commercial Real Estate Loan, due 2016 5,250 5,750 Borrowings Under Overdraft — 111 Total Short- and Long-Term Obligations 31,250 25,861 Less: Short-Term Obligations (5,250 ) (611 ) Long-Term Obligations $ 26,000 $ 25,250 The annual payment requirements for short- and long-term obligations are as follows: (In thousands) 2016 $ 5,250 2018 26,000 The weighted average interest rate for short-and long-term obligations was 2.58% and 2.38% at year-end 2015 and 2014 , respectively. See Note 10 for the fair value information related to the Company's long-term obligations. Revolving Credit Facility The Company entered into a five -year unsecured revolving credit facility (2012 Credit Agreement) in the aggregate principal amount of up to $100,000,000 on August 3, 2012 and amended it on November 1, 2013. The 2012 Credit Agreement also includes an uncommitted unsecured incremental borrowing facility of up to an additional $50,000,000 . The principal on any borrowings made under the 2012 Credit Agreement is due on November 1, 2018 . Interest on any loans outstanding under the 2012 Credit Agreement accrues and is payable quarterly in arrears at one of the following rates selected by the Company: (i) the highest of (a) the federal funds rate plus 0.50% plus an applicable margin of 0% to 1% , (b) the prime rate, as defined, plus an applicable margin of 0% to 1% and (c) the Eurocurrency rate, as defined, plus 0.50% plus an applicable margin of 0% to 1% or (ii) the Eurocurrency rate, as defined, plus an applicable margin of 1% to 2% . The applicable margin is determined based upon the ratio of the Company's total debt to EBITDA, as defined in the 2012 Credit Agreement. For this purpose, total debt is defined as total debt less up to $25,000,000 of unrestricted U.S. cash. The obligations of the Company under the 2012 Credit Agreement may be accelerated upon the occurrence of an event of default under the 2012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2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s of January 2, 2016 , the Company was in compliance with these covenants. Loans under the 2012 Credit Agreement are guaranteed by certain domestic subsidiaries of the Company pursuant to a Guarantee Agreement, effective August 3, 2012. As of year-end 2015, the outstanding balance under the 2012 Credit Agreement was $26,000,000 . As of January 2, 2016 , the Company had $72,102,000 of borrowing capacity available under the committed portion of its 2012 Credit Agreement. The amount the Company is able to borrow under the 2012 Credit Agreement is the total borrowing capacity of $100,000,000 less any outstanding borrowings, letters of credit and multi-currency borrowings issued under the 2012 Credit Agreement. Commercial Real Estate Loan On May 4, 2006, the Company borrowed $10,000,000 under a promissory note (Commercial Real Estate Loan), which is repayable in quarterly installments of $125,000 over a ten -year period with the remaining principal balance of $5,000,000 due upon maturity. Interest on the Commercial Real Estate Loan accrues and is payable quarterly in arrears at one of the following rates selected by the Company: (a) the prime rate or (b) the three-month London Inter-Bank Offered Rate (LIBOR) plus a 0.75% margin. The Commercial Real Estate Loan is guaranteed and secured by real estate and related personal property of the Company and certain of its domestic subsidiaries, located in Theodore, Alabama; Auburn, Massachusetts; and Three Rivers, Michigan; pursuant to mortgage and security agreements dated May 4, 2006 (Mortgage and Security Agreements). As of year-end 2015 , the outstanding balance on the Commercial Real Estate Loan was $5,250,000 . The Company's obligations under the Commercial Real Estate Loan may be accelerated upon the occurrence of an event of default under the Commercial Real Estate Loan and the Mortgage and Security Agreements, which include customary events of default including without limitation payment defaults, defaults in the performance of covenants and obligations, the inaccuracy of representations or warranties, bankruptcy- and insolvency-related defaults, liens on the properties or collateral and uninsured judgments. In addition, the occurrence of an event of default under the 2012 Credit Agreement or any successor credit facility would be an event of default under the Commercial Real Estate Loan. Debt Issuance Costs Debt issuance costs associated with the Commercial Real Estate Loan are being amortized to interest expense over the corresponding debt term based on the effective-interest method. Debt issuance costs associated with the 2012 Credit Agreement are being amortized to interest expense based on the straight-line method. As of year-end 2015 , unamortized debt issuance costs, included in other assets in the accompanying consolidated balance sheet, were approximately $380,000 .</t>
  </si>
  <si>
    <t>Commitments and Contingencies</t>
  </si>
  <si>
    <t>Commitments and Contingencies Disclosure [Abstract]</t>
  </si>
  <si>
    <t>Commitments and Contingencies Operating Leases The Company occupies office and operating facilities under various operating leases. The accompanying consolidated statement of income includes expenses from operating leases of $3,024,000 , $3,135,000 , and $2,545,000 in 2015 , 2014 , and 2013 , respectively. The future minimum payments due under noncancelable operating leases at year-end 2015 are $2,158,000 in 2016 ; $1,374,000 in 2017 ; $847,000 in 2018 ; $359,000 in 2019 ; $328,000 in 2020 and $786,000 thereafter. Total future minimum lease payments are $5,852,000 . Letters of Credit and Bank Guarantees Outstanding letters of credit and bank guarantees issued on behalf of the Company as applicant, principally relating to performance obligations and customer deposit guarantees, totaled $16,183,000 at year-end 2015 . Certain of the Company's contracts, particularly for stock-preparation and systems order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subsidiaries in China may receive banker's acceptance drafts from customers in payment of outstanding accounts receivable. These banker's acceptance drafts are non-interest bearing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At year-end 2015 , the Company had $6,897,000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typically limits its liability under these guarantees to amounts that would not exceed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Restructuring Costs and Other Income, Net</t>
  </si>
  <si>
    <t>Restructuring and Related Activities [Abstract]</t>
  </si>
  <si>
    <t>Restructuring Costs and Other Income, Net In 2015, the Company recorded restructuring costs of $515,000 including $344,000 related to its 2015 restructuring plans and $171,000 related to its 2014 restructuring plans. In 2014, the Company recorded restructuring costs of $805,000 , including $370,000 related to its 2014 restructuring plans and $435,000 related to restructuring plans prior to 2014. In 2013, the Company recorded restructuring costs and other income, net of $103,000 , including $1,843,000 of costs related to restructuring plans prior to 2014 and $1,740,000 of other income related to a pre-tax gain from the sale of real estate in China. 2015 Restructuring Plans In 2015, the Company developed plans to streamline operations in its Papermaking Systems Segment. The Company recorded costs of $344,000 associated with the reduction of 25 employees in Canada and Brazil. 2014 Restructuring Plans The Company recorded restructuring costs of $541,000 associated with its 2014 restructuring plans. In 2014, the Company recorded severance costs of $321,000 associated with the reduction of eight employees in Brazil. The Company also recorded severance costs of $ 220,000 , including $ 49,000 and $ 171,000 in 2014 and 2015 respectively, associated with the reduction of seven employees in Sweden. These actions were taken to further streamline the Company's operations in Brazil and Sweden and all occurred in the Papermaking Systems segment. Restructuring Plans prior to 2014 The Company recorded total restructuring costs of $2,278,000 in 2013 and 2014, including severance costs of $1,158,000 associated with the reduction of 22 employees in Brazil and severance costs of $497,000 associated with the reduction of 25 employees in Sweden. Also included in restructuring costs were facility-related costs of $623,000 . These actions were taken to streamline the Company's operations as a result of the CBTI and Noss acquisitions. All of these actions occurred in the Papermaking Systems segment. A summary of the changes in accrued restructuring costs are as follows: (In thousands) Severance Other Total 2015 Restructuring Plans Provision $ 344 $ — $ 344 Usage (323 ) — (323 ) Currency translation (21 ) — (21 ) Balance at January 2, 2016 $ — $ — $ — 2014 Restructuring Plans Provision $ 370 $ — $ 370 Usage (267 ) — (267 ) Currency translation (56 ) — (56 ) Balance at January 3, 2015 $ 47 $ — $ 47 Provision 171 — 171 Usage (214 ) — (214 ) Currency translation (4 ) — (4 ) Balance at January 2, 2016 $ — $ — $ — (In thousands) Severance Other Total Restructuring Plans Prior to 2014 Balance at December 29, 2012 $ 88 $ — $ 88 Provision 1,666 177 1,843 Usage (1,076 ) (177 ) (1,253 ) Currency translation (159 ) — (159 ) Balance at December 28, 2013 $ 519 $ — $ 519 Provision (11 ) 446 435 Usage (370 ) (445 ) (815 ) Currency translation (82 ) (1 ) (83 ) Balance at January 3, 2015 $ 56 $ — $ 56 Provision — — — Usage (15 ) — (15 ) Currency translation (3 ) — (3 ) Balance at January 2, 2016 $ 38 $ — $ 38 The Company expects to pay the remaining accrued restructuring costs in 2016.</t>
  </si>
  <si>
    <t>Derivatives</t>
  </si>
  <si>
    <t>Derivative Instruments and Hedging Activities Disclosure [Abstract]</t>
  </si>
  <si>
    <t>Derivatives Interest Rate Swaps The Company entered into interest rate swap agreements in 2015 and 2006 and has designated these agreements as cash flow hedges. On January 16, 2015, the Company entered into a swap agreement (2015 Swap Agreement) to hedge its exposure to movements in the three-month LIBOR rate on future outstanding debt. The 2015 Swap Agreement expires on March 27, 2020 and has a $10,000,000 notional value. Under the 2015 Swap Agreement, on a quarterly basis, the Company receives a three-month LIBOR rate and pays a fixed rate of interest of 1.50% plus an applicable margin. The fair value of the 2015 Swap Agreement as of January 2, 2016 is included in other assets, with an offset to accumulated other comprehensive items (net of tax) in the accompanying consolidated balance sheet. The Company entered into a swap agreement in 2006 (the 2006 Swap Agreement) to convert a portion of the Company's outstanding debt from a floating to a fixed rate of interest. The swap agreement has the same terms and quarterly payment dates as the corresponding debt, and reduces proportionately in line with the amortization of the debt. Under the 2006 Swap Agreement, the Company receives a three-month LIBOR rate and pays a fixed rate of interest of 5.63% plus an applicable margin. The fair value of the 2006 Swap Agreement as of January 2, 2016 is included in other current liabilities, with an offset to accumulated other comprehensive items (net of tax) in the accompanying consolidated balance sheet. The Company has structured the interest rate swap agreements to be 100% effective, and as a result, there is no current impact to earnings resulting from hedge ineffectiveness. Management believes that any credit risk associated with the swap agreements is remote based on the Company's financial position and the creditworthiness of the financial institution issuing the swap agreements. The counterparty to the swap agreements could demand an early termination of the swap agreements if the Company is in default under the 2012 Credit Agreement, or any agreement that amends or replaces the 2012 Credit Agreement in which the counterparty is a member, and the Company is unable to cure the default. An event of default under the 2012 Credit Agreement includes customary events of default and failure to comply with financial covenants, including a maximum consolidated leverage ratio of 3.5 to 1 and a minimum consolidated interest coverage ratio of 3 to 1. As of January 2, 2016 , the Company was in compliance with these covenants. The unrealized loss associated with the swap agreements was $53,000 as of January 2, 2016 , which represents the estimated amount that the Company would pay to the counterparty in the event of an early termination.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currency exposures anticipated over the ensuing 12-month period, using forward currency-exchange contracts that have maturities of 12 months or less. Forward currency-exchange contracts that hedge forecasted accounts receivable or accounts payable are designated as cash flow hedges. The fair values for these instruments are included in other current assets for unrecognized gains and in other current liabilities for unrecognized losses, with an offset in accumulated other comprehensive items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 The Company recognized losses of $386,000 and $14,000 in 2015 and 2014, respectively, and a gain of $146,000 in 2013 included in selling, general, and administrative expenses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 of the Company's derivative instruments designated and not designated as hedging instruments, the notional values of the associated derivative contracts, and the location of these instruments in the consolidated balance sheet: 2015 2014 (In thousands) Balance Sheet Asset Notional Asset Notional Derivatives Designated as Hedging Instruments: Derivatives in an Asset Position: Forward currency-exchange contracts Other Long-Term $ — $ — $ 775 $ 17,012 Interest rate swap agreement Other Long-Term $ 38 $ 10,000 $ — $ — Derivatives in a Liability Position: Forward currency-exchange contracts Other Current $ (101 ) $ 6,525 $ — $ — Interest rate swap agreement Other Current $ (91 ) $ 5,250 $ — $ — Interest rate swap agreement Other Long-Term $ — $ — $ (377 ) $ 5,750 Derivatives Not Designated as Hedging Instruments: Derivatives in an Asset Position: Forward currency-exchange contracts Other Current $ 2,536 $ 15,612 $ — $ — Derivatives in a Liability Position: Forward currency-exchange contracts Other Current $ — $ — $ (12 ) $ 784 (a) See Note 10 for the fair value measurements relating to these financial instruments. (b) The total notional amount is indicative of the level of the Company's derivative activity during 2015 and 2014 . The following table summarizes the activity in accumulated other comprehensive items associated with the Company's derivative instruments designated as cash flow hedges as of and for the period ended January 2, 2016 : (In thousands) Interest Rate Swap Forward Currency- Total Unrealized loss, net of tax, at January 3, 2015 $ (366 ) $ (426 ) $ (792 ) Loss (gain) reclassified to earnings (a) 270 (1,379 ) (1,109 ) (Loss) gain recognized in AOCI (66 ) 1,738 1,672 Unrealized loss, net of tax, at January 2, 2016 $ (162 ) $ (67 ) $ (229 ) (a) See Note 13 for the income statement classification. As of January 2, 2016 , $294,000 of the net unrealized loss included in AOCI is expected to be reclassified to earnings over the next twelve month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anuary 2, 2016 (In thousands) Level 1 Level 2 Level 3 Total Assets: Money market funds and time deposits $ 9,767 $ — $ — $ 9,767 Forward currency-exchange contracts $ — $ 2,536 $ — $ 2,536 Interest rate swap agreement $ — $ 38 $ — $ 38 Banker's acceptance drafts (a) $ — $ 8,314 $ — $ 8,314 Liabilities: Forward currency-exchange contracts $ — $ 101 $ — $ 101 Interest rate swap agreement $ — $ 91 $ — $ 91 Contingent consideration (b) $ — $ — $ 1,091 $ 1,091 Fair Value as of January 3, 2015 (In thousands) Level 1 Level 2 Level 3 Total Assets: Money market funds and time deposits $ 9,264 $ — $ — $ 9,264 Forward currency-exchange contracts $ — $ 775 $ — $ 775 Banker's acceptance drafts (a) $ — $ 6,334 $ — $ 6,334 Liabilities: Forward currency-exchange contracts $ — $ 12 $ — $ 12 Interest rate swap agreement $ — $ 377 $ — $ 377 Contingent consideration (b) $ — $ — $ 1,133 $ 1,133 (a) Included in accounts receivable in the accompanying consolidated balance sheet. (b) Included in other current liabilities in the accompanying consolidated balance sheet. The Company uses the market approach technique to value its financial assets and liabilities, and there were no changes in valuation techniques during 2015 . The Company's financial assets and liabilities carried at fair value are comprised of cash equivalents, banker's acceptance drafts, and derivative instruments used to hedge the Company's foreign currency and interest rate risks. The Company's cash equivalents are comprised of money market funds and bank deposits which are highly liquid and readily tradable. These investments are valued using inputs observable in active markets for identical securities. The carrying value of banker's acceptance drafts approximates their fair value due to the short-term nature of the negotiable instrument. The fair values of the Company's interest rate swap agreements are based on LIBOR yield curves at the reporting date. The fair values of the Company's forward currency-exchange contracts are based on quoted forward foreign exchange rat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ompany recorded contingent consideration as part of its acquisition of a European manufacturer on December 30, 2013. The fair value of the contingent consideration is based on the present value of the estimated future cash flows. Changes to the fair value of contingent consideration are recorded in selling, general, and administrative expenses. The following table provides a rollforward of the fair value, as determined by Level 3 inputs, of the contingent consideration: (In thousands) 2015 Balance at beginning of period $ 1,133 Current period expense 71 Currency translation (113 ) Balance at end of period $ 1,091 The carrying value and fair value of the Company's debt obligations are as follows: 2015 2014 (In thousands) Carrying Fair Carrying Fair Long-term debt obligations $ 26,000 $ 26,000 $ 25,250 $ 25,250 The carrying value of long-term debt obligations approximates fair value as the obligations bear variable rates of interest, which adjust quarterly based on prevailing market rates.</t>
  </si>
  <si>
    <t>Business Segment and Geographical Information</t>
  </si>
  <si>
    <t>Segment Reporting [Abstract]</t>
  </si>
  <si>
    <t>Business Segment and Geographical Information The Company has combined its operating entities into two reportable operating segments, Papermaking Systems and Wood Processing Systems, and a separate product line, Fiber-based Products. In classifying operational entities into a particular segment, the Company aggregated businesses with similar economic characteristics, products and services, production processes, customers, and methods of distribution. The Company's Papermaking Systems segment develops, manufactures, and markets stock-preparation systems and equipment; fluid-handling systems; and doctoring, cleaning, and filtration systems and related consumables for the pulp and paper industry worldwide. Principal products manufactured by this segment include: custom-engineered systems and equipment for the preparation of wastepaper for conversion into recycled paper;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 The Wood Processing Systems segment designs and manufactures stranders and related equipment used in the production of oriented strand board, an engineered wood panel product used primarily in home construction. This segment also supplies debarking and wood chipping equipment used in the forest products and the pulp and paper industries. The Fiber-based Products business produces biodegradable absorbent granules from papermaking byproducts. These granules are primarily used as carriers for agricultural, home lawn and garden, and professional lawn, turf and ornamental applications, as well as for oil and grease absorption. (In thousands) 2015 2014 2013 Business Segment Information Revenues by Product Line: Papermaking Systems: Stock-Preparation $ 148,341 $ 127,496 $ 122,704 Doctoring, Cleaning, &amp; Filtration 101,523 117,389 112,600 Fluid-Handling 92,797 103,314 93,404 Papermaking Systems $ 342,661 $ 348,199 $ 328,708 Wood Processing Systems 36,387 41,647 4,573 Fiber-based Products 11,059 12,281 11,218 $ 390,107 $ 402,127 $ 344,499 Income from Continuing Operations Before Provision for Income Taxes: Papermaking Systems (a) $ 56,789 $ 50,485 $ 47,144 Wood Processing Systems 10,926 6,977 (382 ) Corporate and Fiber-based Products (17,596 ) (15,376 ) (13,459 ) Total operating income 50,119 42,086 33,303 Interest expense, net (748 ) (568 ) (277 ) $ 49,371 $ 41,518 $ 33,026 Total Assets: Papermaking Systems $ 354,417 $ 343,937 $ 364,102 Wood Processing Systems 53,347 55,634 63,493 Corporate and Fiber-based Products (b) 7,719 14,060 14,429 Total Assets from Continuing Operations 415,483 413,631 442,024 Total Assets from Discontinued Operation 15 116 144 $ 415,498 $ 413,747 $ 442,168 Depreciation and Amortization: Papermaking Systems $ 7,898 $ 7,724 $ 8,434 Wood Processing Systems $ 2,384 $ 2,977 $ 850 Other 539 488 491 $ 10,821 $ 11,189 $ 9,775 Capital Expenditures: Papermaking Systems $ 4,639 $ 5,640 $ 5,843 Other 840 1,115 418 $ 5,479 $ 6,755 $ 6,261 (In thousands) 2015 2014 2013 Geographical Information Revenues (c): United States $ 193,383 $ 174,003 $ 129,131 China 50,814 43,867 50,678 Other 145,910 184,257 164,690 $ 390,107 $ 402,127 $ 344,499 Long-lived Assets (d): United States $ 17,373 $ 15,685 $ 14,118 China 12,278 13,996 14,603 Other 12,642 15,284 16,164 $ 42,293 $ 44,965 $ 44,885 Export Revenues Included in United States Revenues Above (e) $ 11,065 $ 6,508 $ 9,685 (a) Includes restructuring costs and other income, net, of $0.5 million , $0.8 million and $0.1 million in 2015 , 2014 and 2013 , respectively (see Note 8). (b) Primarily includes cash and cash equivalents and property, plant, and equipment. (c) Revenues are attributed to countries based on customer location. (d) Represents property, plant, and equipment, net. (e) In general, export revenues are denominated in U.S. dollars.</t>
  </si>
  <si>
    <t>Earnings per Share</t>
  </si>
  <si>
    <t>Earnings Per Share [Abstract]</t>
  </si>
  <si>
    <t>Earnings Per Share</t>
  </si>
  <si>
    <t>Earnings per Share Basic and diluted earnings per share were calculated as follows: (In thousands, except per share amounts) 2015 2014 2013 Amounts Attributable to Kadant: Income from Continuing Operations $ 34,315 $ 28,682 $ 23,481 Income (Loss) from Discontinued Operation 74 (23 ) (62 ) Net Income $ 34,389 $ 28,659 $ 23,419 Basic Weighted Average Shares 10,867 10,988 11,153 Effect of Stock Options, Restricted Stock Units and Employee Stock Purchase Plan 227 222 187 Diluted Weighted Average Shares 11,094 11,210 11,340 Basic Earnings per Share: Continuing Operations $ 3.16 $ 2.61 $ 2.11 Discontinued Operation $ 0.01 $ — $ (0.01 ) Net Income per Basic Share $ 3.16 $ 2.61 $ 2.10 Diluted Earnings per Share: Continuing Operations $ 3.09 $ 2.56 $ 2.07 Discontinued Operation $ 0.01 $ — $ (0.01 ) Net Income per Diluted Share $ 3.10 $ 2.56 $ 2.07 Options to purchase 74,300 shares of common stock were not included in the computation of diluted earnings per share for 2013 because the options' exercise prices were greater than the average market price for the common stock and the effect would have been antidilutive. In addition, the dilutive effect of RSUs totaling 23,100 , 33,000 , and 20,400 shares of common stock was not included in the computation of diluted earnings per share in 2015 , 2014 , and 2013 , respectively, as the effect would have been antidilutive or, for unvested performance-based RSUs, the performance conditions had not been met as of the end of the reporting periods during the year.</t>
  </si>
  <si>
    <t>Accumulated Other Comprehensive Income (Loss), Net of Tax [Abstract]</t>
  </si>
  <si>
    <t>Accumulated Other Comprehensive Items Comprehensive income combines net income and other comprehensive items, which represent certain amounts that are reported as components of stockholders' equity in the accompanying consolidated balance sheet, including foreign currency translation adjustments, deferred losses and unrecognized prior service cost associated with pension and other post-retirement plans, and deferred losses on hedging instruments. Changes in each component of accumulated other comprehensive items, net of tax are as follows: (In thousands) Foreign Currency Translation Adjustment Unrecognized Prior Service Cost Deferred Loss on Pension and Other Post-Retirement Plans Deferred Loss on Hedging Instruments Accumulated Other Comprehensive Items Balance at January 3, 2015 $ (7,371 ) $ (589 ) $ (8,394 ) $ (792 ) $ (17,146 ) Other comprehensive (loss) income before reclassifications (20,561 ) 5 (307 ) 1,672 (19,191 ) Reclassifications from AOCI — 95 379 (1,109 ) (635 ) Net current period other comprehensive (loss) income (20,561 ) 100 72 563 (19,826 ) Balance at January 2, 2016 $ (27,932 ) $ (489 ) $ (8,322 ) $ (229 ) $ (36,972 ) Amounts reclassified out of accumulated other comprehensive items were as follows: (In thousands) 2015 2014 2013 Income Statement Pension and Other Post-retirement Plans (1) Amortization of prior service costs $ (147 ) $ (148 ) $ (141 ) SG&amp;A expenses Amortization of actuarial losses (576 ) (352 ) (620 ) SG&amp;A expenses Total expense before income taxes (723 ) (500 ) (761 ) Income tax benefit 249 175 264 Provision for income taxes (474 ) (325 ) (497 ) Cash Flow Hedges (2) Interest rate swap agreements (420 ) (332 ) (374 ) Interest expense Forward currency-exchange contracts (12 ) 31 (153 ) Revenues Forward currency-exchange contracts 1,691 1,247 — SG&amp;A expenses Total income (expense) before income taxes 1,259 946 (527 ) Income tax (provision) benefit (150 ) (57 ) 42 Provision for income taxes 1,109 889 (485 ) Total Reclassifications $ 635 $ 564 $ (982 ) (1) Included in the computation of net periodic pension costs. See Note 3 for additional information. (2) See Note 9 for additional information.</t>
  </si>
  <si>
    <t>Unaudited Quarterly Information</t>
  </si>
  <si>
    <t>Quarterly Financial Information Disclosure [Abstract]</t>
  </si>
  <si>
    <t>Unaudited Quarterly Information 2015 (In thousands, except per share amounts) First Second Third Fourth (a) Revenues $ 92,251 $ 98,327 $ 91,929 $ 107,600 Gross Profit 44,337 45,727 43,668 46,393 Amounts Attributable to Kadant: Income from Continuing Operations 6,832 8,469 8,647 10,367 Income (Loss) from Discontinued Operation 65 (5 ) (4 ) 18 Net Income Attributable to Kadant $ 6,897 $ 8,464 $ 8,643 $ 10,385 Basic Earnings per Share: Continuing Operations $ 0.63 $ 0.77 $ 0.80 $ 0.96 Net Income Attributable to Kadant $ 0.63 $ 0.77 $ 0.80 $ 0.96 Diluted Earnings per Share: Continuing Operations $ 0.62 $ 0.76 $ 0.78 $ 0.94 Net Income Attributable to Kadant $ 0.62 $ 0.76 $ 0.78 $ 0.94 Cash Dividends Declared per Common Share $ 0.17 $ 0.17 $ 0.17 $ 0.17 2014 (In thousands, except per share amounts) First Second Third Fourth (a) Revenues $ 93,367 $ 104,835 $ 98,719 $ 105,206 Gross Profit 42,180 45,082 44,112 46,999 Amounts Attributable to Kadant: Income from Continuing Operations 5,058 7,867 6,651 9,106 Loss from Discontinued Operation (5 ) (9 ) (4 ) (5 ) Net Income Attributable to Kadant $ 5,053 $ 7,858 $ 6,647 $ 9,101 Basic Earnings per Share: Continuing Operations $ 0.45 $ 0.71 $ 0.61 $ 0.84 Net Income Attributable to Kadant $ 0.45 $ 0.71 $ 0.61 $ 0.84 Diluted Earnings per Share: Continuing Operations $ 0.45 $ 0.70 $ 0.60 $ 0.82 Net Income Attributable to Kadant $ 0.45 $ 0.70 $ 0.60 $ 0.82 Cash Dividends Declared per Common Share $ 0.15 $ 0.15 $ 0.15 $ 0.15 (a) The fourth quarters of 2015 and 2014 contained 13 and 14 weeks, respectively.</t>
  </si>
  <si>
    <t>SCHEDULE II Valuation and Qualifying Accounts</t>
  </si>
  <si>
    <t>Valuation and Qualifying Accounts [Abstract]</t>
  </si>
  <si>
    <t>Kadant Inc. Schedule II Valuation and Qualifying Accounts (In thousands) Description Balance at Provision Accounts Accounts Currency Balance at Allowance for Doubtful Accounts Year Ended January 2, 2016 $ 2,198 $ 379 $ — $ (205 ) $ (209 ) $ 2,163 Year Ended January 3, 2015 $ 2,689 $ 246 $ 15 $ (590 ) $ (162 ) $ 2,198 Year Ended December 28, 2013 $ 2,306 $ 374 $ 109 $ (152 ) $ 52 $ 2,689 Description Balance at Provision Activity Currency Balance at Accrued Restructuring Costs (a) Year Ended January 2, 2016 $ 103 $ 515 $ (552 ) $ (28 ) $ 38 Year Ended January 3, 2015 $ 550 $ 805 $ (1,113 ) $ (139 ) $ 103 Year Ended December 28, 2013 $ 254 $ 1,843 $ (1,394 ) $ (153 ) $ 550 _________________________________ (a) The nature of the activity in this account is described in Note 8 to the consolidated financial statements.</t>
  </si>
  <si>
    <t>Nature of Operations and Summary of Significant Accounting Policies (Policies)</t>
  </si>
  <si>
    <t>Principles of Consolidation</t>
  </si>
  <si>
    <t>Principles of Consolidation The accompanying consolidated financial statements of the Company include the accounts of its wholly and majority-owned subsidiaries. All material intercompany accounts and transactions have been eliminated.</t>
  </si>
  <si>
    <t>Fiscal Year</t>
  </si>
  <si>
    <t>Fiscal Year Typically, the Company's fiscal quarters and fiscal year consist of 13 and 52 weeks, respectively, ending on the Saturday closest to the end of the corresponding calendar quarter for the Company's fiscal quarters and on the Saturday closest to December 31 for the Company'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2, 2016 (fiscal 2015) contained 52 weeks, the Company's fiscal year ended January 3, 2015 (fiscal 2014) contained 53 weeks and the Company's fiscal year ended December 28, 2013 (fiscal 2013) contained 52 weeks. Each quarter of fiscal 2015, 2014 and 2013 contained 13 weeks, except the fourth quarter of 2014, which contained 14 weeks.</t>
  </si>
  <si>
    <t>Use of Estimates and Critical Accounting Policies</t>
  </si>
  <si>
    <t>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n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t>
  </si>
  <si>
    <t>Revenue Recognition and Accounts Receivable</t>
  </si>
  <si>
    <t>Revenue Recognition and Accounts Receivable The Company recognizes revenue under Accounting Standards Codification (ASC) 605, "Revenue Recognition," (ASC 605) when the following criteria have been met: persuasive evidence of an arrangement exists, delivery has occurred or service has been rendered, the sales price is fixed or determinable, and collectability is reasonably assured. When the terms of the sale include customer acceptance provisions, and compliance with those provisions cannot be demonstrated until customer acceptance, revenues are recognized upon such acceptance. The Company includes in revenue amounts invoiced for shipping and handling with the corresponding costs reflected in cost of revenues. Provisions for discounts, warranties, returns and other adjustments are provided for in the period in which the related sales are recorded. Sales taxes, value-added taxes and certain excise taxes collected from customers and remitted to governmental authorities are accounted for on a net basis and therefore are excluded from revenue. Most of the Company's revenue is recognized in accordance with the accounting policies in the preceding paragraph. However, when a sale arrangement involves multiple elements, such as equipment and installation, the Company considers the guidance in ASC 605. Such transactions are evaluated to determine whether the deliverables in the arrangement represent separate units of accounting based on the following criteria: the delivered item has value to the customer on a stand-alone basis, and if the contract includes a general right of return relative to the delivered item, delivery or performance of the undelivered item is considered probable and substantially under the control of the Company. Revenue is allocated to each unit of accounting or element based on relative selling prices and is recognized as each element is delivered or completed. The Company determines relative selling prices by using either vendor-specific objective evidence (VSOE) if that exists, or third-party evidence of selling price. When neither VSOE nor third-party evidence of selling price exists for a deliverable, the Company uses its best estimate of the selling price for that deliverable. In cases in which elements cannot be treated as separate units of accounting, the elements are combined into a single unit of accounting for revenue recognition purposes. In addition, revenues and profits on certain long-term contracts are recognized using the percentage-of-completion method or the completed contract method of accounting pursuant to ASC 605. Revenues recorded under the percentage-of-completion method were $32,078,000 in 2015 , $19,078,000 in 2014 , and $19,758,000 in 2013 . The percentage of completion is determined by comparing the actual costs incurred to date to an estimate of total costs to be incurred on each contract. If a loss is indicated on any contract in process, a provision is made currently for the entire estimated loss. The Company's contracts generally provide for billing of customers upon the attainment of certain milestones specified in each contract. Revenues earned on contracts in process in excess of billings are classified as unbilled contract costs and fees, and amounts billed in excess of revenues earned are classified as billings in excess of contract costs and fees, which are included in other current liabilities in the accompanying balance sheet. There are no significant amounts included in the accompanying balance sheet that are not expected to be recovered from existing contracts at current contract values, or that are not expected to be collected within one year, including amounts that are billed but not paid under retainage provisions. For long-term contracts that do not meet the criteria under ASC 605-35 to be accounted for under the percentage-of-completion method, the Company recognizes revenue using the completed contract method. When using the completed contract method, the Company recognizes revenue when the contract has been substantially completed, the product has been delivered, and, if applicable, the customer acceptance criteria have been met. Inventory included $274,000 and $2,171,000 at year-end 2015 and year-end 2014, respectively, associated with long-term contracts accounted for under the completed contract method. Customer deposits included $2,374,000 and $3,248,000 of advance payments on long-term contracts accounted for under the completed contract method at year-end 2015 and year-end 2014, respectively. Accounts receivable are recorded at the invoiced amount and do not bear interest. The Company exercises judgment in determining its allowance for bad deb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as a way to mitigate its credit exposure.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has the ability to sell the drafts at a discount to a third-party financial institution or transfer the drafts to vendors in settlement of current accounts payable prior to the scheduled maturity date. These drafts, which totaled $8,314,000 and $6,334,000 at year-end 2015 and year-end 2014 , respectively,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t>
  </si>
  <si>
    <t>Warranty Obligations</t>
  </si>
  <si>
    <t>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t>
  </si>
  <si>
    <t>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anuary 2, 2016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November 2015, the Financial Accounting Standards Board (FASB) issued Accounting Standards Update (ASU) No. 2015-17, "Income Taxes (Topic 740), Balance Sheet Classification of Deferred Taxes," which simplifies the presentation of deferred income taxes, as it requires that deferred tax assets and liabilities be classified as noncurrent in the consolidated balance sheet. The Company early adopted this ASU prospectively for the year ended January 2, 2016, which resulted in all deferred taxes being reported as non-current on its consolidated balance sheet. See Note 5, Income Taxes, for additional information.</t>
  </si>
  <si>
    <t>Earnings per Share Basic earnings per share has been computed by dividing net income attributable to Kadant by the weighted average number of shares outstanding during the year. Diluted earnings per share was computed using the treasury stock method assuming the effect of all potentially dilutive securities, including stock options, restricted stock units (RSUs) and employee stock purchase plan shares, as well as their related tax effects.</t>
  </si>
  <si>
    <t>Cash and Cash Equivalents</t>
  </si>
  <si>
    <t>Cash and Cash Equivalents At year-end 2015 and 2014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t>
  </si>
  <si>
    <t>Restricted Cash</t>
  </si>
  <si>
    <t>Restricted Cash At year-end 2015 and 2014, the Company had approximately $1,406,000 and $415,000 of restricted cash, respectively. This cash serves as collateral for bank guarantees primarily associated with providing assurance to customers that the Company will fulfill certain customer obligations entered into in the normal course of business. All of the bank guarantees will expire by the end of 2017.</t>
  </si>
  <si>
    <t>Inventories Inventories are stated at the lower of cost (on a first-in, first-out; or weighted average basis) or market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t>
  </si>
  <si>
    <t>Property, Plant, and Equipment</t>
  </si>
  <si>
    <t>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t>
  </si>
  <si>
    <t>Intangible Assets Intangible assets in the accompanying balance sheet include the costs of acquired intellectual property, tradenames, patents, customer relationships, non-compete agreements and other specifically identifiable intangible assets. An intangible asset of $8,100,000 associated with the acquisition of the Johnson tradename as part of the Company's acquisition of The Johnson Corporation in 2005 has an indefinite life and is not being amortized. The remaining intangible assets have been amortized as the underlying economic benefits are realized with a weighted-average amortization period of 11 years . The intangible asset lives have been determined based on the anticipated period over which the Company will derive future cash flow benefits from the intangible assets. The Company has considered the effects of legal, regulatory, contractual, competitive, and other economic factors in determining these useful lives.</t>
  </si>
  <si>
    <t>Impairment of Long-Lived Assets</t>
  </si>
  <si>
    <t>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and the fair values of the assets. No indicators of impairment were identified in 2015 or 2014 . Impairment of Long-Lived Assets The Company evaluates the recoverability of goodwill and intangible assets with indefinite useful lives as of the end of each fiscal year, or more frequently if events or changes in circumstances, such as a significant decline in sales, earnings, or cash flows, or material adverse changes in the business climate, indicate that the carrying value of an asset might be impaired. Testing goodwill for impairment involves a two-step quantitative process. However, prior to performing the two-step quantitative goodwill impairment test, the Company has the option to first perform an assessment of qualitative factors to determine whether it is more likely than not that the fair value of a reporting unit is less than its carrying amount. At January 2, 2016 , the Company performed a qualitative goodwill impairment analysis. This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reporting units was less than its carrying amount. Although the Company believes the factors considered in the impairment analysis are reasonable, significant changes in any one of the assumptions used could have produced a different result. At January 3, 2015 , the Company performed a quantitative goodwill impairment assessment for all of its reporting units, which indicated that the fair value of each reporting unit exceeded its carrying value and, as a result, the second step of the quantitative process was not required. At January 2, 2016 and January 3, 2015 , the Company performed a quantitative impairment analysis on its indefinite-lived intangible asset, the Johnson tradename totaling $8,100,000 , and determined that the asset was not impaired.</t>
  </si>
  <si>
    <t>Foreign Currency Translation and Transactions</t>
  </si>
  <si>
    <t>Foreign Currency Translation and Transactions All assets and liabilities of the Company's foreign subsidiaries are translated at year-end exchange rates, and revenues and expenses are translated at average exchange rates for each quarter in accordance with ASC 830, "Foreign Currency Matters." Resulting translation adjustments are reflected in the "accumulated other comprehensive items" component of stockholders' equity (see Note 13). Foreign currency transaction gains and losses are included in the accompanying consolidated statement of income and are not material for the three years presented.</t>
  </si>
  <si>
    <t>Stock-Based Compensation</t>
  </si>
  <si>
    <t>Stock-Based Compensation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ccumulated other comprehensive items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solidated statement of income.</t>
  </si>
  <si>
    <t>Recent Accounting Pronouncements</t>
  </si>
  <si>
    <t>Recent Accounting Pronouncements Presentation of Financial Statements (Topic 205) and Property, Plant, and Equipment (Topic 360) Reporting Discontinued Operations and Disclosures of Disposals of Components of an Entity. In April 2014, the FASB issued ASU No. 2014-08, which provides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 The Company adopted this ASU in the first quarter of 2015, and the adoption did not have an impact on the Company's consolidated financial position, results of operations or cash flow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The new guidance is effective for the Company beginning in fiscal 2018. Early adoption is not permitted.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new guidance is effective for the Company beginning in fiscal 2016. Adoption of this ASU is not expected to have a material impact on the Company's consolidated financial position, results of operations or cash flows. Income Statement-Extraordinary and Unusual Items (Subtopic 225-20), Simplifying Income Statement Presentation by Eliminating the Concept of Extraordinary Items. In January 2015, the FASB issued ASU No. 2015-01, which eliminates the concept of extraordinary items in an entity’s income statement. Extraordinary classification of an item outside of income from continuing operations was previously considered only when evidence clearly supported its classification as an extraordinary item. Extraordinary items were events and transactions that were distinguished by their unusual nature and by the infrequency of their occurrence. The ASU eliminates the need to separately classify, present, and disclose extraordinary events. The disclosure of events or transactions that are unusual or infrequent in nature will be included in other guidance. This new guidance is effective for the Company beginning in fiscal 2016. Adoption of this ASU is not expected to have a material impact on the Company's consolidated financial position, results of operations or cash flow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In addition, in June 2015, the FASB issued ASU No. 2015-15, which allows an entity to defer the requirements of ASU No. 2015-03 on deferred issuance costs related to line-of-credit arrangements. The recognition and measurement guidance for debt issuance costs are not affected by the amendments in these ASUs. These new disclosure items are effective for the Company beginning in fiscal 2016. Adoption of these ASUs is not expected to have a material impact on the Company's consolidated financial position, results of operations or cash flows. Compensation-Retirement Benefits (Topic 715): Practical Expedient for the Measurement Date of an Employer’s Defined Benefit Obligation and Plan Assets. In April 2015, the FASB issued ASU No. 2015-04, which provides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new guidance is effective for the Company beginning in fiscal 2016. Early adoption is permitted. The Company adopted this ASU for the year ended January 2, 2016, and the adoption did not have a material impact on the Company's consolidated financial position, results of operations or cash flows. Intangibles-Goodwill and Other-Internal-Use Software (Subtopic 350-40), Customer’s Accounting for Fees Paid in a Cloud Computing Arrangement .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the Company beginning in fiscal 2016. Adoption of this ASU is not expected to have a material impact on the Company's consolidated financial position, results of operations or cash flows. Disclosures for Investments in Certain Entities That Calculate Net Asset Value per Share (or Its Equivalent) . In May 2015, the FASB issued ASU No. 2015-07, which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new guidance is effective for the Company beginning in fiscal 2016. As this ASU is disclosure-related only, its adoption will not have an effect on the Company’s consolidated financial position, results of operations or cash flows. Inventory (Topic 330), Simplifying the Measurement of Inventory .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is new guidance is effective for the Company beginning in fiscal 2017. Early adoption is permitted. The Company is currently evaluating the effect that adoption of ASU No. 2015-11 will have on the Company's consolidated financial position, results of operations or cash flows. Business Combinations (Topic 805), Simplifying the Accounting for Measurement-Period Adjustments . In September 2015, the FASB issued ASU No. 2015-16, which requires that an acquirer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through disclosure in the notes, the portion of the amount recorded in current-period earnings by line item that would have been recorded in previous reporting periods if the adjustment to the provisional amounts had been recognized as of the acquisition date. This new guidance is effective for the Company beginning in fiscal 2016. Adoption of this ASU is not expected to have a material impact on the Company's consolidated financial position, results of operations or cash flows. Income Taxes (Topic 740), Balance Sheet Classification of Deferred Taxes. In November 2015, the FASB issued ASU No. 2015-17, which simplifies the presentation of deferred income taxes, as it requires that deferred tax assets and liabilities be classified as noncurrent in a classified statement of financial position. This ASU applies to all entities that present a classified statement of financial position and may be applied either prospectively to all deferred tax liabilities and assets or retrospectively to all periods presented. This new guidance is effective for the Company beginning in fiscal 2017. Early adoption is permitted. The Company adopted this ASU prospectively for the year ended January 2, 2016, which resulted in all deferred taxes being reported as non-current on its consolidated balance sheet. See Note 5, Income Taxes, for additional information. Leases (Topic 842) .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The Company is currently evaluating the effects that the adoption of this ASU will have on its consolidated financial position, results of operations and cash flows.</t>
  </si>
  <si>
    <t>Acquisitions The Company’s acquisitions have been accounted for using the purchase method of accounting and the acquired companies’ results have been included in the accompanying financial statements from the dates of the acquisitions. The Company incurred acquisition transaction costs of approximately $ 326,000 and $ 1,802,000 in 2014 and 2013, respectively, which are included in selling, general, and administrative expenses. The Company's acquisitions have historically been made at prices above the fair value of the acquired net assets, resulting in goodwill, due to expectations of synergies from combining the businesses. The Company is realizing synergies in connection with these acquisitions, including the use of the Company's existing distribution channels to expand sales of the products of the acquired businesses.</t>
  </si>
  <si>
    <t>Nature of Operations and Summary of Significant Accounting Policies (Tables)</t>
  </si>
  <si>
    <t>Changes in Estimated Product Warranty Liability</t>
  </si>
  <si>
    <t>The changes in the carrying amount of accrued warranty costs are as follows: (In thousands) 2015 2014 Balance at Beginning of Year $ 3,875 $ 4,571 Provision charged to income 2,660 2,075 Usage (2,559 ) (2,562 ) Acquired — 150 Currency translation (306 ) (359 ) Balance at End of Year $ 3,670 $ 3,875</t>
  </si>
  <si>
    <t>Supplemental Cash Flow Information</t>
  </si>
  <si>
    <t>Supplemental Cash Flow Information (In thousands) 2015 2014 2013 Cash Paid for Interest $ 616 $ 1,081 $ 961 Cash Paid for Income Taxes, Net of Refunds $ 11,497 $ 10,035 $ 8,375 Non-Cash Investing Activities: Fair Value of Assets Acquired $ — $ 14,771 $ 88,398 Cash Paid for Acquired Businesses — (12,658 ) (67,453 ) Liabilities Assumed of Acquired Businesses $ — $ 2,113 $ 20,945 Non-Cash Financing Activities: Issuance of Company Common Stock $ 3,423 $ 3,220 $ 2,677 Dividends Declared but Unpaid $ 1,831 $ 1,630 $ 1,389</t>
  </si>
  <si>
    <t>Components of Inventory</t>
  </si>
  <si>
    <t>The components of inventories are as follows: (In thousands) 2015 2014 Raw Materials and Supplies $ 22,324 $ 24,403 Work in Process 13,819 11,259 Finished Goods (includes $1,262 and $1,394 at customer locations) 20,615 19,561 $ 56,758 $ 55,223</t>
  </si>
  <si>
    <t>Property, Plant and Equipment</t>
  </si>
  <si>
    <t>Property, plant, and equipment consist of the following: (In thousands) 2015 2014 Land $ 3,792 $ 4,315 Buildings 36,547 38,067 Machinery, Equipment, and Leasehold Improvements 77,675 76,520 118,014 118,902 Less: Accumulated Depreciation and Amortization 75,721 73,937 $ 42,293 $ 44,965</t>
  </si>
  <si>
    <t>Acquired Intangible Assets</t>
  </si>
  <si>
    <t>Acquired intangible assets are as follows: (In thousands) 2015 2014 Indefinite-Lived Intangible Asset $ 8,100 $ 8,100 Definite-Lived Intangible Assets, Gross $ 77,052 $ 77,052 Accumulated Amortization (40,908 ) (35,901 ) Currency Translation (6,212 ) (2,297 ) Definite-Lived Intangible Assets, Net $ 29,932 $ 38,854 Total Intangible Assets, Net $ 38,032 $ 46,954 Acquired intangible assets by major asset class are as follows: (In thousands) Gross Currency Accumulated Net January 2, 2016 Customer relationships $ 43,271 $ (3,916 ) $ (17,314 ) $ 22,041 Intellectual property 22,899 (1,772 ) (15,584 ) 5,543 Tradenames 10,269 (405 ) (698 ) 9,166 Non-compete agreements 3,548 (55 ) (3,298 ) 195 Distribution network 2,400 — (1,501 ) 899 Licensing agreements 400 — (213 ) 187 Other 2,365 (64 ) (2,300 ) 1 $ 85,152 $ (6,212 ) $ (40,908 ) $ 38,032 (In thousands) Gross Currency Accumulated Net January 3, 2015 Customer relationships $ 43,271 $ (1,022 ) $ (14,180 ) $ 28,069 Intellectual property 22,899 (977 ) (14,256 ) 7,666 Tradenames 10,269 (228 ) (480 ) 9,561 Non-compete agreements 3,548 (37 ) (3,239 ) 272 Distribution network 2,400 — (1,360 ) 1,040 Licensing agreements 400 — (193 ) 207 Other 2,365 (33 ) (2,193 ) 139 $ 85,152 $ (2,297 ) $ (35,901 ) $ 46,954</t>
  </si>
  <si>
    <t>Changes in the Carrying Amount of Goodwill</t>
  </si>
  <si>
    <t>The changes in the carrying amount of goodwill by segment are as follows: (In thousands) Papermaking Systems Segment Wood Processing Systems Segment Total Balance as of December 28, 2013 Gross Balance $ 196,339 $ 21,085 $ 217,424 Accumulated Impairment Losses (85,509 ) — (85,509 ) Net Balance 110,830 21,085 131,915 Increase due to acquisitions 3,288 894 4,182 Currency translation adjustment (6,348 ) (1,867 ) (8,215 ) Total 2014 Adjustments (3,060 ) (973 ) (4,033 ) Balance at January 3, 2015 Gross Balance 193,279 20,112 213,391 Accumulated Impairment Losses (85,509 ) — (85,509 ) Net Balance 107,770 20,112 127,882 Currency translation adjustment (5,559 ) (3,272 ) (8,831 ) Total 2015 Adjustments (5,559 ) (3,272 ) (8,831 ) Balance at January 2, 2016 Gross Balance 187,720 16,840 204,560 Accumulated Impairment Losses (85,509 ) — (85,509 ) Net Balance $ 102,211 $ 16,840 $ 119,051</t>
  </si>
  <si>
    <t>Goodwill by Reporting Unit</t>
  </si>
  <si>
    <t>Goodwill by reporting unit is as follows: (In thousands) 2015 2014 Stock-Preparation $ 19,527 $ 20,081 Doctoring, Cleaning, &amp; Filtration 35,990 38,381 Fluid-Handling 46,694 49,308 Wood Processing Systems 16,840 20,112 $ 119,051 $ 127,882</t>
  </si>
  <si>
    <t>Acquisitions (Tables)</t>
  </si>
  <si>
    <t>Purchase Price Allocation 2014 &amp; 2013</t>
  </si>
  <si>
    <t>The following table summarizes the purchase method of accounting for the acquisitions made in 2014 and the estimated fair values of assets acquired and liabilities assumed: 2014 Acquisitions (In thousands) Total Net Assets Acquired: Cash and cash equivalents $ 674 Inventories 1,064 Other current assets 324 Property, plant &amp; equipment 847 Intangibles Customer relationships 4,700 Intellectual property 2,600 Other 360 Goodwill 3,463 Total assets acquired 14,032 Total liabilities assumed 1,001 Net assets acquired $ 13,031 Purchase Price: Cash $ 11,840 Contingent consideration 1,191 Total purchase price $ 13,031 The components of the purchase price and net assets acquired for 2013 acquisitions, as revised for the finalization of the valuation process and amounts paid in 2014, are as follows: 2013 Acquisitions (In thousands) Total Net Assets Acquired: Cash and cash equivalents $ 1,966 Accounts receivable 8,523 Inventories 17,757 Other assets 3,237 Property, plant &amp; equipment 5,891 Intangibles Intellectual property 18,786 Customer relationships 5,340 Other 2,893 Goodwill 24,744 Total assets acquired 89,137 Long-term deferred tax liabilities 6,032 Other liabilities 14,834 Total liabilities assumed 20,866 Net assets acquired $ 68,271 Purchase Price: Cash $ 68,271</t>
  </si>
  <si>
    <t>Employee Benefit Plans (Tables)</t>
  </si>
  <si>
    <t>Components of Pre-Tax Stock-Based Compensation Expense</t>
  </si>
  <si>
    <t>The components of pre-tax stock-based compensation expense are as follows: (In thousands) 2015 2014 2013 Restricted Stock Unit Awards $ 5,185 $ 4,904 $ 4,102 Stock Option Awards 420 782 1,015 Employee Stock Purchase Plan Awards 136 127 99 Total $ 5,741 $ 5,813 $ 5,216</t>
  </si>
  <si>
    <t>Summary of Activity of the Unvested Restricted Stock Units</t>
  </si>
  <si>
    <t>A summary of the activity of the Company's unvested RSUs for 2015 is as follows: Unvested Restricted Stock Units Units Weighted Unvested RSUs at January 3, 2015 310 $ 28.06 Granted 116 $ 44.75 Vested (160 ) $ 30.56 Forfeited / Expired (50 ) $ 20.26 Unvested RSUs at January 2, 2016 216 $ 37.01</t>
  </si>
  <si>
    <t>Summary of Valuation Assumptions</t>
  </si>
  <si>
    <t>The fair value of each option granted in 2013 was estimated on the grant date using the Black-Scholes option-pricing model with the following assumptions: 2013 Weighted-average Exercise Price $ 25.98 Weighted-average Grant Date Fair Value $ 11.33 Volatility 51 % Expected Annual Dividend 1.92 % Risk-Free Interest Rate 1.25 % Expected Life of Options 7.6 years</t>
  </si>
  <si>
    <t>Stock Option Activity</t>
  </si>
  <si>
    <t>A summary of the Company's stock option activity for 2015 is as follows: (In thousands, except per share amounts) Number Weighted Weighted Aggregate Options Outstanding at January 3, 2015 374 $ 20.98 Exercised (16 ) $ 17.88 Options Outstanding at January 2, 2016 358 $ 21.12 5.6 years $ 6,973 Vested and Unvested Expected to Vest, End of Year 358 $ 21.12 5.6 years $ 6,973 Options Exercisable, End of Year 327 $ 20.66 5.5 years $ 6,520 (a) The closing price per share on the last trading day prior to January 2, 2016 was $40.61 .</t>
  </si>
  <si>
    <t>Summary of Stock Option Exercises</t>
  </si>
  <si>
    <t>A summary of the Company's stock option exercises in 2015, 2014, and 2013 is as follows. (In thousands) 2015 2014 2013 Total intrinsic value of options exercised $ 442 $ 438 $ — Cash received from options exercised $ 284 $ 336 $ —</t>
  </si>
  <si>
    <t>Changes In Projected Benefit Obligations, Plan Assets, Unfunded Status, and Accumulated Other Comprehensive Items</t>
  </si>
  <si>
    <t>The following table summarizes the change in benefit obligation; the change in plan assets; the unfunded status; and the amounts recognized in the balance sheet for the Company's pension benefits and other benefits plans. In accordance with the adoption of ASU No. 2015-04, the Company has elected to measure its plan assets and benefit obligations as of December 31, which is the closest month-end to its fiscal year-end. Pension Benefits Other Benefits (In thousands) 2015 2014 2015 2014 Change in Benefit Obligation: Benefit obligation at beginning of year $ 32,213 $ 27,791 $ 6,139 $ 5,583 Service cost 842 733 187 261 Interest cost 1,229 1,286 175 225 Actuarial (gain) loss (1,448 ) 4,390 (356 ) 701 Benefits paid (1,526 ) (1,987 ) (408 ) (390 ) Plan amendments — — — 51 Effect of currency translation — — (245 ) (292 ) Benefit obligation at end of year $ 31,310 $ 32,213 $ 5,492 $ 6,139 Change in Plan Assets: Fair value of plan assets at beginning of year $ 28,986 $ 26,056 $ — $ — Actual return on plan assets (764 ) 3,837 — — Employer contributions 1,080 1,080 408 390 Benefits paid (1,526 ) (1,987 ) (408 ) (390 ) Fair value of plan assets at end of year $ 27,776 $ 28,986 $ — $ — Unfunded status $ (3,534 ) $ (3,227 ) $ (5,492 ) $ (6,139 ) Accumulated benefit obligation as of year-end $ 26,844 $ 27,738 $ 2,839 $ 1,894 Amounts Recognized in the Balance Sheet Consist of: Current liability $ — $ — $ (320 ) $ (394 ) Non-current liability $ (3,534 ) $ (3,227 ) $ (4,757 ) $ (5,745 ) Amounts Recognized in Accumulated Other Comprehensive Items Before Tax Consist of: Unrecognized net actuarial loss $ (8,094 ) $ (7,865 ) $ (793 ) $ (1,272 ) Unrecognized prior service cost (108 ) (163 ) (656 ) (751 ) Total $ (8,202 ) $ (8,028 ) $ (1,449 ) $ (2,023 ) Changes in Amounts Recognized in Accumulated Other Comprehensive Items Before Tax: Current year unrecognized net actuarial (loss) gain $ (737 ) $ (1,916 ) $ 356 $ (701 ) Amortization of unrecognized prior service cost 55 55 90 91 Amortization of unrecognized net actuarial loss 508 315 56 34 Effect of currency translation — — 72 14 Total $ (174 ) $ (1,546 ) $ 574 $ (562 )</t>
  </si>
  <si>
    <t>Weighted-Average Assumptions Used to Determine the Benefit Obligation and Net Periodic Benefit Cost</t>
  </si>
  <si>
    <t>The weighted-average assumptions used to determine the benefit obligation as of year-end were as follows: Pension Benefits Other Benefits 2015 2014 2015 2014 Discount rate 4.22 % 3.87 % 3.38 % 3.03 % Rate of compensation increase 3.00 % 3.00 % 2.82 % 2.74 % The weighted-average assumptions used to determine net periodic benefit cost were as follows: Pension Benefits Other Benefits 2015 2014 2013 2015 2014 2013 Discount rate 3.87 % 4.79 % 3.89 % 3.27 % 4.07 % 3.53 % Expected long-term return on plan assets 5.25 % 5.75 % 5.75 % — — — Rate of compensation increase 3.00 % 3.50 % 3.50 % 2.82 % 2.99 % 3.25 %</t>
  </si>
  <si>
    <t>Benefit Obligations in Excess of Fair Value of Plan Assets</t>
  </si>
  <si>
    <t>The projected benefit obligations and fair value of plan assets for the Company's pension plans with projected benefit obligations in excess of plan assets were as follows: Pension Benefits Other Benefits (In thousands) 2015 2014 2015 2014 Pension Plans with Projected Benefit Obligations in Excess of Plan Assets: Projected benefit obligation $ 31,310 $ 32,213 $ 2,080 $ 2,495 Fair value of plan assets $ 27,776 $ 28,986 $ — $ —</t>
  </si>
  <si>
    <t>Accumulated Benefit Obligations in Excess of Plan Assets</t>
  </si>
  <si>
    <t>The accumulated benefit obligations and fair values of plan assets for the Company's pension plans with accumulated benefit obligations in excess of plan assets were as follows: Pension Benefits Other Benefits (In thousands) 2015 2014 2015 2014 Pension Plans with Accumulated Benefit Obligations in Excess of Plan Assets: Accumulated benefit obligation $ — $ — $ 1,575 $ 1,894 Fair value of plan assets $ — $ — $ — $ —</t>
  </si>
  <si>
    <t>Components of Net Periodic Benefit Cost (Income)</t>
  </si>
  <si>
    <t>The components of net periodic benefit cost were as follows: Pension Benefits Other Benefits (In thousands) 2015 2014 2013 2015 2014 2013 Components of Net Periodic Benefit Cost: Service cost $ 842 $ 850 $ 998 $ 187 $ 261 $ 171 Interest cost 1,229 1,286 1,167 175 225 207 Expected return on plan assets (1,421 ) (1,480 ) (1,506 ) — — — Recognized net actuarial loss 508 315 533 56 34 62 Amortization of prior service cost 55 55 55 90 91 85 Net periodic benefit cost $ 1,213 $ 1,026 $ 1,247 $ 508 $ 611 $ 525</t>
  </si>
  <si>
    <t>Weighted-Average Health Care Cost Trend Rates</t>
  </si>
  <si>
    <t>Assumed weighted-average healthcare cost trend rates as of year-end were as follows: 2015 2014 Healthcare cost trend rate assumed for next year 8.00 % 8.00 % Ultimate healthcare cost trend rate 8.00 % 8.00 % Year assumed rate reaches ultimate rate 2015 2014</t>
  </si>
  <si>
    <t>Fair Values of Plan Assets</t>
  </si>
  <si>
    <t>The fair values of the Company's noncontributory defined benefit retirement plan assets at year-end 2015 and 2014 by asset category are as follows: 2015 Fair Value Measurement (In thousands) Quoted Prices in Significant Significant Total Asset Category: Mutual Funds: U.S. Equity (a) $ 3,271 $ — $ — $ 3,271 International Equity (a) 817 — — 817 Fixed Income (b) 15,397 8,291 — 23,688 Total Assets $ 19,485 $ 8,291 $ — $ 27,776 2014 Fair Value Measurement (In thousands) Quoted Prices in Significant Significant Total Asset Category: Mutual Funds: U.S. Equity (a) $ 3,465 $ — $ — $ 3,465 International Equity (a) 819 — — 819 Fixed Income (b) 15,988 8,714 — 24,702 Total Assets $ 20,272 $ 8,714 $ — $ 28,986 ______________________________ (a) Common stock index funds. (b) Investments in commingled funds that invest in a diversified blend of investment and non-investment grade fixed income securities.</t>
  </si>
  <si>
    <t>Target Asset Allocation of Plan Assets</t>
  </si>
  <si>
    <t xml:space="preserve">The primary objective for the noncontributory defined benefit retirement plan is to provide long-term capital appreciation through investment in equity and debt securities. The following target asset allocation has been established for the plan: Asset Category Minimum Neutral Maximum Equity securities 5 % 15 % 30 % Debt securities 70 % 85 % 95 % Total 100 % </t>
  </si>
  <si>
    <t>Estimated Future Benefit Payments</t>
  </si>
  <si>
    <t>The following benefit payments, which reflect future service as appropriate, are expected to be paid. The benefit payments are based on the same assumptions used to measure the Company's benefit obligation at year-end 2015 . (In thousands) Pension Other 2016 $ 1,170 $ 320 2017 2,640 221 2018 2,090 219 2019 1,446 185 2020 4,540 155 2021-2025 11,919 3,343</t>
  </si>
  <si>
    <t>Income Taxes (Tables)</t>
  </si>
  <si>
    <t>Components of Income from Continuing Operations Before Income Taxes</t>
  </si>
  <si>
    <t>The components of income from continuing operations before provision for income taxes are as follows: (In thousands) 2015 2014 2013 Domestic $ 13,076 $ 10,951 $ 8,913 Foreign 36,295 30,567 24,113 $ 49,371 $ 41,518 $ 33,026</t>
  </si>
  <si>
    <t>Components of the Provision for Income Taxes from Continuing Operations</t>
  </si>
  <si>
    <t>The components of the provision for income taxes from continuing operations are as follows: (In thousands) 2015 2014 2013 Current Provision: Federal $ 4,693 $ 1,080 $ 1,986 Foreign 10,623 7,703 7,955 State 1,152 713 436 16,468 9,496 10,377 Deferred (Benefit) Provision: Federal 45 2,179 1,325 Foreign (1,378 ) 418 (2,354 ) State (373 ) 354 (32 ) (1,706 ) 2,951 (1,061 ) $ 14,762 $ 12,447 $ 9,316</t>
  </si>
  <si>
    <t>Provision for Income Taxes by Continuing and Discontinued Operation</t>
  </si>
  <si>
    <t>The provision for income taxes included in the accompanying statement of income is as follows: (In thousands) 2015 2014 2013 Continuing Operations $ 14,762 $ 12,447 $ 9,316 Discontinued Operation 43 (14 ) (34 ) $ 14,805 $ 12,433 $ 9,282</t>
  </si>
  <si>
    <t>Income Tax Reconciliation</t>
  </si>
  <si>
    <t>The provision for income taxes from continuing operations in the accompanying statement of income differs from the provision calculated by applying the statutory federal income tax rate of 35% to income from continuing operations before provision for income taxes due to the following: (In thousands) 2015 2014 2013 Provision for Income Taxes at Statutory Rate $ 17,279 $ 14,531 $ 11,559 Increases (Decreases) Resulting From: State income taxes, net of federal tax 506 694 304 U.S. tax cost (benefit) of foreign earnings 455 206 (119 ) Foreign tax rate differential (3,852 ) (3,026 ) (2,681 ) Provision for (reversal of) tax benefit reserves, net 33 (1,017 ) 853 Change in valuation allowance 99 125 (968 ) Nondeductible expenses 704 1,398 1,580 Research and development tax credits (210 ) (274 ) (638 ) Other (252 ) (190 ) (574 ) $ 14,762 $ 12,447 $ 9,316</t>
  </si>
  <si>
    <t>Net Deferred Tax (Liability) Asset</t>
  </si>
  <si>
    <t>Net deferred tax liability in the accompanying consolidated balance sheet consists of the following: (In thousands) 2015 2014 Deferred Tax Asset: Foreign and alternative minimum tax credit carryforwards $ 23 $ 725 Reserves and accruals 5,003 5,206 Net operating loss carryforwards 12,306 13,937 Inventory basis difference 3,253 3,150 Research and development 246 422 Employee compensation 5,427 4,664 Allowance for doubtful accounts 405 555 Revenue recognition 525 299 Other 151 94 Deferred Tax Asset, Gross 27,339 29,052 Less: Valuation Allowance (11,493 ) (13,040 ) Deferred Tax Asset, Net 15,846 16,012 Deferred Tax Liability: Goodwill and intangible assets (17,450 ) (19,644 ) Fixed asset basis difference (3,234 ) (3,426 ) Reserves and accruals (32 ) (89 ) Other (284 ) (531 ) Deferred Tax Liability (21,000 ) (23,690 ) Net Deferred Tax Liability $ (5,154 ) $ (7,678 )</t>
  </si>
  <si>
    <t>Components of Net Deferred Tax Liability</t>
  </si>
  <si>
    <t>The components of the net deferred tax liability are as follows: (In thousands) 2015 2014 Current Deferred Tax Asset $ — $ 9,536 Long-term Deferred Tax Asset 3,838 1,780 Current Deferred Tax Liability — (34 ) Long-term Deferred Tax Liability (8,992 ) (18,960 ) Net Deferred Tax Liability $ (5,154 ) $ (7,678 )</t>
  </si>
  <si>
    <t>Unrecognized Tax Benefits</t>
  </si>
  <si>
    <t>A tabular reconciliation of the beginning and ending amount of unrecognized tax benefits at year-end 2015 and 2014 is as follows: (In thousands) 2015 2014 Unrecognized tax benefits, beginning of year $ 5,006 $ 5,423 Gross decreases—tax positions in prior periods (28 ) (153 ) Gross increases—current-period tax positions 476 960 Lapses of statutes of limitations (253 ) (967 ) Currency translation (149 ) (257 ) Unrecognized tax benefits, end of year $ 5,052 $ 5,006</t>
  </si>
  <si>
    <t>Short- and Long-Term Obligations (Tables)</t>
  </si>
  <si>
    <t>Short- and long-term obligations at year-end 2015 and 2014 are as follows: (In thousands) 2015 2014 Revolving Credit Facility, due 2018 $ 26,000 $ 20,000 Commercial Real Estate Loan, due 2016 5,250 5,750 Borrowings Under Overdraft — 111 Total Short- and Long-Term Obligations 31,250 25,861 Less: Short-Term Obligations (5,250 ) (611 ) Long-Term Obligations $ 26,000 $ 25,250</t>
  </si>
  <si>
    <t>Annual Payment Requirements for Long-Term Obligations</t>
  </si>
  <si>
    <t>The annual payment requirements for short- and long-term obligations are as follows: (In thousands) 2016 $ 5,250 2018 26,000</t>
  </si>
  <si>
    <t>Restructuring Costs and Other Income, Net (Tables)</t>
  </si>
  <si>
    <t>Summary of Changes in Accrued Restructuring Costs</t>
  </si>
  <si>
    <t>A summary of the changes in accrued restructuring costs are as follows: (In thousands) Severance Other Total 2015 Restructuring Plans Provision $ 344 $ — $ 344 Usage (323 ) — (323 ) Currency translation (21 ) — (21 ) Balance at January 2, 2016 $ — $ — $ — 2014 Restructuring Plans Provision $ 370 $ — $ 370 Usage (267 ) — (267 ) Currency translation (56 ) — (56 ) Balance at January 3, 2015 $ 47 $ — $ 47 Provision 171 — 171 Usage (214 ) — (214 ) Currency translation (4 ) — (4 ) Balance at January 2, 2016 $ — $ — $ — (In thousands) Severance Other Total Restructuring Plans Prior to 2014 Balance at December 29, 2012 $ 88 $ — $ 88 Provision 1,666 177 1,843 Usage (1,076 ) (177 ) (1,253 ) Currency translation (159 ) — (159 ) Balance at December 28, 2013 $ 519 $ — $ 519 Provision (11 ) 446 435 Usage (370 ) (445 ) (815 ) Currency translation (82 ) (1 ) (83 ) Balance at January 3, 2015 $ 56 $ — $ 56 Provision — — — Usage (15 ) — (15 ) Currency translation (3 ) — (3 ) Balance at January 2, 2016 $ 38 $ — $ 38</t>
  </si>
  <si>
    <t>Derivatives (Tables)</t>
  </si>
  <si>
    <t>Fair Value of Derivative Instruments</t>
  </si>
  <si>
    <t>The following table summarizes the fair value of the Company's derivative instruments designated and not designated as hedging instruments, the notional values of the associated derivative contracts, and the location of these instruments in the consolidated balance sheet: 2015 2014 (In thousands) Balance Sheet Asset Notional Asset Notional Derivatives Designated as Hedging Instruments: Derivatives in an Asset Position: Forward currency-exchange contracts Other Long-Term $ — $ — $ 775 $ 17,012 Interest rate swap agreement Other Long-Term $ 38 $ 10,000 $ — $ — Derivatives in a Liability Position: Forward currency-exchange contracts Other Current $ (101 ) $ 6,525 $ — $ — Interest rate swap agreement Other Current $ (91 ) $ 5,250 $ — $ — Interest rate swap agreement Other Long-Term $ — $ — $ (377 ) $ 5,750 Derivatives Not Designated as Hedging Instruments: Derivatives in an Asset Position: Forward currency-exchange contracts Other Current $ 2,536 $ 15,612 $ — $ — Derivatives in a Liability Position: Forward currency-exchange contracts Other Current $ — $ — $ (12 ) $ 784 (a) See Note 10 for the fair value measurements relating to these financial instruments. (b) The total notional amount is indicative of the level of the Company's derivative activity during 2015 and 2014 .</t>
  </si>
  <si>
    <t>Activity in Accumulated Other Comprehensive Items (OCI)</t>
  </si>
  <si>
    <t>The following table summarizes the activity in accumulated other comprehensive items associated with the Company's derivative instruments designated as cash flow hedges as of and for the period ended January 2, 2016 : (In thousands) Interest Rate Swap Forward Currency- Total Unrealized loss, net of tax, at January 3, 2015 $ (366 ) $ (426 ) $ (792 ) Loss (gain) reclassified to earnings (a) 270 (1,379 ) (1,109 ) (Loss) gain recognized in AOCI (66 ) 1,738 1,672 Unrealized loss, net of tax, at January 2, 2016 $ (162 ) $ (67 ) $ (229 ) (a) See Note 13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Fair Value as of January 2, 2016 (In thousands) Level 1 Level 2 Level 3 Total Assets: Money market funds and time deposits $ 9,767 $ — $ — $ 9,767 Forward currency-exchange contracts $ — $ 2,536 $ — $ 2,536 Interest rate swap agreement $ — $ 38 $ — $ 38 Banker's acceptance drafts (a) $ — $ 8,314 $ — $ 8,314 Liabilities: Forward currency-exchange contracts $ — $ 101 $ — $ 101 Interest rate swap agreement $ — $ 91 $ — $ 91 Contingent consideration (b) $ — $ — $ 1,091 $ 1,091 Fair Value as of January 3, 2015 (In thousands) Level 1 Level 2 Level 3 Total Assets: Money market funds and time deposits $ 9,264 $ — $ — $ 9,264 Forward currency-exchange contracts $ — $ 775 $ — $ 775 Banker's acceptance drafts (a) $ — $ 6,334 $ — $ 6,334 Liabilities: Forward currency-exchange contracts $ — $ 12 $ — $ 12 Interest rate swap agreement $ — $ 377 $ — $ 377 Contingent consideration (b) $ — $ — $ 1,133 $ 1,133 (a) Included in accounts receivable in the accompanying consolidated balance sheet. (b) Included in other current liabilities in the accompanying consolidated balance sheet.</t>
  </si>
  <si>
    <t>Fair Value, Liabilities Measured on a Recurring Basis, Unobservable Input Reconciliation</t>
  </si>
  <si>
    <t>The following table provides a rollforward of the fair value, as determined by Level 3 inputs, of the contingent consideration: (In thousands) 2015 Balance at beginning of period $ 1,133 Current period expense 71 Currency translation (113 ) Balance at end of period $ 1,091</t>
  </si>
  <si>
    <t>Carrying Value and Fair Value of Debt Obligations</t>
  </si>
  <si>
    <t>The carrying value and fair value of the Company's debt obligations are as follows: 2015 2014 (In thousands) Carrying Fair Carrying Fair Long-term debt obligations $ 26,000 $ 26,000 $ 25,250 $ 25,250</t>
  </si>
  <si>
    <t>Business Segment and Geographical Information (Tables)</t>
  </si>
  <si>
    <t>Business Segment Information</t>
  </si>
  <si>
    <t>(In thousands) 2015 2014 2013 Business Segment Information Revenues by Product Line: Papermaking Systems: Stock-Preparation $ 148,341 $ 127,496 $ 122,704 Doctoring, Cleaning, &amp; Filtration 101,523 117,389 112,600 Fluid-Handling 92,797 103,314 93,404 Papermaking Systems $ 342,661 $ 348,199 $ 328,708 Wood Processing Systems 36,387 41,647 4,573 Fiber-based Products 11,059 12,281 11,218 $ 390,107 $ 402,127 $ 344,499 Income from Continuing Operations Before Provision for Income Taxes: Papermaking Systems (a) $ 56,789 $ 50,485 $ 47,144 Wood Processing Systems 10,926 6,977 (382 ) Corporate and Fiber-based Products (17,596 ) (15,376 ) (13,459 ) Total operating income 50,119 42,086 33,303 Interest expense, net (748 ) (568 ) (277 ) $ 49,371 $ 41,518 $ 33,026 Total Assets: Papermaking Systems $ 354,417 $ 343,937 $ 364,102 Wood Processing Systems 53,347 55,634 63,493 Corporate and Fiber-based Products (b) 7,719 14,060 14,429 Total Assets from Continuing Operations 415,483 413,631 442,024 Total Assets from Discontinued Operation 15 116 144 $ 415,498 $ 413,747 $ 442,168 Depreciation and Amortization: Papermaking Systems $ 7,898 $ 7,724 $ 8,434 Wood Processing Systems $ 2,384 $ 2,977 $ 850 Other 539 488 491 $ 10,821 $ 11,189 $ 9,775 Capital Expenditures: Papermaking Systems $ 4,639 $ 5,640 $ 5,843 Other 840 1,115 418 $ 5,479 $ 6,755 $ 6,261 (In thousands) 2015 2014 2013 Geographical Information Revenues (c): United States $ 193,383 $ 174,003 $ 129,131 China 50,814 43,867 50,678 Other 145,910 184,257 164,690 $ 390,107 $ 402,127 $ 344,499 Long-lived Assets (d): United States $ 17,373 $ 15,685 $ 14,118 China 12,278 13,996 14,603 Other 12,642 15,284 16,164 $ 42,293 $ 44,965 $ 44,885 Export Revenues Included in United States Revenues Above (e) $ 11,065 $ 6,508 $ 9,685 (a) Includes restructuring costs and other income, net, of $0.5 million , $0.8 million and $0.1 million in 2015 , 2014 and 2013 , respectively (see Note 8). (b) Primarily includes cash and cash equivalents and property, plant, and equipment. (c) Revenues are attributed to countries based on customer location. (d) Represents property, plant, and equipment, net. (e) In general, export revenues are denominated in U.S. dollars.</t>
  </si>
  <si>
    <t>Earnings per Share (Tables)</t>
  </si>
  <si>
    <t>Basic and Diluted Earnings Per Share</t>
  </si>
  <si>
    <t>Basic and diluted earnings per share were calculated as follows: (In thousands, except per share amounts) 2015 2014 2013 Amounts Attributable to Kadant: Income from Continuing Operations $ 34,315 $ 28,682 $ 23,481 Income (Loss) from Discontinued Operation 74 (23 ) (62 ) Net Income $ 34,389 $ 28,659 $ 23,419 Basic Weighted Average Shares 10,867 10,988 11,153 Effect of Stock Options, Restricted Stock Units and Employee Stock Purchase Plan 227 222 187 Diluted Weighted Average Shares 11,094 11,210 11,340 Basic Earnings per Share: Continuing Operations $ 3.16 $ 2.61 $ 2.11 Discontinued Operation $ 0.01 $ — $ (0.01 ) Net Income per Basic Share $ 3.16 $ 2.61 $ 2.10 Diluted Earnings per Share: Continuing Operations $ 3.09 $ 2.56 $ 2.07 Discontinued Operation $ 0.01 $ — $ (0.01 ) Net Income per Diluted Share $ 3.10 $ 2.56 $ 2.07</t>
  </si>
  <si>
    <t>Accumulated Other Comprehensive Items (Tables)</t>
  </si>
  <si>
    <t>Components of Accumulated Other Comprehensive Items in the Balance Sheet</t>
  </si>
  <si>
    <t>Changes in each component of accumulated other comprehensive items, net of tax are as follows: (In thousands) Foreign Currency Translation Adjustment Unrecognized Prior Service Cost Deferred Loss on Pension and Other Post-Retirement Plans Deferred Loss on Hedging Instruments Accumulated Other Comprehensive Items Balance at January 3, 2015 $ (7,371 ) $ (589 ) $ (8,394 ) $ (792 ) $ (17,146 ) Other comprehensive (loss) income before reclassifications (20,561 ) 5 (307 ) 1,672 (19,191 ) Reclassifications from AOCI — 95 379 (1,109 ) (635 ) Net current period other comprehensive (loss) income (20,561 ) 100 72 563 (19,826 ) Balance at January 2, 2016 $ (27,932 ) $ (489 ) $ (8,322 ) $ (229 ) $ (36,972 )</t>
  </si>
  <si>
    <t>Reclassification Out of Accumulated Other Comprehensive Items</t>
  </si>
  <si>
    <t>Amounts reclassified out of accumulated other comprehensive items were as follows: (In thousands) 2015 2014 2013 Income Statement Pension and Other Post-retirement Plans (1) Amortization of prior service costs $ (147 ) $ (148 ) $ (141 ) SG&amp;A expenses Amortization of actuarial losses (576 ) (352 ) (620 ) SG&amp;A expenses Total expense before income taxes (723 ) (500 ) (761 ) Income tax benefit 249 175 264 Provision for income taxes (474 ) (325 ) (497 ) Cash Flow Hedges (2) Interest rate swap agreements (420 ) (332 ) (374 ) Interest expense Forward currency-exchange contracts (12 ) 31 (153 ) Revenues Forward currency-exchange contracts 1,691 1,247 — SG&amp;A expenses Total income (expense) before income taxes 1,259 946 (527 ) Income tax (provision) benefit (150 ) (57 ) 42 Provision for income taxes 1,109 889 (485 ) Total Reclassifications $ 635 $ 564 $ (982 ) (1) Included in the computation of net periodic pension costs. See Note 3 for additional information. (2) See Note 9 for additional information.</t>
  </si>
  <si>
    <t>Unaudited Quarterly Information (Tables)</t>
  </si>
  <si>
    <t>Unaudited Quarterly Financial Information</t>
  </si>
  <si>
    <t xml:space="preserve">2015 (In thousands, except per share amounts) First Second Third Fourth (a) Revenues $ 92,251 $ 98,327 $ 91,929 $ 107,600 Gross Profit 44,337 45,727 43,668 46,393 Amounts Attributable to Kadant: Income from Continuing Operations 6,832 8,469 8,647 10,367 Income (Loss) from Discontinued Operation 65 (5 ) (4 ) 18 Net Income Attributable to Kadant $ 6,897 $ 8,464 $ 8,643 $ 10,385 Basic Earnings per Share: Continuing Operations $ 0.63 $ 0.77 $ 0.80 $ 0.96 Net Income Attributable to Kadant $ 0.63 $ 0.77 $ 0.80 $ 0.96 Diluted Earnings per Share: Continuing Operations $ 0.62 $ 0.76 $ 0.78 $ 0.94 Net Income Attributable to Kadant $ 0.62 $ 0.76 $ 0.78 $ 0.94 Cash Dividends Declared per Common Share $ 0.17 $ 0.17 $ 0.17 $ 0.17 2014 (In thousands, except per share amounts) First Second Third Fourth (a) Revenues $ 93,367 $ 104,835 $ 98,719 $ 105,206 Gross Profit 42,180 45,082 44,112 46,999 Amounts Attributable to Kadant: Income from Continuing Operations 5,058 7,867 6,651 9,106 Loss from Discontinued Operation (5 ) (9 ) (4 ) (5 ) Net Income Attributable to Kadant $ 5,053 $ 7,858 $ 6,647 $ 9,101 Basic Earnings per Share: Continuing Operations $ 0.45 $ 0.71 $ 0.61 $ 0.84 Net Income Attributable to Kadant $ 0.45 $ 0.71 $ 0.61 $ 0.84 Diluted Earnings per Share: Continuing Operations $ 0.45 $ 0.70 $ 0.60 $ 0.82 Net Income Attributable to Kadant $ 0.45 $ 0.70 $ 0.60 $ 0.82 Cash Dividends Declared per Common Share $ 0.15 $ 0.15 $ 0.15 $ 0.15 (a) The fourth quarters of 2015 and 2014 contained 13 and 14 weeks, respectively. </t>
  </si>
  <si>
    <t>Nature of Operations and Summary of Significant Accounting Policies - Product Warranty (Details) - USD ($) $ in Thousands</t>
  </si>
  <si>
    <t>Changes in the carrying amount of accrued warranty costs [Roll Forward]</t>
  </si>
  <si>
    <t>Balance at Beginning of Year</t>
  </si>
  <si>
    <t>Provision charged to income</t>
  </si>
  <si>
    <t>Usage</t>
  </si>
  <si>
    <t>Acquired</t>
  </si>
  <si>
    <t>Currency translation</t>
  </si>
  <si>
    <t>Balance at End of Year</t>
  </si>
  <si>
    <t>Nature of Operations and Summary of Significant Accounting Policies - Supplemental Cash Flow Information (Details) - USD ($) $ in Thousands</t>
  </si>
  <si>
    <t>Cash Paid for Interest</t>
  </si>
  <si>
    <t>Cash Paid for Income Taxes, Net of Refunds</t>
  </si>
  <si>
    <t>Non-Cash Investing Activities:</t>
  </si>
  <si>
    <t>Fair Value of Assets Acquired</t>
  </si>
  <si>
    <t>Cash Paid for Acquired Businesses</t>
  </si>
  <si>
    <t>Liabilities Assumed of Acquired Businesses</t>
  </si>
  <si>
    <t>Non-Cash Financing Activities:</t>
  </si>
  <si>
    <t>Issuance of Company Common Stock</t>
  </si>
  <si>
    <t>Dividends Declared but Unpaid</t>
  </si>
  <si>
    <t>Nature of Operations and Summary of Significant Accounting Policies - Inventory (Details) - USD ($) $ in Thousands</t>
  </si>
  <si>
    <t>Inventory for Long-term Contracts, Net</t>
  </si>
  <si>
    <t>Raw Materials and Supplies</t>
  </si>
  <si>
    <t>Work in Process</t>
  </si>
  <si>
    <t>Finished Goods (includes $1,262 and $1,394 at customer locations)</t>
  </si>
  <si>
    <t>Finished goods, at customer locations</t>
  </si>
  <si>
    <t>Customer Advances and Progress Payments for Long-term Contracts or Programs</t>
  </si>
  <si>
    <t>Nature of Operations and Summary of Significant Accounting Policies - Property, Plant and Equipment (Details) - USD ($) $ in Thousands</t>
  </si>
  <si>
    <t>Property, Plant and Equipment [Line Items]</t>
  </si>
  <si>
    <t>Property, Plant and Equipment, Gross</t>
  </si>
  <si>
    <t>Less: Accumulated Depreciation and Amortization</t>
  </si>
  <si>
    <t>Property, Plant and Equipment, at Cost, Net</t>
  </si>
  <si>
    <t>Land</t>
  </si>
  <si>
    <t>Buildings</t>
  </si>
  <si>
    <t>Machinery, Equipment, and Leasehold Improvements</t>
  </si>
  <si>
    <t>Minimum | Machinery and Equipment</t>
  </si>
  <si>
    <t>Property, Plant and Equipment, Useful Life</t>
  </si>
  <si>
    <t>2 years</t>
  </si>
  <si>
    <t>Minimum | Buildings</t>
  </si>
  <si>
    <t>10 years</t>
  </si>
  <si>
    <t>Maximum | Machinery and Equipment</t>
  </si>
  <si>
    <t>Maximum | Buildings</t>
  </si>
  <si>
    <t>40 years</t>
  </si>
  <si>
    <t>Nature of Operations and Summary of Significant Accounting Policies - Acquired Intangible Assets (Details) - USD ($) $ in Thousands</t>
  </si>
  <si>
    <t>Indefinite-Lived Intangible Asset</t>
  </si>
  <si>
    <t>Definite-Lived Intangible Assets, Gross</t>
  </si>
  <si>
    <t>Accumulated Amortization</t>
  </si>
  <si>
    <t>Currency Translation</t>
  </si>
  <si>
    <t>Definite-Lived Intangible Assets, Net</t>
  </si>
  <si>
    <t>Total Intangible Assets, Net</t>
  </si>
  <si>
    <t>Nature of Operations and Summary of Significant Accounting Policies - Intangible Assets (Details) - USD ($) $ in Thousands</t>
  </si>
  <si>
    <t>Acquired Finite-Lived Intangible Assets [Line Items]</t>
  </si>
  <si>
    <t>Gross</t>
  </si>
  <si>
    <t>Net</t>
  </si>
  <si>
    <t>Customer relationships</t>
  </si>
  <si>
    <t>Intellectual property</t>
  </si>
  <si>
    <t>Tradenames</t>
  </si>
  <si>
    <t>Non-compete agreements</t>
  </si>
  <si>
    <t>Distribution network</t>
  </si>
  <si>
    <t>Licensing agreements</t>
  </si>
  <si>
    <t>Other</t>
  </si>
  <si>
    <t>Nature of Operations and Summary of Significant Accounting Policies - Goodwill (Details) - USD ($) $ in Thousands</t>
  </si>
  <si>
    <t>Goodwill [Roll Forward]</t>
  </si>
  <si>
    <t>Gross Balance, Beginning Balance</t>
  </si>
  <si>
    <t>Accumulated Impairment Losses</t>
  </si>
  <si>
    <t>Net Balance, Beginning Balance</t>
  </si>
  <si>
    <t>Increase due to acquisitions</t>
  </si>
  <si>
    <t>Currency translation adjustment</t>
  </si>
  <si>
    <t>Goodwill period adjustments</t>
  </si>
  <si>
    <t>Gross Balance, Ending Balance</t>
  </si>
  <si>
    <t>Net Balance, Ending Balance</t>
  </si>
  <si>
    <t>Stock-Preparation</t>
  </si>
  <si>
    <t>Doctoring, Cleaning, &amp; Filtration</t>
  </si>
  <si>
    <t>Fluid-Handling</t>
  </si>
  <si>
    <t>Operating Segments | Papermaking systems segment</t>
  </si>
  <si>
    <t>Operating Segments | Wood Processing Systems</t>
  </si>
  <si>
    <t>Nature of Operations and Summary of Significant Accounting Policies - Additional Information (Details) $ in Thousands</t>
  </si>
  <si>
    <t>3 Months Ended</t>
  </si>
  <si>
    <t>Jan. 02, 2016USD ($)</t>
  </si>
  <si>
    <t>Oct. 03, 2015</t>
  </si>
  <si>
    <t>Apr. 04, 2015</t>
  </si>
  <si>
    <t>Jan. 03, 2015USD ($)</t>
  </si>
  <si>
    <t>Sep. 27, 2014</t>
  </si>
  <si>
    <t>Jun. 28, 2014</t>
  </si>
  <si>
    <t>Mar. 29, 2014</t>
  </si>
  <si>
    <t>Sep. 28, 2013</t>
  </si>
  <si>
    <t>Jun. 29, 2013</t>
  </si>
  <si>
    <t>Mar. 30, 2013</t>
  </si>
  <si>
    <t>Jan. 02, 2016USD ($)Segment</t>
  </si>
  <si>
    <t>Dec. 28, 2013USD ($)</t>
  </si>
  <si>
    <t>Dec. 31, 2005USD ($)</t>
  </si>
  <si>
    <t>Number of reportable segments | Segment</t>
  </si>
  <si>
    <t>Acquired Indefinite-lived Intangible Assets [Line Items]</t>
  </si>
  <si>
    <t>Operating cycle</t>
  </si>
  <si>
    <t>91 days</t>
  </si>
  <si>
    <t>98 days</t>
  </si>
  <si>
    <t>364 days</t>
  </si>
  <si>
    <t>371 days</t>
  </si>
  <si>
    <t>Percentage of completion revenue</t>
  </si>
  <si>
    <t>Due from bankers acceptances drafts</t>
  </si>
  <si>
    <t>Cost of goods and services sold, depreciation and amortization</t>
  </si>
  <si>
    <t>Weighted average useful life of acquired intangible assets</t>
  </si>
  <si>
    <t>11 years</t>
  </si>
  <si>
    <t>Amortization expense of acquired intangible assets</t>
  </si>
  <si>
    <t>Estimated Future Amortization Expense [Abstract]</t>
  </si>
  <si>
    <t>Thereafter</t>
  </si>
  <si>
    <t>Johnson tradename</t>
  </si>
  <si>
    <t>Indefinite-lived intangible assets acquired</t>
  </si>
  <si>
    <t>Minimum</t>
  </si>
  <si>
    <t>Maximum</t>
  </si>
  <si>
    <t>Acquisitions - Purchase Price Allocation (Details) - USD ($) $ in Thousands</t>
  </si>
  <si>
    <t>Net Assets Acquired:</t>
  </si>
  <si>
    <t>Purchase Price:</t>
  </si>
  <si>
    <t>Cash</t>
  </si>
  <si>
    <t>2014 Acquisitions</t>
  </si>
  <si>
    <t>Property, plant &amp; equipment</t>
  </si>
  <si>
    <t>Total assets acquired</t>
  </si>
  <si>
    <t>Total liabilities assumed</t>
  </si>
  <si>
    <t>Net assets acquired</t>
  </si>
  <si>
    <t>Contingent consideration</t>
  </si>
  <si>
    <t>Total purchase price</t>
  </si>
  <si>
    <t>2014 Acquisitions | Customer relationships</t>
  </si>
  <si>
    <t>Intangibles</t>
  </si>
  <si>
    <t>2014 Acquisitions | Intellectual property</t>
  </si>
  <si>
    <t>2014 Acquisitions | Other</t>
  </si>
  <si>
    <t>2013 Acquisitions</t>
  </si>
  <si>
    <t>Other assets</t>
  </si>
  <si>
    <t>Long-term deferred tax liabilities</t>
  </si>
  <si>
    <t>Other liabilities</t>
  </si>
  <si>
    <t>2013 Acquisitions | Customer relationships</t>
  </si>
  <si>
    <t>2013 Acquisitions | Intellectual property</t>
  </si>
  <si>
    <t>2013 Acquisitions | Other</t>
  </si>
  <si>
    <t>Acquisitions - Additional Information (Details) $ in Thousands, € in Millions</t>
  </si>
  <si>
    <t>Jan. 04, 2016USD ($)</t>
  </si>
  <si>
    <t>Jan. 04, 2016EUR (€)</t>
  </si>
  <si>
    <t>Oct. 31, 2014USD ($)</t>
  </si>
  <si>
    <t>Dec. 30, 2013USD ($)</t>
  </si>
  <si>
    <t>Nov. 06, 2013USD ($)</t>
  </si>
  <si>
    <t>May. 03, 2013USD ($)</t>
  </si>
  <si>
    <t>Apr. 12, 2013USD ($)</t>
  </si>
  <si>
    <t>Apr. 30, 2015USD ($)</t>
  </si>
  <si>
    <t>Feb. 28, 2014USD ($)</t>
  </si>
  <si>
    <t>Business Acquisition [Line Items]</t>
  </si>
  <si>
    <t>Acquisition transaction costs</t>
  </si>
  <si>
    <t>Cash payments in acquisition</t>
  </si>
  <si>
    <t>Certain assets of the screen cylinder business of a U.S.-based company</t>
  </si>
  <si>
    <t>European Producer of Creping and Coating Blades</t>
  </si>
  <si>
    <t>Cash acquired from acquisition</t>
  </si>
  <si>
    <t>9 years</t>
  </si>
  <si>
    <t>Goodwill, expected tax deductible amount</t>
  </si>
  <si>
    <t>8 years</t>
  </si>
  <si>
    <t>Post-closing adjustment payments, for prior acquisitions</t>
  </si>
  <si>
    <t>2013 Acquisitions | Trademarks [Member]</t>
  </si>
  <si>
    <t>6 years</t>
  </si>
  <si>
    <t>Companhia Brasileira de Tecnologia Industrial (CBTI)</t>
  </si>
  <si>
    <t>Cost of acquired entity, liabilities assumed</t>
  </si>
  <si>
    <t>Escrow deposit</t>
  </si>
  <si>
    <t>Escrow deposit disbursements</t>
  </si>
  <si>
    <t>Noss Group (Noss)</t>
  </si>
  <si>
    <t>Additional payment, contingent consideration</t>
  </si>
  <si>
    <t>Carmanah</t>
  </si>
  <si>
    <t>Subsequent event | European Producer of Creping and Coating Blades</t>
  </si>
  <si>
    <t>Employee Benefit Plans - Components Stock-Based Compensation Expense (Details) - Selling, general and administrative expenses - USD ($) $ in Thousands</t>
  </si>
  <si>
    <t>Share-based Compensation Arrangement by Share-based Payment Award [Line Items]</t>
  </si>
  <si>
    <t>Restricted Stock Unit Awards</t>
  </si>
  <si>
    <t>Stock Option Awards</t>
  </si>
  <si>
    <t>Employee Stock Purchase Plan Awards</t>
  </si>
  <si>
    <t>Employee Benefit Plans - Activity of the Unvested RSUs (Details) - $ / shares</t>
  </si>
  <si>
    <t>Mar. 09, 2015</t>
  </si>
  <si>
    <t>Restricted stock units for non employee directors change of control</t>
  </si>
  <si>
    <t>Units</t>
  </si>
  <si>
    <t>Granted (in shares)</t>
  </si>
  <si>
    <t>Forfeited / expired (in shares)</t>
  </si>
  <si>
    <t>Unvested RSU's at end of year (in shares)</t>
  </si>
  <si>
    <t>Unvested RSUs at beginning of year (in shares)</t>
  </si>
  <si>
    <t>Vested (in shares)</t>
  </si>
  <si>
    <t>Weighted Average Grant- Date Fair Value</t>
  </si>
  <si>
    <t>Weighted average grant date fair value, balance at beginning of year (in dollars per share)</t>
  </si>
  <si>
    <t>Weighted average grant date fair value, granted (in dollars per share)</t>
  </si>
  <si>
    <t>Weighted average grant date fair value, vested (in dollars per share)</t>
  </si>
  <si>
    <t>Weighted average grant date fair value, forfeited / expired (in dollars per share)</t>
  </si>
  <si>
    <t>Weighted average grant date fair value, balance at end of year (in dollars per share)</t>
  </si>
  <si>
    <t>Employee Benefit Plans - Valuation Assumptions (Details) - Stock Option Awards</t>
  </si>
  <si>
    <t>Dec. 28, 2013$ / shares</t>
  </si>
  <si>
    <t>Weighted-average Exercise Price</t>
  </si>
  <si>
    <t>Weighted-average Grant Date Fair Value</t>
  </si>
  <si>
    <t>Volatility</t>
  </si>
  <si>
    <t>51.00%</t>
  </si>
  <si>
    <t>Expected Annual Dividend</t>
  </si>
  <si>
    <t>1.92%</t>
  </si>
  <si>
    <t>Risk-Free Interest Rate</t>
  </si>
  <si>
    <t>1.25%</t>
  </si>
  <si>
    <t>Expected Life of Options</t>
  </si>
  <si>
    <t>7 years 7 months 6 days</t>
  </si>
  <si>
    <t>Employee Benefit Plans - Stock Option Activity (Details) - Stock Option Awards $ / shares in Units, shares in Thousands, $ in Thousands</t>
  </si>
  <si>
    <t>Jan. 02, 2016USD ($)$ / sharesshares</t>
  </si>
  <si>
    <t>Number of Shares</t>
  </si>
  <si>
    <t>Options Outstanding, Beginning Balance | shares</t>
  </si>
  <si>
    <t>Exercised | shares</t>
  </si>
  <si>
    <t>Options Outstanding, Ending Balance | shares</t>
  </si>
  <si>
    <t>Vested and Unvested Expected to Vest, End of Year | shares</t>
  </si>
  <si>
    <t>Options Exercisable, End of Year | shares</t>
  </si>
  <si>
    <t>Weighted Average Exercise Price</t>
  </si>
  <si>
    <t>Options Outstanding, Beginning Balance (in dollars) | $ / shares</t>
  </si>
  <si>
    <t>Exercised (in dollars) | $ / shares</t>
  </si>
  <si>
    <t>Options Outstanding, Ending Balance (in dollars) | $ / shares</t>
  </si>
  <si>
    <t>Vested and Unvested Expected to Vest, End of Year (in dollars) | $ / shares</t>
  </si>
  <si>
    <t>Options Exercisable, End of Year (in dollars) | $ / shares</t>
  </si>
  <si>
    <t>Additional Information:</t>
  </si>
  <si>
    <t>Weighted average remaining contractual life, options outstanding at end of year</t>
  </si>
  <si>
    <t>5 years 7 months 6 days</t>
  </si>
  <si>
    <t>Weighted average remaining contractual life, vested and unvested expected to vest, end of year</t>
  </si>
  <si>
    <t>Weighted average remaining contractual life, options exercisable, end of year</t>
  </si>
  <si>
    <t>5 years 6 months</t>
  </si>
  <si>
    <t>Aggregate intrinsic value, options outstanding at end of year | $</t>
  </si>
  <si>
    <t>Aggregate intrinsic value, vested and unvested expected to vest end of year | $</t>
  </si>
  <si>
    <t>Aggregate intrinsic value, options exercisable, end of year | $</t>
  </si>
  <si>
    <t>Employee Benefit Plans - Stock Option Exercises (Details) - Stock Option Awards - USD ($) $ in Thousands</t>
  </si>
  <si>
    <t>Total intrinsic value of options exercised</t>
  </si>
  <si>
    <t>Cash received from options exercised</t>
  </si>
  <si>
    <t>Employee Benefit Plans - Changes in Plans and AOCI Impacts (Details) - USD ($) $ in Thousands</t>
  </si>
  <si>
    <t>Pension benefits</t>
  </si>
  <si>
    <t>Change in Benefit Obligation:</t>
  </si>
  <si>
    <t>Benefit obligation at beginning of year</t>
  </si>
  <si>
    <t>Service cost</t>
  </si>
  <si>
    <t>Interest cost</t>
  </si>
  <si>
    <t>Actuarial (gain) loss</t>
  </si>
  <si>
    <t>Benefits paid</t>
  </si>
  <si>
    <t>Plan amendments</t>
  </si>
  <si>
    <t>Effect of currency translation</t>
  </si>
  <si>
    <t>Benefit obligation at end of year</t>
  </si>
  <si>
    <t>Change in Plan Assets:</t>
  </si>
  <si>
    <t>Fair value of plan assets at beginning of year</t>
  </si>
  <si>
    <t>Actual return on plan assets</t>
  </si>
  <si>
    <t>Employer contributions</t>
  </si>
  <si>
    <t>Fair value of plan assets at end of year</t>
  </si>
  <si>
    <t>Unfunded status</t>
  </si>
  <si>
    <t>Accumulated benefit obligation as of year-end</t>
  </si>
  <si>
    <t>Current liability</t>
  </si>
  <si>
    <t>Non-current liability</t>
  </si>
  <si>
    <t>Unrecognized net actuarial loss</t>
  </si>
  <si>
    <t>Unrecognized prior service cost</t>
  </si>
  <si>
    <t>Current year unrecognized net actuarial (loss) gain</t>
  </si>
  <si>
    <t>Amortization of unrecognized prior service cost</t>
  </si>
  <si>
    <t>Amortization of unrecognized net actuarial loss</t>
  </si>
  <si>
    <t>Other Benefits</t>
  </si>
  <si>
    <t>Employee Benefit Plans - Weighted-Average Assumptions Used (Details)</t>
  </si>
  <si>
    <t>Weighted-average assumptions used to determine the benefit obligation</t>
  </si>
  <si>
    <t>Discount rate</t>
  </si>
  <si>
    <t>4.22%</t>
  </si>
  <si>
    <t>3.87%</t>
  </si>
  <si>
    <t>Rate of compensation increase</t>
  </si>
  <si>
    <t>3.00%</t>
  </si>
  <si>
    <t>Weighted-average assumptions used to determine net periodic benefit cost</t>
  </si>
  <si>
    <t>4.79%</t>
  </si>
  <si>
    <t>3.89%</t>
  </si>
  <si>
    <t>Expected long-term return on plan assets</t>
  </si>
  <si>
    <t>5.25%</t>
  </si>
  <si>
    <t>5.75%</t>
  </si>
  <si>
    <t>3.50%</t>
  </si>
  <si>
    <t>3.38%</t>
  </si>
  <si>
    <t>3.03%</t>
  </si>
  <si>
    <t>2.82%</t>
  </si>
  <si>
    <t>2.74%</t>
  </si>
  <si>
    <t>3.27%</t>
  </si>
  <si>
    <t>4.07%</t>
  </si>
  <si>
    <t>3.53%</t>
  </si>
  <si>
    <t>0.00%</t>
  </si>
  <si>
    <t>2.99%</t>
  </si>
  <si>
    <t>3.25%</t>
  </si>
  <si>
    <t>Employee Benefit Plans - Plans with Benefit Obligations in Excess of Fair Value of Plan Assets (Details) - USD ($) $ in Thousands</t>
  </si>
  <si>
    <t>Defined Benefit Plans and Other Postretirement Benefit Plans Table Text Block [Line Items]</t>
  </si>
  <si>
    <t>Projected benefit obligation</t>
  </si>
  <si>
    <t>Fair value of plan assets</t>
  </si>
  <si>
    <t>Employee Benefit Plans - Plans with Accumulated Benefit Obligations in Excess of Plan Assets (Details) - USD ($) $ in Thousands</t>
  </si>
  <si>
    <t>Accumulated benefit obligation</t>
  </si>
  <si>
    <t>Employee Benefit Plans - Components of Net Periodic Benefit Cost (Details) - USD ($) $ in Thousands</t>
  </si>
  <si>
    <t>Expected return on plan assets</t>
  </si>
  <si>
    <t>Recognized net actuarial loss</t>
  </si>
  <si>
    <t>Amortization of prior service cost</t>
  </si>
  <si>
    <t>Net periodic benefit cost</t>
  </si>
  <si>
    <t>Employee Benefit Plans - Weighted-Average Health Care Cost Trend Rates (Details) - Other Benefits</t>
  </si>
  <si>
    <t>Healthcare cost trend rate assumed for next year</t>
  </si>
  <si>
    <t>8.00%</t>
  </si>
  <si>
    <t>Ultimate healthcare cost trend rate</t>
  </si>
  <si>
    <t>Year assumed rate reaches ultimate rate</t>
  </si>
  <si>
    <t>Employee Benefit Plans - Fair Value of Plan Assets (Details) - Pension benefits - USD ($) $ in Thousands</t>
  </si>
  <si>
    <t>Defined Benefit Plan Disclosure [Line Items]</t>
  </si>
  <si>
    <t>Pension plan assets, fair value disclosure</t>
  </si>
  <si>
    <t>U.S. Equity</t>
  </si>
  <si>
    <t>U.S. Equity | Level 1</t>
  </si>
  <si>
    <t>U.S. Equity | Level 2</t>
  </si>
  <si>
    <t>U.S. Equity | Level 3</t>
  </si>
  <si>
    <t>International Equity</t>
  </si>
  <si>
    <t>International Equity | Level 1</t>
  </si>
  <si>
    <t>International Equity | Level 2</t>
  </si>
  <si>
    <t>International Equity | Level 3</t>
  </si>
  <si>
    <t>Fixed Income Funds</t>
  </si>
  <si>
    <t>Fixed Income Funds | Level 1</t>
  </si>
  <si>
    <t>Fixed Income Funds | Level 2</t>
  </si>
  <si>
    <t>Fixed Income Funds | Level 3</t>
  </si>
  <si>
    <t>Employee Benefit Plans - Target Asset Allocation of Plan Assets (Details) - Pension benefits</t>
  </si>
  <si>
    <t>Neutral</t>
  </si>
  <si>
    <t>100.00%</t>
  </si>
  <si>
    <t>Equity Securities</t>
  </si>
  <si>
    <t>5.00%</t>
  </si>
  <si>
    <t>15.00%</t>
  </si>
  <si>
    <t>30.00%</t>
  </si>
  <si>
    <t>Debt Securities</t>
  </si>
  <si>
    <t>70.00%</t>
  </si>
  <si>
    <t>85.00%</t>
  </si>
  <si>
    <t>95.00%</t>
  </si>
  <si>
    <t>Employee Benefit Plans - Estimated Future Benefit Payments (Details) $ in Thousands</t>
  </si>
  <si>
    <t>2021-2025</t>
  </si>
  <si>
    <t>Employee Benefit Plans - Additional Information (Details) $ / shares in Units, $ in Thousands</t>
  </si>
  <si>
    <t>Mar. 09, 2015shares</t>
  </si>
  <si>
    <t>Sep. 15, 2014USD ($)$ / sharesshares</t>
  </si>
  <si>
    <t>Jan. 02, 2016USD ($)installment$ / sharesshares</t>
  </si>
  <si>
    <t>Jan. 03, 2015USD ($)$ / sharesshares</t>
  </si>
  <si>
    <t>Dec. 28, 2013USD ($)$ / sharesshares</t>
  </si>
  <si>
    <t>Number of shares available for grant | shares</t>
  </si>
  <si>
    <t>Share price | $ / shares</t>
  </si>
  <si>
    <t>Cost recognized, defined contribution plan</t>
  </si>
  <si>
    <t>Chief financial officer</t>
  </si>
  <si>
    <t>Compensation expense for arrangement with CFO</t>
  </si>
  <si>
    <t>Future amortization of gain (loss)</t>
  </si>
  <si>
    <t>Future amortization of prior service cost (credit)</t>
  </si>
  <si>
    <t>Estimated future employer contribution, next year</t>
  </si>
  <si>
    <t>Debt Securities | Pension benefits</t>
  </si>
  <si>
    <t>Maximum weighted-average maturity, debt securities</t>
  </si>
  <si>
    <t>Average benchmark duration for debt securities</t>
  </si>
  <si>
    <t>5 years</t>
  </si>
  <si>
    <t>Restricted stock units for non employee directors (RSUs)</t>
  </si>
  <si>
    <t>Grants in period | shares</t>
  </si>
  <si>
    <t>Fair value of RSU's outstanding</t>
  </si>
  <si>
    <t>Forfeited / expired (in shares) | shares</t>
  </si>
  <si>
    <t>Share-based Compensation Arrangement by Share-based Payment Award, Equity Instruments Other than Options, Nonvested, Number | shares</t>
  </si>
  <si>
    <t>Performance shares</t>
  </si>
  <si>
    <t>Number of installment vesting periods | installment</t>
  </si>
  <si>
    <t>Compensation cost not yet recognized</t>
  </si>
  <si>
    <t>Compensation cost not yet recognized, recognition period</t>
  </si>
  <si>
    <t>1 year 4 months 24 days</t>
  </si>
  <si>
    <t>Time-based restricted stock units</t>
  </si>
  <si>
    <t>1 year 9 months 18 days</t>
  </si>
  <si>
    <t>Restricted stock units and stock option awards | Chief financial officer</t>
  </si>
  <si>
    <t>Compensation and options expense for arrangement with CFO</t>
  </si>
  <si>
    <t>Restricted stock unit awards</t>
  </si>
  <si>
    <t>Weighted average grant date fair value, granted (in dollars per share) | $ / shares</t>
  </si>
  <si>
    <t>Fair value of awards vested in period</t>
  </si>
  <si>
    <t>Weighted-average grant date fair value | $ / shares</t>
  </si>
  <si>
    <t>Restricted stock unit awards | Chief financial officer</t>
  </si>
  <si>
    <t>Stock option awards</t>
  </si>
  <si>
    <t>Award vesting period</t>
  </si>
  <si>
    <t>3 years</t>
  </si>
  <si>
    <t>Weighted-average grant date fair value of options, granted in period | $ / shares</t>
  </si>
  <si>
    <t>Stock option awards | Chief financial officer</t>
  </si>
  <si>
    <t>Discount to market under the ESOP</t>
  </si>
  <si>
    <t>Maximum period of restriction on resale under ESOP</t>
  </si>
  <si>
    <t>1 year</t>
  </si>
  <si>
    <t>Maximum participation based on compensation percentage under ESOP</t>
  </si>
  <si>
    <t>10.00%</t>
  </si>
  <si>
    <t>Stock issued during period under ESOP | shares</t>
  </si>
  <si>
    <t>Selling, general and administrative expenses</t>
  </si>
  <si>
    <t>Selling, general and administrative expenses | Restricted stock unit awards</t>
  </si>
  <si>
    <t>Selling, general and administrative expenses | Stock option awards</t>
  </si>
  <si>
    <t>Selling, general and administrative expenses | Employee Stock Purchase Plan Awards</t>
  </si>
  <si>
    <t>Employee Benefit Plans - Post-Retirement Welfare Benefits Plan (Details) - Post Retirement Welfare Benefits Plan</t>
  </si>
  <si>
    <t>Defined Contribution Plan Disclosure [Line Items]</t>
  </si>
  <si>
    <t>Maximum monthly contributions per employee</t>
  </si>
  <si>
    <t>Percentage paid by Kadant for Welfare Benefits Plan members with retirement date prior to January 1, 2005</t>
  </si>
  <si>
    <t>75.00%</t>
  </si>
  <si>
    <t>Percentage paid by Kadant for Welfare Benefits Plan members with retirement date after January 1, 2005</t>
  </si>
  <si>
    <t>50.00%</t>
  </si>
  <si>
    <t>Stockholders' Equity - Additional Information (Details) - $ / shares</t>
  </si>
  <si>
    <t>Preferred Stock [Abstract]</t>
  </si>
  <si>
    <t>Preferred stock, authorized (in shares)</t>
  </si>
  <si>
    <t>Preferred stock, par value (in usd per share)</t>
  </si>
  <si>
    <t>Common Stock [Abstract]</t>
  </si>
  <si>
    <t>Common stock reserved and unissued (in shares)</t>
  </si>
  <si>
    <t>Income Taxes - Components of Income Before Taxes (Details) - USD ($) $ in Thousands</t>
  </si>
  <si>
    <t>Domestic</t>
  </si>
  <si>
    <t>Foreign</t>
  </si>
  <si>
    <t>Total income from continuing operations before provision for income taxes</t>
  </si>
  <si>
    <t>Income Taxes - Components of Provision for Taxes (Details) - USD ($) $ in Thousands</t>
  </si>
  <si>
    <t>Current Provision:</t>
  </si>
  <si>
    <t>Federal</t>
  </si>
  <si>
    <t>State</t>
  </si>
  <si>
    <t>Current provision</t>
  </si>
  <si>
    <t>Deferred (Benefit) Provision:</t>
  </si>
  <si>
    <t>Deferred (benefit) provision</t>
  </si>
  <si>
    <t>Continuing Operations</t>
  </si>
  <si>
    <t>Income Taxes - Continuing and Discontinued Operations (Details) - USD ($) $ in Thousands</t>
  </si>
  <si>
    <t>Discontinued Operation</t>
  </si>
  <si>
    <t>Provision for Income Taxes Including Discontinued Operation</t>
  </si>
  <si>
    <t>Income Taxes - Reconciliation (Details) - USD ($) $ in Thousands</t>
  </si>
  <si>
    <t>Provision for Income Taxes at Statutory Rate</t>
  </si>
  <si>
    <t>Increases (Decreases) Resulting From:</t>
  </si>
  <si>
    <t>State income taxes, net of federal tax</t>
  </si>
  <si>
    <t>U.S. tax cost (benefit) of foreign earnings</t>
  </si>
  <si>
    <t>Foreign tax rate differential</t>
  </si>
  <si>
    <t>Provision for (reversal of) tax benefit reserves, net</t>
  </si>
  <si>
    <t>Change in valuation allowance</t>
  </si>
  <si>
    <t>Nondeductible expenses</t>
  </si>
  <si>
    <t>Research and development tax credits</t>
  </si>
  <si>
    <t>Income Taxes - Net Deferred Tax (Liability) Asset (Details) - USD ($) $ in Thousands</t>
  </si>
  <si>
    <t>Deferred Tax Asset:</t>
  </si>
  <si>
    <t>Foreign and alternative minimum tax credit carryforwards</t>
  </si>
  <si>
    <t>Reserves and accruals</t>
  </si>
  <si>
    <t>Net operating loss carryforwards</t>
  </si>
  <si>
    <t>Inventory basis difference</t>
  </si>
  <si>
    <t>Research and development</t>
  </si>
  <si>
    <t>Employee compensation</t>
  </si>
  <si>
    <t>Allowance for doubtful accounts</t>
  </si>
  <si>
    <t>Revenue recognition</t>
  </si>
  <si>
    <t>Deferred Tax Asset, Gross</t>
  </si>
  <si>
    <t>Less: Valuation Allowance</t>
  </si>
  <si>
    <t>Deferred Tax Asset, Net</t>
  </si>
  <si>
    <t>Deferred Tax Liability:</t>
  </si>
  <si>
    <t>Goodwill and intangible assets</t>
  </si>
  <si>
    <t>Fixed asset basis difference</t>
  </si>
  <si>
    <t>Deferred Tax Liability</t>
  </si>
  <si>
    <t>Net Deferred Tax Liability</t>
  </si>
  <si>
    <t>Income Taxes - Components of Deferred Tax (Liability) Asset (Details) - USD ($) $ in Thousands</t>
  </si>
  <si>
    <t>Current Deferred Tax Asset</t>
  </si>
  <si>
    <t>Long-term Deferred Tax Asset</t>
  </si>
  <si>
    <t>Current Deferred Tax Liability</t>
  </si>
  <si>
    <t>Long-term Deferred Tax Liability</t>
  </si>
  <si>
    <t>Income Taxes - Unrecognized Tax Benefits (Details) - USD ($) $ in Thousands</t>
  </si>
  <si>
    <t>Reconciliation of Unrecognized Tax Benefits [Roll Forward]</t>
  </si>
  <si>
    <t>Unrecognized tax benefits, beginning of year</t>
  </si>
  <si>
    <t>Gross decreases—tax positions in prior periods</t>
  </si>
  <si>
    <t>Gross increases—current-period tax positions</t>
  </si>
  <si>
    <t>Lapses of statutes of limitations</t>
  </si>
  <si>
    <t>Unrecognized tax benefits, end of year</t>
  </si>
  <si>
    <t>Income Taxes - Additional Information (Details) - USD ($)</t>
  </si>
  <si>
    <t>Percent of effective income tax rate reconciliation at the federal statutory income tax rate</t>
  </si>
  <si>
    <t>35.00%</t>
  </si>
  <si>
    <t>Operating Loss Carryforwards [Line Items]</t>
  </si>
  <si>
    <t>Deferred tax assets, Valuation allowance</t>
  </si>
  <si>
    <t>Increase (decrease) of deferred tax asset valuation allowance</t>
  </si>
  <si>
    <t>Undistributed earnings of foreign subsidiaries</t>
  </si>
  <si>
    <t>Estimated withholding liability related to undistributed earnings of foreign subsidiaries</t>
  </si>
  <si>
    <t>Unrecognized tax benefits that would impact effective tax rate</t>
  </si>
  <si>
    <t>Income tax penalties and accrued interest from unrecognized tax benefits</t>
  </si>
  <si>
    <t>Income tax penalties and interest (benefit) expense from unrecognized tax benefits</t>
  </si>
  <si>
    <t>Upper bound estimated range of change of significant (increase) decrease in unrecognized tax benefits</t>
  </si>
  <si>
    <t>Estimate time frame for significant change in unrecognized tax benefits</t>
  </si>
  <si>
    <t>12 months</t>
  </si>
  <si>
    <t>Internal revenue service (IRS)</t>
  </si>
  <si>
    <t>Foreign tax authority</t>
  </si>
  <si>
    <t>Operating loss carryforwards</t>
  </si>
  <si>
    <t>Operating loss carryforwards expiring in 2017 through 2022</t>
  </si>
  <si>
    <t>State and local jurisdiction</t>
  </si>
  <si>
    <t>Short- and Long-Term Obligations - Long-term Obligations (Details) - USD ($) $ in Thousands</t>
  </si>
  <si>
    <t>Debt Instrument [Line Items]</t>
  </si>
  <si>
    <t>Short and long-term debt</t>
  </si>
  <si>
    <t>Borrowings Under Overdraft</t>
  </si>
  <si>
    <t>Less: Short-Term Obligations</t>
  </si>
  <si>
    <t>Long-Term Obligations</t>
  </si>
  <si>
    <t>Revolving credit facility</t>
  </si>
  <si>
    <t>Commercial real estate loan</t>
  </si>
  <si>
    <t>Short- and Long-Term Obligations - Annual Payment Requirements (Details) $ in Thousands</t>
  </si>
  <si>
    <t>Short- and Long-Term Obligations - Additional Information (Details) - USD ($)</t>
  </si>
  <si>
    <t>Nov. 01, 2013</t>
  </si>
  <si>
    <t>Aug. 03, 2012</t>
  </si>
  <si>
    <t>May. 04, 2006</t>
  </si>
  <si>
    <t>Weighted average interest rate for long-term obligations (in hundredths)</t>
  </si>
  <si>
    <t>2.58%</t>
  </si>
  <si>
    <t>2.38%</t>
  </si>
  <si>
    <t>Unamortized debt issuance costs</t>
  </si>
  <si>
    <t>Terms of debt agreements</t>
  </si>
  <si>
    <t>Borrowing capacity available under committed portion</t>
  </si>
  <si>
    <t>Additional borrowing capacity</t>
  </si>
  <si>
    <t>Maturity date</t>
  </si>
  <si>
    <t>Nov. 1,
		2018</t>
  </si>
  <si>
    <t>Maximum amount of unrestricted U.S. cash</t>
  </si>
  <si>
    <t>Maximum consolidated leverage ratio</t>
  </si>
  <si>
    <t>Minimum consolidated interest coverage ratio</t>
  </si>
  <si>
    <t>Long-term debt</t>
  </si>
  <si>
    <t>Remaining borrowing capacity</t>
  </si>
  <si>
    <t>Revolving credit facility | Federal funds rate</t>
  </si>
  <si>
    <t>Basis spread on variable rate (as a percentage)</t>
  </si>
  <si>
    <t>0.50%</t>
  </si>
  <si>
    <t>Revolving credit facility | Federal funds rate | Minimum</t>
  </si>
  <si>
    <t>Margin rate of debt instrument (in hundredths)</t>
  </si>
  <si>
    <t>Revolving credit facility | Federal funds rate | Maximum</t>
  </si>
  <si>
    <t>1.00%</t>
  </si>
  <si>
    <t>Revolving credit facility | Prime rate | Minimum</t>
  </si>
  <si>
    <t>Revolving credit facility | Prime rate | Maximum</t>
  </si>
  <si>
    <t>Revolving credit facility | Eurocurrency rate</t>
  </si>
  <si>
    <t>Revolving credit facility | Eurocurrency rate | Minimum</t>
  </si>
  <si>
    <t>Revolving credit facility | Eurocurrency rate | Maximum</t>
  </si>
  <si>
    <t>Revolving credit facility | Eurocurrency rate two | Minimum</t>
  </si>
  <si>
    <t>Revolving credit facility | Eurocurrency rate two | Maximum</t>
  </si>
  <si>
    <t>2.00%</t>
  </si>
  <si>
    <t>Face amount of debt instrument</t>
  </si>
  <si>
    <t>Quarterly payment of principal</t>
  </si>
  <si>
    <t>Amount due at maturity</t>
  </si>
  <si>
    <t>Commercial real estate loan | Three month LIBOR</t>
  </si>
  <si>
    <t>0.75%</t>
  </si>
  <si>
    <t>Commitments and Contingencies - Operating Leases (Details) - USD ($) $ in Thousands</t>
  </si>
  <si>
    <t>Operating Leases, Rent Expense, Net</t>
  </si>
  <si>
    <t>Due Thereafter</t>
  </si>
  <si>
    <t>Future Minimum Payments Due</t>
  </si>
  <si>
    <t>Banker's Acceptances Executed</t>
  </si>
  <si>
    <t>Commitments and Contingencies - Letters of Credit and Bank Guarantees (Details) $ in Thousands</t>
  </si>
  <si>
    <t>Performance Obligations and Customer Deposit Guarantees</t>
  </si>
  <si>
    <t>Line of Credit Facility [Line Items]</t>
  </si>
  <si>
    <t>Outstanding letters of credit and bank guarantees</t>
  </si>
  <si>
    <t>Restructuring Costs and Other Income, Net - Changes in Accrued Restructuring (Details) - USD ($) $ in Thousands</t>
  </si>
  <si>
    <t>24 Months Ended</t>
  </si>
  <si>
    <t>Restructuring Reserve [Roll Forward]</t>
  </si>
  <si>
    <t>Provision (reversal)</t>
  </si>
  <si>
    <t>Restructuring Plan 2015</t>
  </si>
  <si>
    <t>Balance at end of period</t>
  </si>
  <si>
    <t>Restructuring Plan 2014</t>
  </si>
  <si>
    <t>Balance at beginning of period</t>
  </si>
  <si>
    <t>Restructuring Plan 2014 and Prior</t>
  </si>
  <si>
    <t>Employee severance | Restructuring Plan 2015</t>
  </si>
  <si>
    <t>Employee severance | Restructuring Plan 2014</t>
  </si>
  <si>
    <t>Employee severance | Restructuring Plan 2014 and Prior</t>
  </si>
  <si>
    <t>Facility-related closing costs | Restructuring Plan 2015</t>
  </si>
  <si>
    <t>Facility-related closing costs | Restructuring Plan 2014</t>
  </si>
  <si>
    <t>Facility-related closing costs | Restructuring Plan 2014 and Prior</t>
  </si>
  <si>
    <t>Restructuring Costs and Other Income, Net - Additional Information (Details) $ in Thousands</t>
  </si>
  <si>
    <t>Jan. 02, 2016USD ($)Employee</t>
  </si>
  <si>
    <t>Jan. 03, 2015USD ($)Employee</t>
  </si>
  <si>
    <t>Dec. 28, 2013USD ($)Employee</t>
  </si>
  <si>
    <t>Restructuring Cost and Reserve [Line Items]</t>
  </si>
  <si>
    <t>Restructuring and related cost incurred to date</t>
  </si>
  <si>
    <t>Net restructuring and other expense (income)</t>
  </si>
  <si>
    <t>China</t>
  </si>
  <si>
    <t>Gain (loss) on sales of other real estate</t>
  </si>
  <si>
    <t>Restructuring Plan 2015 | Employee severance</t>
  </si>
  <si>
    <t>Restructuring Plan 2015 | Facility-related closing costs</t>
  </si>
  <si>
    <t>Restructuring Plan 2015 | Papermaking systems segment</t>
  </si>
  <si>
    <t>Restructuring Plan 2015 | Papermaking systems segment | Employee severance | Canada And Brazil</t>
  </si>
  <si>
    <t>Number of positions eliminated related to restructuring | Employee</t>
  </si>
  <si>
    <t>Restructuring Plan 2014 | Employee severance</t>
  </si>
  <si>
    <t>Restructuring Plan 2014 | Facility-related closing costs</t>
  </si>
  <si>
    <t>Restructuring Plan 2014 | Papermaking systems segment</t>
  </si>
  <si>
    <t>Restructuring Plan 2014 | Papermaking systems segment | Employee severance | BRAZIL</t>
  </si>
  <si>
    <t>Restructuring Plan 2014 | Papermaking systems segment | Employee severance | Sweden</t>
  </si>
  <si>
    <t>Restructuring Plan 2013</t>
  </si>
  <si>
    <t>Restructuring Plans prior to 2014</t>
  </si>
  <si>
    <t>Restructuring Plans prior to 2014 | Papermaking systems segment</t>
  </si>
  <si>
    <t>Restructuring Plans prior to 2014 | Papermaking systems segment | Employee severance | BRAZIL</t>
  </si>
  <si>
    <t>Restructuring Plans prior to 2014 | Papermaking systems segment | Employee severance | Sweden</t>
  </si>
  <si>
    <t>Restructuring Plans prior to 2014 | Papermaking systems segment | Facility-related closing costs</t>
  </si>
  <si>
    <t>Derivatives - Fair Value (Details) - USD ($) $ in Thousands</t>
  </si>
  <si>
    <t>Derivatives Designated as Hedging Instruments | Forward Currency-Exchange Contracts | Other Long-Term Assets</t>
  </si>
  <si>
    <t>Derivatives, Fair Value [Line Items]</t>
  </si>
  <si>
    <t>Derivative Asset, Fair Value, Gross Asset</t>
  </si>
  <si>
    <t>Derivative Asset, Notional Amount</t>
  </si>
  <si>
    <t>Derivatives Designated as Hedging Instruments | Forward Currency-Exchange Contracts | Other Current Liabilities</t>
  </si>
  <si>
    <t>Derivative Liability, Fair Value, Gross Liability</t>
  </si>
  <si>
    <t>Derivative Liability, Notional Amount</t>
  </si>
  <si>
    <t>Derivatives Designated as Hedging Instruments | Interest rate swap agreements | Other Long-Term Assets</t>
  </si>
  <si>
    <t>Derivatives Designated as Hedging Instruments | Interest rate swap agreements | Other Current Liabilities</t>
  </si>
  <si>
    <t>Derivatives Designated as Hedging Instruments | Interest rate swap agreements | Other Long Term Liabilities</t>
  </si>
  <si>
    <t>Derivatives Not Designated as Hedging Instruments | Forward Currency-Exchange Contracts | Other Current Assets</t>
  </si>
  <si>
    <t>Derivatives Not Designated as Hedging Instruments | Forward Currency-Exchange Contracts | Other Current Liabilities</t>
  </si>
  <si>
    <t>Derivatives - AOCI Activity (Details) - USD ($) $ in Thousands</t>
  </si>
  <si>
    <t>Accumulated Other Comprehensive Income (Loss), Net of Tax [Roll Forward]</t>
  </si>
  <si>
    <t>(Loss) gain recognized in AOCI</t>
  </si>
  <si>
    <t>Derivatives Designated as Hedging Instruments | Cash Flow Hedging</t>
  </si>
  <si>
    <t>Unrealized loss, net of tax, beginning balance</t>
  </si>
  <si>
    <t>Loss (gain) reclassified to earnings</t>
  </si>
  <si>
    <t>Unrealized loss, net of tax, ending balance</t>
  </si>
  <si>
    <t>Derivatives Designated as Hedging Instruments | Cash Flow Hedging | Interest rate swap agreements</t>
  </si>
  <si>
    <t>Derivatives Designated as Hedging Instruments | Cash Flow Hedging | Forward Currency-Exchange Contracts</t>
  </si>
  <si>
    <t>Derivatives - Additional Information (Details)</t>
  </si>
  <si>
    <t>Jan. 16, 2015USD ($)</t>
  </si>
  <si>
    <t>Forward Currency-Exchange Contracts | Derivatives Not Designated as Hedging Instruments</t>
  </si>
  <si>
    <t>(Loss) gain on foreign currency derivative instruments, not designated as hedging</t>
  </si>
  <si>
    <t>Cash Flow Hedging | Derivatives Designated as Hedging Instruments</t>
  </si>
  <si>
    <t>Rate of effectiveness of derivative agreement</t>
  </si>
  <si>
    <t>Amounts to be reclassified into earnings</t>
  </si>
  <si>
    <t>Cash Flow Hedging | Swap Agreement 2015 | Derivatives Designated as Hedging Instruments</t>
  </si>
  <si>
    <t>Notional amount</t>
  </si>
  <si>
    <t>Cash Flow Hedging | Swap Agreement 2015 | Derivatives Designated as Hedging Instruments | LIBOR</t>
  </si>
  <si>
    <t>Derivative, fixed interest rate</t>
  </si>
  <si>
    <t>1.50%</t>
  </si>
  <si>
    <t>Cash Flow Hedging | Swap Agreement 2006 | Derivatives Designated as Hedging Instruments</t>
  </si>
  <si>
    <t>5.63%</t>
  </si>
  <si>
    <t>Cash Flow Hedging | Interest rate swap agreements | Derivatives Designated as Hedging Instruments</t>
  </si>
  <si>
    <t>Unrealized loss associated with swap agreements</t>
  </si>
  <si>
    <t>Cash Flow Hedging | Forward Currency-Exchange Contracts | Derivatives Designated as Hedging Instruments</t>
  </si>
  <si>
    <t>Period over which entity manages its level of exposure of risk</t>
  </si>
  <si>
    <t>Fair Value Measurements and Fair Value of Financial Instruments - Assets and Liabilities, Recurring Basis (Details) - Recurring - USD ($) $ in Thousands</t>
  </si>
  <si>
    <t>Assets:</t>
  </si>
  <si>
    <t>Money market funds and time deposits</t>
  </si>
  <si>
    <t>Forward currency-exchange contracts</t>
  </si>
  <si>
    <t>Interest rate swap agreement</t>
  </si>
  <si>
    <t>Banker's acceptance drafts</t>
  </si>
  <si>
    <t>Liabilities:</t>
  </si>
  <si>
    <t>Fair Value Measurements and Fair Value of Financial Instruments - Liabilities, Unobservable Input Reconciliation (Details) $ in Thousands</t>
  </si>
  <si>
    <t>Fair Value, Liabilities Measured on Recurring Basis, Unobservable Input Reconciliation, Calculation [Roll Forward]</t>
  </si>
  <si>
    <t>Current period expense</t>
  </si>
  <si>
    <t>Fair Value Measurements and Fair Value of Financial Instruments - Debt Obligations (Details) - USD ($) $ in Thousands</t>
  </si>
  <si>
    <t>Carrying Value</t>
  </si>
  <si>
    <t>Fair Value, Balance Sheet Grouping, Financial Statement Captions [Line Items]</t>
  </si>
  <si>
    <t>Long-term debt obligations</t>
  </si>
  <si>
    <t>Fair Value</t>
  </si>
  <si>
    <t>Business Segment and Geographical Information - Additional Information (Details) $ in Thousands</t>
  </si>
  <si>
    <t>Segment Reporting Information [Line Items]</t>
  </si>
  <si>
    <t>Business Segment and Geographical Information - Revenues and Assets (Details) - USD ($) $ in Thousands</t>
  </si>
  <si>
    <t>Revenues by Product Line:</t>
  </si>
  <si>
    <t>Revenues</t>
  </si>
  <si>
    <t>Income from Continuing Operations Before Provision for Income Taxes:</t>
  </si>
  <si>
    <t>Total operating income</t>
  </si>
  <si>
    <t>Interest expense, net</t>
  </si>
  <si>
    <t>Total Assets:</t>
  </si>
  <si>
    <t>Total Assets from Continuing Operations</t>
  </si>
  <si>
    <t>Total Assets from Discontinued Operation</t>
  </si>
  <si>
    <t>Depreciation and Amortization:</t>
  </si>
  <si>
    <t>Capital Expenditures:</t>
  </si>
  <si>
    <t>Capital expenditures</t>
  </si>
  <si>
    <t>Long-lived assets</t>
  </si>
  <si>
    <t>Export Revenues Included in United States Revenues Above</t>
  </si>
  <si>
    <t>United States</t>
  </si>
  <si>
    <t>Operating Segments | Papermaking Systems Segment</t>
  </si>
  <si>
    <t>Operating Segments | Papermaking Systems Segment | Stock-Preparation</t>
  </si>
  <si>
    <t>Operating Segments | Papermaking Systems Segment | Doctoring, Cleaning, &amp; Filtration</t>
  </si>
  <si>
    <t>Operating Segments | Papermaking Systems Segment | Fluid-Handling</t>
  </si>
  <si>
    <t>Corporate and Fiber-based Products</t>
  </si>
  <si>
    <t>Corporate and Fiber-based Products | Fiber-based Products</t>
  </si>
  <si>
    <t>Earnings per Share - Computation (Details) - USD ($) $ / shares in Units, shares in Thousands, $ in Thousands</t>
  </si>
  <si>
    <t>Basic Weighted Average Shares</t>
  </si>
  <si>
    <t>Effect of Stock Options, Restricted Stock Units and Employee Stock Purchase Plan</t>
  </si>
  <si>
    <t>Diluted Weighted Average Shares</t>
  </si>
  <si>
    <t>Basic Earnings per Share:</t>
  </si>
  <si>
    <t>Continuing Operations (in dollars per share)</t>
  </si>
  <si>
    <t>Discontinued Operation (in dollars per share)</t>
  </si>
  <si>
    <t>Net Income per Basic Share (in dollars per share)</t>
  </si>
  <si>
    <t>Diluted Earnings per Share:</t>
  </si>
  <si>
    <t>Net Income per Diluted Share (in dollars per share)</t>
  </si>
  <si>
    <t>Earnings per Share - Additional Information (Details) - shares</t>
  </si>
  <si>
    <t>Antidilutive Securities Excluded from Computation of Earnings Per Share [Line Items]</t>
  </si>
  <si>
    <t>Amount of antidilutive securities excluded from computation of EPS</t>
  </si>
  <si>
    <t>Accumulated Other Comprehensive Items - Components of AOCI on the Balance Sheet (Details) $ in Thousands</t>
  </si>
  <si>
    <t>Beginning Balance</t>
  </si>
  <si>
    <t>Ending Balance</t>
  </si>
  <si>
    <t>Foreign Currency Translation Adjustment</t>
  </si>
  <si>
    <t>Other comprehensive (loss) income before reclassifications</t>
  </si>
  <si>
    <t>Reclassifications from AOCI</t>
  </si>
  <si>
    <t>Net current period other comprehensive (loss) income</t>
  </si>
  <si>
    <t>Unrecognized Prior Service Cost</t>
  </si>
  <si>
    <t>Deferred Loss on Pension and Other Post Retirement Plans</t>
  </si>
  <si>
    <t>Deferred Loss on Hedging Instruments</t>
  </si>
  <si>
    <t>Accumulated Other Comprehensive Items - Reclassification Out of AOCI (Details) - USD ($) $ in Thousands</t>
  </si>
  <si>
    <t>Reclassification Adjustment Out Of Accumulated Other Comprehensive Items [Line Items]</t>
  </si>
  <si>
    <t>Total Reclassifications</t>
  </si>
  <si>
    <t>Pension and Other Post-retirement Plans</t>
  </si>
  <si>
    <t>Amortization of prior service costs</t>
  </si>
  <si>
    <t>Amortization of actuarial losses</t>
  </si>
  <si>
    <t>Total expense before income taxes</t>
  </si>
  <si>
    <t>Income tax benefit</t>
  </si>
  <si>
    <t>Other Comprehensive Income (Loss), Pension and Other Postretirement Benefit Plans, Adjustment, Net of Tax</t>
  </si>
  <si>
    <t>Cash Flow Hedges</t>
  </si>
  <si>
    <t>Other Comprehensive Income (Loss), Reclassification Adjustment on Derivatives Included in Net Income, before Tax</t>
  </si>
  <si>
    <t>Income tax (provision) benefit</t>
  </si>
  <si>
    <t>Gain (loss) reclassified to earnings</t>
  </si>
  <si>
    <t>Cash Flow Hedges | Interest Rate Swap</t>
  </si>
  <si>
    <t>Cash Flow Hedges | Forward Currency-Exchange Contracts | Revenues</t>
  </si>
  <si>
    <t>Cash Flow Hedges | Forward Currency-Exchange Contracts | Selling, general and administrative expenses</t>
  </si>
  <si>
    <t>Unaudited Quarterly Information - Summary of Quarterly Information (Details) - USD ($) $ / shares in Units, $ in Thousands</t>
  </si>
  <si>
    <t>Gross Profit</t>
  </si>
  <si>
    <t>Net Income Attributable to Kadant (in dollars per share)</t>
  </si>
  <si>
    <t>SCHEDULE II Valuation and Qualifying Accounts - Summary of Valuation and Qualifying Accounts (Details) - USD ($) $ in Thousands</t>
  </si>
  <si>
    <t>Allowance for Doubtful Accounts</t>
  </si>
  <si>
    <t>Movement in Valuation Allowances and Reserves [Roll Forward]</t>
  </si>
  <si>
    <t>Provision Charged to Expense</t>
  </si>
  <si>
    <t>Accounts Recovered</t>
  </si>
  <si>
    <t>Accounts Written Off/Activity Charged to Reserve</t>
  </si>
  <si>
    <t>Accrued Restructuring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634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773380</v>
      </c>
    </row>
    <row spans="1:4" r="14">
      <c t="s" s="4" r="A14">
        <v>23</v>
      </c>
      <c t="s" s="4" r="B14">
        <v>24</v>
      </c>
    </row>
    <row spans="1:4" r="15">
      <c t="s" s="4" r="A15">
        <v>25</v>
      </c>
      <c t="s" s="4" r="B15">
        <v>24</v>
      </c>
    </row>
    <row spans="1:4" r="16">
      <c t="s" s="4" r="A16">
        <v>26</v>
      </c>
      <c t="s" s="4" r="B16">
        <v>27</v>
      </c>
    </row>
    <row spans="1:4" r="17">
      <c t="s" s="4" r="A17">
        <v>28</v>
      </c>
      <c t="n" s="7" r="D17">
        <v>501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5530</v>
      </c>
      <c t="n" s="7" r="C3">
        <v>45378</v>
      </c>
    </row>
    <row spans="1:3" r="4">
      <c t="s" s="4" r="A4">
        <v>33</v>
      </c>
      <c t="n" s="6" r="B4">
        <v>1406</v>
      </c>
      <c t="n" s="6" r="C4">
        <v>415</v>
      </c>
    </row>
    <row spans="1:3" r="5">
      <c t="s" s="4" r="A5">
        <v>34</v>
      </c>
      <c t="n" s="6" r="B5">
        <v>64321</v>
      </c>
      <c t="n" s="6" r="C5">
        <v>58508</v>
      </c>
    </row>
    <row spans="1:3" r="6">
      <c t="s" s="4" r="A6">
        <v>35</v>
      </c>
      <c t="n" s="6" r="B6">
        <v>56758</v>
      </c>
      <c t="n" s="6" r="C6">
        <v>55223</v>
      </c>
    </row>
    <row spans="1:3" r="7">
      <c t="s" s="4" r="A7">
        <v>36</v>
      </c>
      <c t="n" s="6" r="B7">
        <v>0</v>
      </c>
      <c t="n" s="6" r="C7">
        <v>9536</v>
      </c>
    </row>
    <row spans="1:3" r="8">
      <c t="s" s="4" r="A8">
        <v>37</v>
      </c>
      <c t="n" s="6" r="B8">
        <v>6580</v>
      </c>
      <c t="n" s="6" r="C8">
        <v>5436</v>
      </c>
    </row>
    <row spans="1:3" r="9">
      <c t="s" s="4" r="A9">
        <v>38</v>
      </c>
      <c t="n" s="6" r="B9">
        <v>10525</v>
      </c>
      <c t="n" s="6" r="C9">
        <v>9178</v>
      </c>
    </row>
    <row spans="1:3" r="10">
      <c t="s" s="4" r="A10">
        <v>39</v>
      </c>
      <c t="n" s="6" r="B10">
        <v>205120</v>
      </c>
      <c t="n" s="6" r="C10">
        <v>183674</v>
      </c>
    </row>
    <row spans="1:3" r="11">
      <c t="s" s="4" r="A11">
        <v>40</v>
      </c>
      <c t="n" s="6" r="B11">
        <v>42293</v>
      </c>
      <c t="n" s="6" r="C11">
        <v>44965</v>
      </c>
    </row>
    <row spans="1:3" r="12">
      <c t="s" s="4" r="A12">
        <v>41</v>
      </c>
      <c t="n" s="6" r="B12">
        <v>11002</v>
      </c>
      <c t="n" s="6" r="C12">
        <v>10272</v>
      </c>
    </row>
    <row spans="1:3" r="13">
      <c t="s" s="4" r="A13">
        <v>42</v>
      </c>
      <c t="n" s="6" r="B13">
        <v>38032</v>
      </c>
      <c t="n" s="6" r="C13">
        <v>46954</v>
      </c>
    </row>
    <row spans="1:3" r="14">
      <c t="s" s="4" r="A14">
        <v>43</v>
      </c>
      <c t="n" s="6" r="B14">
        <v>119051</v>
      </c>
      <c t="n" s="6" r="C14">
        <v>127882</v>
      </c>
    </row>
    <row spans="1:3" r="15">
      <c t="s" s="4" r="A15">
        <v>44</v>
      </c>
      <c t="n" s="6" r="B15">
        <v>415498</v>
      </c>
      <c t="n" s="6" r="C15">
        <v>413747</v>
      </c>
    </row>
    <row spans="1:3" r="16">
      <c t="s" s="3" r="A16">
        <v>45</v>
      </c>
    </row>
    <row spans="1:3" r="17">
      <c t="s" s="4" r="A17">
        <v>46</v>
      </c>
      <c t="n" s="6" r="B17">
        <v>5250</v>
      </c>
      <c t="n" s="6" r="C17">
        <v>611</v>
      </c>
    </row>
    <row spans="1:3" r="18">
      <c t="s" s="4" r="A18">
        <v>47</v>
      </c>
      <c t="n" s="6" r="B18">
        <v>24418</v>
      </c>
      <c t="n" s="6" r="C18">
        <v>27233</v>
      </c>
    </row>
    <row spans="1:3" r="19">
      <c t="s" s="4" r="A19">
        <v>48</v>
      </c>
      <c t="n" s="6" r="B19">
        <v>19583</v>
      </c>
      <c t="n" s="6" r="C19">
        <v>19943</v>
      </c>
    </row>
    <row spans="1:3" r="20">
      <c t="s" s="4" r="A20">
        <v>49</v>
      </c>
      <c t="n" s="6" r="B20">
        <v>20123</v>
      </c>
      <c t="n" s="6" r="C20">
        <v>18452</v>
      </c>
    </row>
    <row spans="1:3" r="21">
      <c t="s" s="4" r="A21">
        <v>50</v>
      </c>
      <c t="n" s="6" r="B21">
        <v>5333</v>
      </c>
      <c t="n" s="6" r="C21">
        <v>2240</v>
      </c>
    </row>
    <row spans="1:3" r="22">
      <c t="s" s="4" r="A22">
        <v>51</v>
      </c>
      <c t="n" s="6" r="B22">
        <v>21921</v>
      </c>
      <c t="n" s="6" r="C22">
        <v>18691</v>
      </c>
    </row>
    <row spans="1:3" r="23">
      <c t="s" s="4" r="A23">
        <v>52</v>
      </c>
      <c t="n" s="6" r="B23">
        <v>96628</v>
      </c>
      <c t="n" s="6" r="C23">
        <v>87170</v>
      </c>
    </row>
    <row spans="1:3" r="24">
      <c t="s" s="4" r="A24">
        <v>53</v>
      </c>
      <c t="n" s="6" r="B24">
        <v>8992</v>
      </c>
      <c t="n" s="6" r="C24">
        <v>18960</v>
      </c>
    </row>
    <row spans="1:3" r="25">
      <c t="s" s="4" r="A25">
        <v>54</v>
      </c>
      <c t="n" s="6" r="B25">
        <v>15933</v>
      </c>
      <c t="n" s="6" r="C25">
        <v>16908</v>
      </c>
    </row>
    <row spans="1:3" r="26">
      <c t="s" s="4" r="A26">
        <v>55</v>
      </c>
      <c t="n" s="7" r="B26">
        <v>26000</v>
      </c>
      <c t="n" s="7" r="C26">
        <v>25250</v>
      </c>
    </row>
    <row spans="1:3" r="27">
      <c t="s" s="4" r="A27">
        <v>56</v>
      </c>
      <c t="s" s="4" r="B27">
        <v>57</v>
      </c>
      <c t="s" s="4" r="C27">
        <v>57</v>
      </c>
    </row>
    <row spans="1:3" r="28">
      <c t="s" s="3" r="A28">
        <v>58</v>
      </c>
    </row>
    <row spans="1:3" r="29">
      <c t="s" s="4" r="A29">
        <v>59</v>
      </c>
      <c t="n" s="7" r="B29">
        <v>0</v>
      </c>
      <c t="n" s="7" r="C29">
        <v>0</v>
      </c>
    </row>
    <row spans="1:3" r="30">
      <c t="s" s="4" r="A30">
        <v>60</v>
      </c>
      <c t="n" s="6" r="B30">
        <v>146</v>
      </c>
      <c t="n" s="6" r="C30">
        <v>146</v>
      </c>
    </row>
    <row spans="1:3" r="31">
      <c t="s" s="4" r="A31">
        <v>61</v>
      </c>
      <c t="n" s="6" r="B31">
        <v>100536</v>
      </c>
      <c t="n" s="6" r="C31">
        <v>98769</v>
      </c>
    </row>
    <row spans="1:3" r="32">
      <c t="s" s="4" r="A32">
        <v>62</v>
      </c>
      <c t="n" s="6" r="B32">
        <v>297258</v>
      </c>
      <c t="n" s="6" r="C32">
        <v>270249</v>
      </c>
    </row>
    <row spans="1:3" r="33">
      <c t="s" s="4" r="A33">
        <v>63</v>
      </c>
      <c t="n" s="6" r="B33">
        <v>-94359</v>
      </c>
      <c t="n" s="6" r="C33">
        <v>-87727</v>
      </c>
    </row>
    <row spans="1:3" r="34">
      <c t="s" s="4" r="A34">
        <v>64</v>
      </c>
      <c t="n" s="6" r="B34">
        <v>-36972</v>
      </c>
      <c t="n" s="6" r="C34">
        <v>-17146</v>
      </c>
    </row>
    <row spans="1:3" r="35">
      <c t="s" s="4" r="A35">
        <v>65</v>
      </c>
      <c t="n" s="6" r="B35">
        <v>266609</v>
      </c>
      <c t="n" s="6" r="C35">
        <v>264291</v>
      </c>
    </row>
    <row spans="1:3" r="36">
      <c t="s" s="4" r="A36">
        <v>66</v>
      </c>
      <c t="n" s="6" r="B36">
        <v>1336</v>
      </c>
      <c t="n" s="6" r="C36">
        <v>1168</v>
      </c>
    </row>
    <row spans="1:3" r="37">
      <c t="s" s="4" r="A37">
        <v>67</v>
      </c>
      <c t="n" s="6" r="B37">
        <v>267945</v>
      </c>
      <c t="n" s="6" r="C37">
        <v>265459</v>
      </c>
    </row>
    <row spans="1:3" r="38">
      <c t="s" s="4" r="A38">
        <v>68</v>
      </c>
      <c t="n" s="7" r="B38">
        <v>415498</v>
      </c>
      <c t="n" s="7" r="C38">
        <v>4137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9</v>
      </c>
      <c t="s" s="2" r="B1">
        <v>1</v>
      </c>
    </row>
    <row spans="1:2" r="2">
      <c t="s" s="2" r="B2">
        <v>2</v>
      </c>
    </row>
    <row spans="1:2" r="3">
      <c t="s" s="3" r="A3">
        <v>224</v>
      </c>
    </row>
    <row spans="1:2" r="4">
      <c t="s" s="4" r="A4">
        <v>169</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spans="1:2" r="1">
      <c t="s" s="1" r="A1">
        <v>232</v>
      </c>
      <c t="s" s="2" r="B1">
        <v>1</v>
      </c>
    </row>
    <row spans="1:2" r="2">
      <c t="s" s="2" r="B2">
        <v>2</v>
      </c>
    </row>
    <row spans="1:2" r="3">
      <c t="s" s="3" r="A3">
        <v>187</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199</v>
      </c>
      <c t="s" s="4" r="B9">
        <v>243</v>
      </c>
    </row>
    <row spans="1:2" r="10">
      <c t="s" s="4" r="A10">
        <v>220</v>
      </c>
      <c t="s" s="4" r="B10">
        <v>244</v>
      </c>
    </row>
    <row spans="1:2" r="11">
      <c t="s" s="4" r="A11">
        <v>245</v>
      </c>
      <c t="s" s="4" r="B11">
        <v>246</v>
      </c>
    </row>
    <row spans="1:2" r="12">
      <c t="s" s="4" r="A12">
        <v>247</v>
      </c>
      <c t="s" s="4" r="B12">
        <v>248</v>
      </c>
    </row>
    <row spans="1:2" r="13">
      <c t="s" s="4" r="A13">
        <v>35</v>
      </c>
      <c t="s" s="4" r="B13">
        <v>249</v>
      </c>
    </row>
    <row spans="1:2" r="14">
      <c t="s" s="4" r="A14">
        <v>250</v>
      </c>
      <c t="s" s="4" r="B14">
        <v>251</v>
      </c>
    </row>
    <row spans="1:2" r="15">
      <c t="s" s="4" r="A15">
        <v>42</v>
      </c>
      <c t="s" s="4" r="B15">
        <v>252</v>
      </c>
    </row>
    <row spans="1:2" r="16">
      <c t="s" s="4" r="A16">
        <v>253</v>
      </c>
      <c t="s" s="4" r="B16">
        <v>254</v>
      </c>
    </row>
    <row spans="1:2" r="17">
      <c t="s" s="4" r="A17">
        <v>255</v>
      </c>
      <c t="s" s="4" r="B17">
        <v>256</v>
      </c>
    </row>
    <row spans="1:2" r="18">
      <c t="s" s="4" r="A18">
        <v>257</v>
      </c>
      <c t="s" s="4" r="B18">
        <v>258</v>
      </c>
    </row>
    <row spans="1:2" r="19">
      <c t="s" s="4" r="A19">
        <v>211</v>
      </c>
      <c t="s" s="4" r="B19">
        <v>259</v>
      </c>
    </row>
    <row spans="1:2" r="20">
      <c t="s" s="4" r="A20">
        <v>260</v>
      </c>
      <c t="s" s="4" r="B20">
        <v>261</v>
      </c>
    </row>
    <row spans="1:2" r="21">
      <c t="s" s="4" r="A21">
        <v>189</v>
      </c>
      <c t="s" s="4" r="B21">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263</v>
      </c>
      <c t="s" s="2" r="B1">
        <v>1</v>
      </c>
    </row>
    <row spans="1:2" r="2">
      <c t="s" s="2" r="B2">
        <v>2</v>
      </c>
    </row>
    <row spans="1:2" r="3">
      <c t="s" s="3" r="A3">
        <v>187</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8</v>
      </c>
      <c t="s" s="2" r="B1">
        <v>1</v>
      </c>
    </row>
    <row spans="1:2" r="2">
      <c t="s" s="2" r="B2">
        <v>2</v>
      </c>
    </row>
    <row spans="1:2" r="3">
      <c t="s" s="3" r="A3">
        <v>190</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93</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row spans="1:2" r="12">
      <c t="s" s="4" r="A12">
        <v>298</v>
      </c>
      <c t="s" s="4" r="B12">
        <v>299</v>
      </c>
    </row>
    <row spans="1:2" r="13">
      <c t="s" s="4" r="A13">
        <v>300</v>
      </c>
      <c t="s" s="4" r="B13">
        <v>301</v>
      </c>
    </row>
    <row spans="1:2" r="14">
      <c t="s" s="4" r="A14">
        <v>302</v>
      </c>
      <c t="s" s="4" r="B14">
        <v>303</v>
      </c>
    </row>
    <row spans="1:2" r="15">
      <c t="s" s="4" r="A15">
        <v>304</v>
      </c>
      <c t="s" s="4" r="B15">
        <v>305</v>
      </c>
    </row>
    <row spans="1:2" r="16">
      <c t="s" s="4" r="A16">
        <v>306</v>
      </c>
      <c t="s" s="4" r="B16">
        <v>307</v>
      </c>
    </row>
    <row spans="1:2" r="17">
      <c t="s" s="4" r="A17">
        <v>308</v>
      </c>
      <c t="s" s="4" r="B17">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s="1" r="A1">
        <v>310</v>
      </c>
      <c t="s" s="2" r="B1">
        <v>1</v>
      </c>
    </row>
    <row spans="1:2" r="2">
      <c t="s" s="2" r="B2">
        <v>2</v>
      </c>
    </row>
    <row spans="1:2" r="3">
      <c t="s" s="3" r="A3">
        <v>200</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row spans="1:2" r="10">
      <c t="s" s="4" r="A10">
        <v>323</v>
      </c>
      <c t="s" s="4" r="B10">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9</v>
      </c>
      <c t="s" s="2" r="B1">
        <v>2</v>
      </c>
      <c t="s" s="2" r="C1">
        <v>30</v>
      </c>
    </row>
    <row spans="1:3" r="2">
      <c t="s" s="3" r="A2">
        <v>70</v>
      </c>
    </row>
    <row spans="1:3" r="3">
      <c t="s" s="4" r="A3">
        <v>71</v>
      </c>
      <c t="n" s="7" r="B3">
        <v>2163</v>
      </c>
      <c t="n" s="7" r="C3">
        <v>2198</v>
      </c>
    </row>
    <row spans="1:3" r="4">
      <c t="s" s="4" r="A4">
        <v>72</v>
      </c>
      <c t="n" s="8" r="B4">
        <v>0.01</v>
      </c>
      <c t="n" s="8" r="C4">
        <v>0.01</v>
      </c>
    </row>
    <row spans="1:3" r="5">
      <c t="s" s="4" r="A5">
        <v>73</v>
      </c>
      <c t="n" s="6" r="B5">
        <v>5000000</v>
      </c>
      <c t="n" s="6" r="C5">
        <v>5000000</v>
      </c>
    </row>
    <row spans="1:3" r="6">
      <c t="s" s="4" r="A6">
        <v>74</v>
      </c>
      <c t="n" s="6" r="B6">
        <v>0</v>
      </c>
      <c t="n" s="6" r="C6">
        <v>0</v>
      </c>
    </row>
    <row spans="1:3" r="7">
      <c t="s" s="4" r="A7">
        <v>75</v>
      </c>
      <c t="n" s="8" r="B7">
        <v>0.01</v>
      </c>
      <c t="n" s="8" r="C7">
        <v>0.01</v>
      </c>
    </row>
    <row spans="1:3" r="8">
      <c t="s" s="4" r="A8">
        <v>76</v>
      </c>
      <c t="n" s="6" r="B8">
        <v>150000000</v>
      </c>
      <c t="n" s="6" r="C8">
        <v>150000000</v>
      </c>
    </row>
    <row spans="1:3" r="9">
      <c t="s" s="4" r="A9">
        <v>77</v>
      </c>
      <c t="n" s="6" r="B9">
        <v>14624159</v>
      </c>
      <c t="n" s="6" r="C9">
        <v>14624159</v>
      </c>
    </row>
    <row spans="1:3" r="10">
      <c t="s" s="4" r="A10">
        <v>78</v>
      </c>
      <c t="n" s="6" r="B10">
        <v>3850779</v>
      </c>
      <c t="n" s="6" r="C10">
        <v>3760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25</v>
      </c>
      <c t="s" s="2" r="B1">
        <v>1</v>
      </c>
    </row>
    <row spans="1:2" r="2">
      <c t="s" s="2" r="B2">
        <v>2</v>
      </c>
    </row>
    <row spans="1:2" r="3">
      <c t="s" s="3" r="A3">
        <v>203</v>
      </c>
    </row>
    <row spans="1:2" r="4">
      <c t="s" s="4" r="A4">
        <v>202</v>
      </c>
      <c t="s" s="4" r="B4">
        <v>326</v>
      </c>
    </row>
    <row spans="1:2" r="5">
      <c t="s" s="4" r="A5">
        <v>327</v>
      </c>
      <c t="s" s="4" r="B5">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9</v>
      </c>
      <c t="s" s="2" r="B1">
        <v>1</v>
      </c>
    </row>
    <row spans="1:2" r="2">
      <c t="s" s="2" r="B2">
        <v>2</v>
      </c>
    </row>
    <row spans="1:2" r="3">
      <c t="s" s="3" r="A3">
        <v>209</v>
      </c>
    </row>
    <row spans="1:2" r="4">
      <c t="s" s="4" r="A4">
        <v>330</v>
      </c>
      <c t="s" s="4"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32</v>
      </c>
      <c t="s" s="2" r="B1">
        <v>1</v>
      </c>
    </row>
    <row spans="1:2" r="2">
      <c t="s" s="2" r="B2">
        <v>2</v>
      </c>
    </row>
    <row spans="1:2" r="3">
      <c t="s" s="3" r="A3">
        <v>212</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5</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4</v>
      </c>
      <c t="s" s="2" r="B1">
        <v>1</v>
      </c>
    </row>
    <row spans="1:2" r="2">
      <c t="s" s="2" r="B2">
        <v>2</v>
      </c>
    </row>
    <row spans="1:2" r="3">
      <c t="s" s="3" r="A3">
        <v>218</v>
      </c>
    </row>
    <row spans="1:2" r="4">
      <c t="s" s="4" r="A4">
        <v>345</v>
      </c>
      <c t="s" s="4" r="B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7</v>
      </c>
      <c t="s" s="2" r="B1">
        <v>1</v>
      </c>
    </row>
    <row spans="1:2" r="2">
      <c t="s" s="2" r="B2">
        <v>2</v>
      </c>
    </row>
    <row spans="1:2" r="3">
      <c t="s" s="3" r="A3">
        <v>221</v>
      </c>
    </row>
    <row spans="1:2" r="4">
      <c t="s" s="4" r="A4">
        <v>348</v>
      </c>
      <c t="s" s="4" r="B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50</v>
      </c>
      <c t="s" s="2" r="B1">
        <v>1</v>
      </c>
    </row>
    <row spans="1:2" r="2">
      <c t="s" s="2" r="B2">
        <v>2</v>
      </c>
    </row>
    <row spans="1:2" r="3">
      <c t="s" s="3" r="A3">
        <v>224</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5</v>
      </c>
      <c t="s" s="2" r="B1">
        <v>1</v>
      </c>
    </row>
    <row spans="1:2" r="2">
      <c t="s" s="2" r="B2">
        <v>2</v>
      </c>
    </row>
    <row spans="1:2" r="3">
      <c t="s" s="3" r="A3">
        <v>227</v>
      </c>
    </row>
    <row spans="1:2" r="4">
      <c t="s" s="4" r="A4">
        <v>356</v>
      </c>
      <c t="s" s="4" r="B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8</v>
      </c>
      <c t="s" s="2" r="B1">
        <v>1</v>
      </c>
    </row>
    <row spans="1:3" r="2">
      <c t="s" s="2" r="B2">
        <v>2</v>
      </c>
      <c t="s" s="2" r="C2">
        <v>30</v>
      </c>
    </row>
    <row spans="1:3" r="3">
      <c t="s" s="3" r="A3">
        <v>359</v>
      </c>
    </row>
    <row spans="1:3" r="4">
      <c t="s" s="4" r="A4">
        <v>360</v>
      </c>
      <c t="n" s="7" r="B4">
        <v>3875</v>
      </c>
      <c t="n" s="7" r="C4">
        <v>4571</v>
      </c>
    </row>
    <row spans="1:3" r="5">
      <c t="s" s="4" r="A5">
        <v>361</v>
      </c>
      <c t="n" s="6" r="B5">
        <v>2660</v>
      </c>
      <c t="n" s="6" r="C5">
        <v>2075</v>
      </c>
    </row>
    <row spans="1:3" r="6">
      <c t="s" s="4" r="A6">
        <v>362</v>
      </c>
      <c t="n" s="6" r="B6">
        <v>-2559</v>
      </c>
      <c t="n" s="6" r="C6">
        <v>-2562</v>
      </c>
    </row>
    <row spans="1:3" r="7">
      <c t="s" s="4" r="A7">
        <v>363</v>
      </c>
      <c t="n" s="6" r="B7">
        <v>0</v>
      </c>
      <c t="n" s="6" r="C7">
        <v>150</v>
      </c>
    </row>
    <row spans="1:3" r="8">
      <c t="s" s="4" r="A8">
        <v>364</v>
      </c>
      <c t="n" s="6" r="B8">
        <v>-306</v>
      </c>
      <c t="n" s="6" r="C8">
        <v>-359</v>
      </c>
    </row>
    <row spans="1:3" r="9">
      <c t="s" s="4" r="A9">
        <v>365</v>
      </c>
      <c t="n" s="7" r="B9">
        <v>3670</v>
      </c>
      <c t="n" s="7" r="C9">
        <v>38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6</v>
      </c>
      <c t="s" s="2" r="B1">
        <v>1</v>
      </c>
    </row>
    <row spans="1:4" r="2">
      <c t="s" s="2" r="B2">
        <v>2</v>
      </c>
      <c t="s" s="2" r="C2">
        <v>30</v>
      </c>
      <c t="s" s="2" r="D2">
        <v>80</v>
      </c>
    </row>
    <row spans="1:4" r="3">
      <c t="s" s="3" r="A3">
        <v>187</v>
      </c>
    </row>
    <row spans="1:4" r="4">
      <c t="s" s="4" r="A4">
        <v>367</v>
      </c>
      <c t="n" s="7" r="B4">
        <v>616</v>
      </c>
      <c t="n" s="7" r="C4">
        <v>1081</v>
      </c>
      <c t="n" s="7" r="D4">
        <v>961</v>
      </c>
    </row>
    <row spans="1:4" r="5">
      <c t="s" s="4" r="A5">
        <v>368</v>
      </c>
      <c t="n" s="6" r="B5">
        <v>11497</v>
      </c>
      <c t="n" s="6" r="C5">
        <v>10035</v>
      </c>
      <c t="n" s="6" r="D5">
        <v>8375</v>
      </c>
    </row>
    <row spans="1:4" r="6">
      <c t="s" s="3" r="A6">
        <v>369</v>
      </c>
    </row>
    <row spans="1:4" r="7">
      <c t="s" s="4" r="A7">
        <v>370</v>
      </c>
      <c t="n" s="6" r="B7">
        <v>0</v>
      </c>
      <c t="n" s="6" r="C7">
        <v>14771</v>
      </c>
      <c t="n" s="6" r="D7">
        <v>88398</v>
      </c>
    </row>
    <row spans="1:4" r="8">
      <c t="s" s="4" r="A8">
        <v>371</v>
      </c>
      <c t="n" s="6" r="B8">
        <v>0</v>
      </c>
      <c t="n" s="6" r="C8">
        <v>-12658</v>
      </c>
      <c t="n" s="6" r="D8">
        <v>-67453</v>
      </c>
    </row>
    <row spans="1:4" r="9">
      <c t="s" s="4" r="A9">
        <v>372</v>
      </c>
      <c t="n" s="6" r="B9">
        <v>0</v>
      </c>
      <c t="n" s="6" r="C9">
        <v>2113</v>
      </c>
      <c t="n" s="6" r="D9">
        <v>20945</v>
      </c>
    </row>
    <row spans="1:4" r="10">
      <c t="s" s="3" r="A10">
        <v>373</v>
      </c>
    </row>
    <row spans="1:4" r="11">
      <c t="s" s="4" r="A11">
        <v>374</v>
      </c>
      <c t="n" s="6" r="B11">
        <v>3423</v>
      </c>
      <c t="n" s="6" r="C11">
        <v>3220</v>
      </c>
      <c t="n" s="6" r="D11">
        <v>2677</v>
      </c>
    </row>
    <row spans="1:4" r="12">
      <c t="s" s="4" r="A12">
        <v>375</v>
      </c>
      <c t="n" s="7" r="B12">
        <v>1831</v>
      </c>
      <c t="n" s="7" r="C12">
        <v>1630</v>
      </c>
      <c t="n" s="7" r="D12">
        <v>13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390107</v>
      </c>
      <c t="n" s="7" r="C4">
        <v>402127</v>
      </c>
      <c t="n" s="7" r="D4">
        <v>344499</v>
      </c>
    </row>
    <row spans="1:4" r="5">
      <c t="s" s="3" r="A5">
        <v>83</v>
      </c>
    </row>
    <row spans="1:4" r="6">
      <c t="s" s="4" r="A6">
        <v>84</v>
      </c>
      <c t="n" s="6" r="B6">
        <v>209982</v>
      </c>
      <c t="n" s="6" r="C6">
        <v>223754</v>
      </c>
      <c t="n" s="6" r="D6">
        <v>186795</v>
      </c>
    </row>
    <row spans="1:4" r="7">
      <c t="s" s="4" r="A7">
        <v>85</v>
      </c>
      <c t="n" s="6" r="B7">
        <v>122814</v>
      </c>
      <c t="n" s="6" r="C7">
        <v>129319</v>
      </c>
      <c t="n" s="6" r="D7">
        <v>117581</v>
      </c>
    </row>
    <row spans="1:4" r="8">
      <c t="s" s="4" r="A8">
        <v>86</v>
      </c>
      <c t="n" s="6" r="B8">
        <v>6677</v>
      </c>
      <c t="n" s="6" r="C8">
        <v>6163</v>
      </c>
      <c t="n" s="6" r="D8">
        <v>6717</v>
      </c>
    </row>
    <row spans="1:4" r="9">
      <c t="s" s="4" r="A9">
        <v>87</v>
      </c>
      <c t="n" s="6" r="B9">
        <v>515</v>
      </c>
      <c t="n" s="6" r="C9">
        <v>805</v>
      </c>
      <c t="n" s="6" r="D9">
        <v>103</v>
      </c>
    </row>
    <row spans="1:4" r="10">
      <c t="s" s="4" r="A10">
        <v>88</v>
      </c>
      <c t="n" s="6" r="B10">
        <v>339988</v>
      </c>
      <c t="n" s="6" r="C10">
        <v>360041</v>
      </c>
      <c t="n" s="6" r="D10">
        <v>311196</v>
      </c>
    </row>
    <row spans="1:4" r="11">
      <c t="s" s="4" r="A11">
        <v>89</v>
      </c>
      <c t="n" s="6" r="B11">
        <v>50119</v>
      </c>
      <c t="n" s="6" r="C11">
        <v>42086</v>
      </c>
      <c t="n" s="6" r="D11">
        <v>33303</v>
      </c>
    </row>
    <row spans="1:4" r="12">
      <c t="s" s="4" r="A12">
        <v>90</v>
      </c>
      <c t="n" s="6" r="B12">
        <v>200</v>
      </c>
      <c t="n" s="6" r="C12">
        <v>398</v>
      </c>
      <c t="n" s="6" r="D12">
        <v>623</v>
      </c>
    </row>
    <row spans="1:4" r="13">
      <c t="s" s="4" r="A13">
        <v>91</v>
      </c>
      <c t="n" s="6" r="B13">
        <v>-948</v>
      </c>
      <c t="n" s="6" r="C13">
        <v>-966</v>
      </c>
      <c t="n" s="6" r="D13">
        <v>-900</v>
      </c>
    </row>
    <row spans="1:4" r="14">
      <c t="s" s="4" r="A14">
        <v>92</v>
      </c>
      <c t="n" s="6" r="B14">
        <v>49371</v>
      </c>
      <c t="n" s="6" r="C14">
        <v>41518</v>
      </c>
      <c t="n" s="6" r="D14">
        <v>33026</v>
      </c>
    </row>
    <row spans="1:4" r="15">
      <c t="s" s="4" r="A15">
        <v>93</v>
      </c>
      <c t="n" s="6" r="B15">
        <v>14762</v>
      </c>
      <c t="n" s="6" r="C15">
        <v>12447</v>
      </c>
      <c t="n" s="6" r="D15">
        <v>9316</v>
      </c>
    </row>
    <row spans="1:4" r="16">
      <c t="s" s="4" r="A16">
        <v>94</v>
      </c>
      <c t="n" s="6" r="B16">
        <v>34609</v>
      </c>
      <c t="n" s="6" r="C16">
        <v>29071</v>
      </c>
      <c t="n" s="6" r="D16">
        <v>23710</v>
      </c>
    </row>
    <row spans="1:4" r="17">
      <c t="s" s="4" r="A17">
        <v>95</v>
      </c>
      <c t="n" s="6" r="B17">
        <v>74</v>
      </c>
      <c t="n" s="6" r="C17">
        <v>-23</v>
      </c>
      <c t="n" s="6" r="D17">
        <v>-62</v>
      </c>
    </row>
    <row spans="1:4" r="18">
      <c t="s" s="4" r="A18">
        <v>96</v>
      </c>
      <c t="n" s="6" r="B18">
        <v>34683</v>
      </c>
      <c t="n" s="6" r="C18">
        <v>29048</v>
      </c>
      <c t="n" s="6" r="D18">
        <v>23648</v>
      </c>
    </row>
    <row spans="1:4" r="19">
      <c t="s" s="4" r="A19">
        <v>97</v>
      </c>
      <c t="n" s="6" r="B19">
        <v>-294</v>
      </c>
      <c t="n" s="6" r="C19">
        <v>-389</v>
      </c>
      <c t="n" s="6" r="D19">
        <v>-229</v>
      </c>
    </row>
    <row spans="1:4" r="20">
      <c t="s" s="4" r="A20">
        <v>98</v>
      </c>
      <c t="n" s="6" r="B20">
        <v>34389</v>
      </c>
      <c t="n" s="6" r="C20">
        <v>28659</v>
      </c>
      <c t="n" s="6" r="D20">
        <v>23419</v>
      </c>
    </row>
    <row spans="1:4" r="21">
      <c t="s" s="3" r="A21">
        <v>99</v>
      </c>
    </row>
    <row spans="1:4" r="22">
      <c t="s" s="4" r="A22">
        <v>94</v>
      </c>
      <c t="n" s="6" r="B22">
        <v>34315</v>
      </c>
      <c t="n" s="6" r="C22">
        <v>28682</v>
      </c>
      <c t="n" s="6" r="D22">
        <v>23481</v>
      </c>
    </row>
    <row spans="1:4" r="23">
      <c t="s" s="4" r="A23">
        <v>100</v>
      </c>
      <c t="n" s="6" r="B23">
        <v>74</v>
      </c>
      <c t="n" s="6" r="C23">
        <v>-23</v>
      </c>
      <c t="n" s="6" r="D23">
        <v>-62</v>
      </c>
    </row>
    <row spans="1:4" r="24">
      <c t="s" s="4" r="A24">
        <v>98</v>
      </c>
      <c t="n" s="7" r="B24">
        <v>34389</v>
      </c>
      <c t="n" s="7" r="C24">
        <v>28659</v>
      </c>
      <c t="n" s="7" r="D24">
        <v>23419</v>
      </c>
    </row>
    <row spans="1:4" r="25">
      <c t="s" s="3" r="A25">
        <v>101</v>
      </c>
    </row>
    <row spans="1:4" r="26">
      <c t="s" s="4" r="A26">
        <v>102</v>
      </c>
      <c t="n" s="8" r="B26">
        <v>3.16</v>
      </c>
      <c t="n" s="8" r="C26">
        <v>2.61</v>
      </c>
      <c t="n" s="8" r="D26">
        <v>2.11</v>
      </c>
    </row>
    <row spans="1:4" r="27">
      <c t="s" s="4" r="A27">
        <v>103</v>
      </c>
      <c t="n" s="9" r="B27">
        <v>3.09</v>
      </c>
      <c t="n" s="9" r="C27">
        <v>2.56</v>
      </c>
      <c t="n" s="9" r="D27">
        <v>2.07</v>
      </c>
    </row>
    <row spans="1:4" r="28">
      <c t="s" s="3" r="A28">
        <v>104</v>
      </c>
    </row>
    <row spans="1:4" r="29">
      <c t="s" s="4" r="A29">
        <v>102</v>
      </c>
      <c t="n" s="9" r="B29">
        <v>3.16</v>
      </c>
      <c t="n" s="9" r="C29">
        <v>2.61</v>
      </c>
      <c t="n" s="9" r="D29">
        <v>2.1</v>
      </c>
    </row>
    <row spans="1:4" r="30">
      <c t="s" s="4" r="A30">
        <v>103</v>
      </c>
      <c t="n" s="8" r="B30">
        <v>3.1</v>
      </c>
      <c t="n" s="8" r="C30">
        <v>2.56</v>
      </c>
      <c t="n" s="8" r="D30">
        <v>2.07</v>
      </c>
    </row>
    <row spans="1:4" r="31">
      <c t="s" s="3" r="A31">
        <v>105</v>
      </c>
    </row>
    <row spans="1:4" r="32">
      <c t="s" s="4" r="A32">
        <v>106</v>
      </c>
      <c t="n" s="6" r="B32">
        <v>10867</v>
      </c>
      <c t="n" s="6" r="C32">
        <v>10988</v>
      </c>
      <c t="n" s="6" r="D32">
        <v>11153</v>
      </c>
    </row>
    <row spans="1:4" r="33">
      <c t="s" s="4" r="A33">
        <v>107</v>
      </c>
      <c t="n" s="6" r="B33">
        <v>11094</v>
      </c>
      <c t="n" s="6" r="C33">
        <v>11210</v>
      </c>
      <c t="n" s="6" r="D33">
        <v>11340</v>
      </c>
    </row>
    <row spans="1:4" r="34">
      <c t="s" s="4" r="A34">
        <v>108</v>
      </c>
      <c t="n" s="8" r="B34">
        <v>0.68</v>
      </c>
      <c t="n" s="8" r="C34">
        <v>0.6</v>
      </c>
      <c t="n" s="8" r="D34">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30</v>
      </c>
    </row>
    <row spans="1:3" r="2">
      <c t="s" s="3" r="A2">
        <v>187</v>
      </c>
    </row>
    <row spans="1:3" r="3">
      <c t="s" s="4" r="A3">
        <v>377</v>
      </c>
      <c t="n" s="7" r="B3">
        <v>274</v>
      </c>
      <c t="n" s="7" r="C3">
        <v>2171</v>
      </c>
    </row>
    <row spans="1:3" r="4">
      <c t="s" s="4" r="A4">
        <v>378</v>
      </c>
      <c t="n" s="6" r="B4">
        <v>22324</v>
      </c>
      <c t="n" s="6" r="C4">
        <v>24403</v>
      </c>
    </row>
    <row spans="1:3" r="5">
      <c t="s" s="4" r="A5">
        <v>379</v>
      </c>
      <c t="n" s="6" r="B5">
        <v>13819</v>
      </c>
      <c t="n" s="6" r="C5">
        <v>11259</v>
      </c>
    </row>
    <row spans="1:3" r="6">
      <c t="s" s="4" r="A6">
        <v>380</v>
      </c>
      <c t="n" s="6" r="B6">
        <v>20615</v>
      </c>
      <c t="n" s="6" r="C6">
        <v>19561</v>
      </c>
    </row>
    <row spans="1:3" r="7">
      <c t="s" s="4" r="A7">
        <v>35</v>
      </c>
      <c t="n" s="6" r="B7">
        <v>56758</v>
      </c>
      <c t="n" s="6" r="C7">
        <v>55223</v>
      </c>
    </row>
    <row spans="1:3" r="8">
      <c t="s" s="4" r="A8">
        <v>381</v>
      </c>
      <c t="n" s="6" r="B8">
        <v>1262</v>
      </c>
      <c t="n" s="6" r="C8">
        <v>1394</v>
      </c>
    </row>
    <row spans="1:3" r="9">
      <c t="s" s="4" r="A9">
        <v>382</v>
      </c>
      <c t="n" s="7" r="B9">
        <v>2374</v>
      </c>
      <c t="n" s="7" r="C9">
        <v>32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3</v>
      </c>
      <c t="s" s="2" r="B1">
        <v>1</v>
      </c>
    </row>
    <row spans="1:3" r="2">
      <c t="s" s="2" r="B2">
        <v>2</v>
      </c>
      <c t="s" s="2" r="C2">
        <v>30</v>
      </c>
    </row>
    <row spans="1:3" r="3">
      <c t="s" s="3" r="A3">
        <v>384</v>
      </c>
    </row>
    <row spans="1:3" r="4">
      <c t="s" s="4" r="A4">
        <v>385</v>
      </c>
      <c t="n" s="7" r="B4">
        <v>118014</v>
      </c>
      <c t="n" s="7" r="C4">
        <v>118902</v>
      </c>
    </row>
    <row spans="1:3" r="5">
      <c t="s" s="4" r="A5">
        <v>386</v>
      </c>
      <c t="n" s="6" r="B5">
        <v>75721</v>
      </c>
      <c t="n" s="6" r="C5">
        <v>73937</v>
      </c>
    </row>
    <row spans="1:3" r="6">
      <c t="s" s="4" r="A6">
        <v>387</v>
      </c>
      <c t="n" s="6" r="B6">
        <v>42293</v>
      </c>
      <c t="n" s="6" r="C6">
        <v>44965</v>
      </c>
    </row>
    <row spans="1:3" r="7">
      <c t="s" s="4" r="A7">
        <v>388</v>
      </c>
    </row>
    <row spans="1:3" r="8">
      <c t="s" s="3" r="A8">
        <v>384</v>
      </c>
    </row>
    <row spans="1:3" r="9">
      <c t="s" s="4" r="A9">
        <v>385</v>
      </c>
      <c t="n" s="6" r="B9">
        <v>3792</v>
      </c>
      <c t="n" s="6" r="C9">
        <v>4315</v>
      </c>
    </row>
    <row spans="1:3" r="10">
      <c t="s" s="4" r="A10">
        <v>389</v>
      </c>
    </row>
    <row spans="1:3" r="11">
      <c t="s" s="3" r="A11">
        <v>384</v>
      </c>
    </row>
    <row spans="1:3" r="12">
      <c t="s" s="4" r="A12">
        <v>385</v>
      </c>
      <c t="n" s="6" r="B12">
        <v>36547</v>
      </c>
      <c t="n" s="6" r="C12">
        <v>38067</v>
      </c>
    </row>
    <row spans="1:3" r="13">
      <c t="s" s="4" r="A13">
        <v>390</v>
      </c>
    </row>
    <row spans="1:3" r="14">
      <c t="s" s="3" r="A14">
        <v>384</v>
      </c>
    </row>
    <row spans="1:3" r="15">
      <c t="s" s="4" r="A15">
        <v>385</v>
      </c>
      <c t="n" s="7" r="B15">
        <v>77675</v>
      </c>
      <c t="n" s="7" r="C15">
        <v>76520</v>
      </c>
    </row>
    <row spans="1:3" r="16">
      <c t="s" s="4" r="A16">
        <v>391</v>
      </c>
    </row>
    <row spans="1:3" r="17">
      <c t="s" s="3" r="A17">
        <v>384</v>
      </c>
    </row>
    <row spans="1:3" r="18">
      <c t="s" s="4" r="A18">
        <v>392</v>
      </c>
      <c t="s" s="4" r="B18">
        <v>393</v>
      </c>
    </row>
    <row spans="1:3" r="19">
      <c t="s" s="4" r="A19">
        <v>394</v>
      </c>
    </row>
    <row spans="1:3" r="20">
      <c t="s" s="3" r="A20">
        <v>384</v>
      </c>
    </row>
    <row spans="1:3" r="21">
      <c t="s" s="4" r="A21">
        <v>392</v>
      </c>
      <c t="s" s="4" r="B21">
        <v>395</v>
      </c>
    </row>
    <row spans="1:3" r="22">
      <c t="s" s="4" r="A22">
        <v>396</v>
      </c>
    </row>
    <row spans="1:3" r="23">
      <c t="s" s="3" r="A23">
        <v>384</v>
      </c>
    </row>
    <row spans="1:3" r="24">
      <c t="s" s="4" r="A24">
        <v>392</v>
      </c>
      <c t="s" s="4" r="B24">
        <v>395</v>
      </c>
    </row>
    <row spans="1:3" r="25">
      <c t="s" s="4" r="A25">
        <v>397</v>
      </c>
    </row>
    <row spans="1:3" r="26">
      <c t="s" s="3" r="A26">
        <v>384</v>
      </c>
    </row>
    <row spans="1:3" r="27">
      <c t="s" s="4" r="A27">
        <v>392</v>
      </c>
      <c t="s" s="4" r="B27">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9</v>
      </c>
      <c t="s" s="2" r="B1">
        <v>1</v>
      </c>
    </row>
    <row spans="1:3" r="2">
      <c t="s" s="2" r="B2">
        <v>2</v>
      </c>
      <c t="s" s="2" r="C2">
        <v>30</v>
      </c>
    </row>
    <row spans="1:3" r="3">
      <c t="s" s="3" r="A3">
        <v>187</v>
      </c>
    </row>
    <row spans="1:3" r="4">
      <c t="s" s="4" r="A4">
        <v>400</v>
      </c>
      <c t="n" s="7" r="B4">
        <v>8100</v>
      </c>
      <c t="n" s="7" r="C4">
        <v>8100</v>
      </c>
    </row>
    <row spans="1:3" r="5">
      <c t="s" s="4" r="A5">
        <v>401</v>
      </c>
      <c t="n" s="6" r="B5">
        <v>77052</v>
      </c>
      <c t="n" s="6" r="C5">
        <v>77052</v>
      </c>
    </row>
    <row spans="1:3" r="6">
      <c t="s" s="4" r="A6">
        <v>402</v>
      </c>
      <c t="n" s="6" r="B6">
        <v>-40908</v>
      </c>
      <c t="n" s="6" r="C6">
        <v>-35901</v>
      </c>
    </row>
    <row spans="1:3" r="7">
      <c t="s" s="4" r="A7">
        <v>403</v>
      </c>
      <c t="n" s="6" r="B7">
        <v>-6212</v>
      </c>
      <c t="n" s="6" r="C7">
        <v>-2297</v>
      </c>
    </row>
    <row spans="1:3" r="8">
      <c t="s" s="4" r="A8">
        <v>404</v>
      </c>
      <c t="n" s="6" r="B8">
        <v>29932</v>
      </c>
      <c t="n" s="6" r="C8">
        <v>38854</v>
      </c>
    </row>
    <row spans="1:3" r="9">
      <c t="s" s="4" r="A9">
        <v>405</v>
      </c>
      <c t="n" s="7" r="B9">
        <v>38032</v>
      </c>
      <c t="n" s="7" r="C9">
        <v>469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6</v>
      </c>
      <c t="s" s="2" r="B1">
        <v>1</v>
      </c>
    </row>
    <row spans="1:3" r="2">
      <c t="s" s="2" r="B2">
        <v>2</v>
      </c>
      <c t="s" s="2" r="C2">
        <v>30</v>
      </c>
    </row>
    <row spans="1:3" r="3">
      <c t="s" s="3" r="A3">
        <v>407</v>
      </c>
    </row>
    <row spans="1:3" r="4">
      <c t="s" s="4" r="A4">
        <v>408</v>
      </c>
      <c t="n" s="7" r="B4">
        <v>85152</v>
      </c>
      <c t="n" s="7" r="C4">
        <v>85152</v>
      </c>
    </row>
    <row spans="1:3" r="5">
      <c t="s" s="4" r="A5">
        <v>403</v>
      </c>
      <c t="n" s="6" r="B5">
        <v>-6212</v>
      </c>
      <c t="n" s="6" r="C5">
        <v>-2297</v>
      </c>
    </row>
    <row spans="1:3" r="6">
      <c t="s" s="4" r="A6">
        <v>402</v>
      </c>
      <c t="n" s="6" r="B6">
        <v>-40908</v>
      </c>
      <c t="n" s="6" r="C6">
        <v>-35901</v>
      </c>
    </row>
    <row spans="1:3" r="7">
      <c t="s" s="4" r="A7">
        <v>409</v>
      </c>
      <c t="n" s="6" r="B7">
        <v>38032</v>
      </c>
      <c t="n" s="6" r="C7">
        <v>46954</v>
      </c>
    </row>
    <row spans="1:3" r="8">
      <c t="s" s="4" r="A8">
        <v>410</v>
      </c>
    </row>
    <row spans="1:3" r="9">
      <c t="s" s="3" r="A9">
        <v>407</v>
      </c>
    </row>
    <row spans="1:3" r="10">
      <c t="s" s="4" r="A10">
        <v>408</v>
      </c>
      <c t="n" s="6" r="B10">
        <v>43271</v>
      </c>
      <c t="n" s="6" r="C10">
        <v>43271</v>
      </c>
    </row>
    <row spans="1:3" r="11">
      <c t="s" s="4" r="A11">
        <v>403</v>
      </c>
      <c t="n" s="6" r="B11">
        <v>-3916</v>
      </c>
      <c t="n" s="6" r="C11">
        <v>-1022</v>
      </c>
    </row>
    <row spans="1:3" r="12">
      <c t="s" s="4" r="A12">
        <v>402</v>
      </c>
      <c t="n" s="6" r="B12">
        <v>-17314</v>
      </c>
      <c t="n" s="6" r="C12">
        <v>-14180</v>
      </c>
    </row>
    <row spans="1:3" r="13">
      <c t="s" s="4" r="A13">
        <v>409</v>
      </c>
      <c t="n" s="6" r="B13">
        <v>22041</v>
      </c>
      <c t="n" s="6" r="C13">
        <v>28069</v>
      </c>
    </row>
    <row spans="1:3" r="14">
      <c t="s" s="4" r="A14">
        <v>411</v>
      </c>
    </row>
    <row spans="1:3" r="15">
      <c t="s" s="3" r="A15">
        <v>407</v>
      </c>
    </row>
    <row spans="1:3" r="16">
      <c t="s" s="4" r="A16">
        <v>408</v>
      </c>
      <c t="n" s="6" r="B16">
        <v>22899</v>
      </c>
      <c t="n" s="6" r="C16">
        <v>22899</v>
      </c>
    </row>
    <row spans="1:3" r="17">
      <c t="s" s="4" r="A17">
        <v>403</v>
      </c>
      <c t="n" s="6" r="B17">
        <v>-1772</v>
      </c>
      <c t="n" s="6" r="C17">
        <v>-977</v>
      </c>
    </row>
    <row spans="1:3" r="18">
      <c t="s" s="4" r="A18">
        <v>402</v>
      </c>
      <c t="n" s="6" r="B18">
        <v>-15584</v>
      </c>
      <c t="n" s="6" r="C18">
        <v>-14256</v>
      </c>
    </row>
    <row spans="1:3" r="19">
      <c t="s" s="4" r="A19">
        <v>409</v>
      </c>
      <c t="n" s="6" r="B19">
        <v>5543</v>
      </c>
      <c t="n" s="6" r="C19">
        <v>7666</v>
      </c>
    </row>
    <row spans="1:3" r="20">
      <c t="s" s="4" r="A20">
        <v>412</v>
      </c>
    </row>
    <row spans="1:3" r="21">
      <c t="s" s="3" r="A21">
        <v>407</v>
      </c>
    </row>
    <row spans="1:3" r="22">
      <c t="s" s="4" r="A22">
        <v>408</v>
      </c>
      <c t="n" s="6" r="B22">
        <v>10269</v>
      </c>
      <c t="n" s="6" r="C22">
        <v>10269</v>
      </c>
    </row>
    <row spans="1:3" r="23">
      <c t="s" s="4" r="A23">
        <v>403</v>
      </c>
      <c t="n" s="6" r="B23">
        <v>-405</v>
      </c>
      <c t="n" s="6" r="C23">
        <v>-228</v>
      </c>
    </row>
    <row spans="1:3" r="24">
      <c t="s" s="4" r="A24">
        <v>402</v>
      </c>
      <c t="n" s="6" r="B24">
        <v>-698</v>
      </c>
      <c t="n" s="6" r="C24">
        <v>-480</v>
      </c>
    </row>
    <row spans="1:3" r="25">
      <c t="s" s="4" r="A25">
        <v>409</v>
      </c>
      <c t="n" s="6" r="B25">
        <v>9166</v>
      </c>
      <c t="n" s="6" r="C25">
        <v>9561</v>
      </c>
    </row>
    <row spans="1:3" r="26">
      <c t="s" s="4" r="A26">
        <v>413</v>
      </c>
    </row>
    <row spans="1:3" r="27">
      <c t="s" s="3" r="A27">
        <v>407</v>
      </c>
    </row>
    <row spans="1:3" r="28">
      <c t="s" s="4" r="A28">
        <v>408</v>
      </c>
      <c t="n" s="6" r="B28">
        <v>3548</v>
      </c>
      <c t="n" s="6" r="C28">
        <v>3548</v>
      </c>
    </row>
    <row spans="1:3" r="29">
      <c t="s" s="4" r="A29">
        <v>403</v>
      </c>
      <c t="n" s="6" r="B29">
        <v>-55</v>
      </c>
      <c t="n" s="6" r="C29">
        <v>-37</v>
      </c>
    </row>
    <row spans="1:3" r="30">
      <c t="s" s="4" r="A30">
        <v>402</v>
      </c>
      <c t="n" s="6" r="B30">
        <v>-3298</v>
      </c>
      <c t="n" s="6" r="C30">
        <v>-3239</v>
      </c>
    </row>
    <row spans="1:3" r="31">
      <c t="s" s="4" r="A31">
        <v>409</v>
      </c>
      <c t="n" s="6" r="B31">
        <v>195</v>
      </c>
      <c t="n" s="6" r="C31">
        <v>272</v>
      </c>
    </row>
    <row spans="1:3" r="32">
      <c t="s" s="4" r="A32">
        <v>414</v>
      </c>
    </row>
    <row spans="1:3" r="33">
      <c t="s" s="3" r="A33">
        <v>407</v>
      </c>
    </row>
    <row spans="1:3" r="34">
      <c t="s" s="4" r="A34">
        <v>408</v>
      </c>
      <c t="n" s="6" r="B34">
        <v>2400</v>
      </c>
      <c t="n" s="6" r="C34">
        <v>2400</v>
      </c>
    </row>
    <row spans="1:3" r="35">
      <c t="s" s="4" r="A35">
        <v>403</v>
      </c>
      <c t="n" s="6" r="B35">
        <v>0</v>
      </c>
      <c t="n" s="6" r="C35">
        <v>0</v>
      </c>
    </row>
    <row spans="1:3" r="36">
      <c t="s" s="4" r="A36">
        <v>402</v>
      </c>
      <c t="n" s="6" r="B36">
        <v>-1501</v>
      </c>
      <c t="n" s="6" r="C36">
        <v>-1360</v>
      </c>
    </row>
    <row spans="1:3" r="37">
      <c t="s" s="4" r="A37">
        <v>409</v>
      </c>
      <c t="n" s="6" r="B37">
        <v>899</v>
      </c>
      <c t="n" s="6" r="C37">
        <v>1040</v>
      </c>
    </row>
    <row spans="1:3" r="38">
      <c t="s" s="4" r="A38">
        <v>415</v>
      </c>
    </row>
    <row spans="1:3" r="39">
      <c t="s" s="3" r="A39">
        <v>407</v>
      </c>
    </row>
    <row spans="1:3" r="40">
      <c t="s" s="4" r="A40">
        <v>408</v>
      </c>
      <c t="n" s="6" r="B40">
        <v>400</v>
      </c>
      <c t="n" s="6" r="C40">
        <v>400</v>
      </c>
    </row>
    <row spans="1:3" r="41">
      <c t="s" s="4" r="A41">
        <v>403</v>
      </c>
      <c t="n" s="6" r="B41">
        <v>0</v>
      </c>
      <c t="n" s="6" r="C41">
        <v>0</v>
      </c>
    </row>
    <row spans="1:3" r="42">
      <c t="s" s="4" r="A42">
        <v>402</v>
      </c>
      <c t="n" s="6" r="B42">
        <v>-213</v>
      </c>
      <c t="n" s="6" r="C42">
        <v>-193</v>
      </c>
    </row>
    <row spans="1:3" r="43">
      <c t="s" s="4" r="A43">
        <v>409</v>
      </c>
      <c t="n" s="6" r="B43">
        <v>187</v>
      </c>
      <c t="n" s="6" r="C43">
        <v>207</v>
      </c>
    </row>
    <row spans="1:3" r="44">
      <c t="s" s="4" r="A44">
        <v>416</v>
      </c>
    </row>
    <row spans="1:3" r="45">
      <c t="s" s="3" r="A45">
        <v>407</v>
      </c>
    </row>
    <row spans="1:3" r="46">
      <c t="s" s="4" r="A46">
        <v>408</v>
      </c>
      <c t="n" s="6" r="B46">
        <v>2365</v>
      </c>
      <c t="n" s="6" r="C46">
        <v>2365</v>
      </c>
    </row>
    <row spans="1:3" r="47">
      <c t="s" s="4" r="A47">
        <v>403</v>
      </c>
      <c t="n" s="6" r="B47">
        <v>-64</v>
      </c>
      <c t="n" s="6" r="C47">
        <v>-33</v>
      </c>
    </row>
    <row spans="1:3" r="48">
      <c t="s" s="4" r="A48">
        <v>402</v>
      </c>
      <c t="n" s="6" r="B48">
        <v>-2300</v>
      </c>
      <c t="n" s="6" r="C48">
        <v>-2193</v>
      </c>
    </row>
    <row spans="1:3" r="49">
      <c t="s" s="4" r="A49">
        <v>409</v>
      </c>
      <c t="n" s="7" r="B49">
        <v>1</v>
      </c>
      <c t="n" s="7" r="C49">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0</v>
      </c>
      <c t="s" s="2" r="D2">
        <v>80</v>
      </c>
    </row>
    <row spans="1:4" r="3">
      <c t="s" s="3" r="A3">
        <v>418</v>
      </c>
    </row>
    <row spans="1:4" r="4">
      <c t="s" s="4" r="A4">
        <v>419</v>
      </c>
      <c t="n" s="7" r="B4">
        <v>213391</v>
      </c>
      <c t="n" s="7" r="C4">
        <v>217424</v>
      </c>
    </row>
    <row spans="1:4" r="5">
      <c t="s" s="4" r="A5">
        <v>420</v>
      </c>
      <c t="n" s="6" r="B5">
        <v>-85509</v>
      </c>
      <c t="n" s="6" r="C5">
        <v>-85509</v>
      </c>
      <c t="n" s="7" r="D5">
        <v>-85509</v>
      </c>
    </row>
    <row spans="1:4" r="6">
      <c t="s" s="4" r="A6">
        <v>421</v>
      </c>
      <c t="n" s="6" r="B6">
        <v>127882</v>
      </c>
      <c t="n" s="6" r="C6">
        <v>131915</v>
      </c>
    </row>
    <row spans="1:4" r="7">
      <c t="s" s="4" r="A7">
        <v>422</v>
      </c>
      <c t="n" s="6" r="C7">
        <v>4182</v>
      </c>
    </row>
    <row spans="1:4" r="8">
      <c t="s" s="4" r="A8">
        <v>423</v>
      </c>
      <c t="n" s="6" r="B8">
        <v>-8831</v>
      </c>
      <c t="n" s="6" r="C8">
        <v>-8215</v>
      </c>
    </row>
    <row spans="1:4" r="9">
      <c t="s" s="4" r="A9">
        <v>424</v>
      </c>
      <c t="n" s="6" r="B9">
        <v>-8831</v>
      </c>
      <c t="n" s="6" r="C9">
        <v>-4033</v>
      </c>
    </row>
    <row spans="1:4" r="10">
      <c t="s" s="4" r="A10">
        <v>425</v>
      </c>
      <c t="n" s="6" r="B10">
        <v>204560</v>
      </c>
      <c t="n" s="6" r="C10">
        <v>213391</v>
      </c>
    </row>
    <row spans="1:4" r="11">
      <c t="s" s="4" r="A11">
        <v>420</v>
      </c>
      <c t="n" s="6" r="B11">
        <v>-85509</v>
      </c>
      <c t="n" s="6" r="C11">
        <v>-85509</v>
      </c>
      <c t="n" s="6" r="D11">
        <v>-85509</v>
      </c>
    </row>
    <row spans="1:4" r="12">
      <c t="s" s="4" r="A12">
        <v>426</v>
      </c>
      <c t="n" s="6" r="B12">
        <v>119051</v>
      </c>
      <c t="n" s="6" r="C12">
        <v>127882</v>
      </c>
    </row>
    <row spans="1:4" r="13">
      <c t="s" s="4" r="A13">
        <v>427</v>
      </c>
    </row>
    <row spans="1:4" r="14">
      <c t="s" s="3" r="A14">
        <v>418</v>
      </c>
    </row>
    <row spans="1:4" r="15">
      <c t="s" s="4" r="A15">
        <v>421</v>
      </c>
      <c t="n" s="6" r="B15">
        <v>20081</v>
      </c>
    </row>
    <row spans="1:4" r="16">
      <c t="s" s="4" r="A16">
        <v>426</v>
      </c>
      <c t="n" s="6" r="B16">
        <v>19527</v>
      </c>
      <c t="n" s="6" r="C16">
        <v>20081</v>
      </c>
    </row>
    <row spans="1:4" r="17">
      <c t="s" s="4" r="A17">
        <v>428</v>
      </c>
    </row>
    <row spans="1:4" r="18">
      <c t="s" s="3" r="A18">
        <v>418</v>
      </c>
    </row>
    <row spans="1:4" r="19">
      <c t="s" s="4" r="A19">
        <v>421</v>
      </c>
      <c t="n" s="6" r="B19">
        <v>38381</v>
      </c>
    </row>
    <row spans="1:4" r="20">
      <c t="s" s="4" r="A20">
        <v>426</v>
      </c>
      <c t="n" s="6" r="B20">
        <v>35990</v>
      </c>
      <c t="n" s="6" r="C20">
        <v>38381</v>
      </c>
    </row>
    <row spans="1:4" r="21">
      <c t="s" s="4" r="A21">
        <v>429</v>
      </c>
    </row>
    <row spans="1:4" r="22">
      <c t="s" s="3" r="A22">
        <v>418</v>
      </c>
    </row>
    <row spans="1:4" r="23">
      <c t="s" s="4" r="A23">
        <v>421</v>
      </c>
      <c t="n" s="6" r="B23">
        <v>49308</v>
      </c>
    </row>
    <row spans="1:4" r="24">
      <c t="s" s="4" r="A24">
        <v>426</v>
      </c>
      <c t="n" s="6" r="B24">
        <v>46694</v>
      </c>
      <c t="n" s="6" r="C24">
        <v>49308</v>
      </c>
    </row>
    <row spans="1:4" r="25">
      <c t="s" s="4" r="A25">
        <v>430</v>
      </c>
    </row>
    <row spans="1:4" r="26">
      <c t="s" s="3" r="A26">
        <v>418</v>
      </c>
    </row>
    <row spans="1:4" r="27">
      <c t="s" s="4" r="A27">
        <v>419</v>
      </c>
      <c t="n" s="6" r="B27">
        <v>193279</v>
      </c>
      <c t="n" s="6" r="C27">
        <v>196339</v>
      </c>
    </row>
    <row spans="1:4" r="28">
      <c t="s" s="4" r="A28">
        <v>420</v>
      </c>
      <c t="n" s="6" r="B28">
        <v>-85509</v>
      </c>
      <c t="n" s="6" r="C28">
        <v>-85509</v>
      </c>
      <c t="n" s="6" r="D28">
        <v>-85509</v>
      </c>
    </row>
    <row spans="1:4" r="29">
      <c t="s" s="4" r="A29">
        <v>421</v>
      </c>
      <c t="n" s="6" r="B29">
        <v>107770</v>
      </c>
      <c t="n" s="6" r="C29">
        <v>110830</v>
      </c>
    </row>
    <row spans="1:4" r="30">
      <c t="s" s="4" r="A30">
        <v>422</v>
      </c>
      <c t="n" s="6" r="C30">
        <v>3288</v>
      </c>
    </row>
    <row spans="1:4" r="31">
      <c t="s" s="4" r="A31">
        <v>423</v>
      </c>
      <c t="n" s="6" r="B31">
        <v>-5559</v>
      </c>
      <c t="n" s="6" r="C31">
        <v>-6348</v>
      </c>
    </row>
    <row spans="1:4" r="32">
      <c t="s" s="4" r="A32">
        <v>424</v>
      </c>
      <c t="n" s="6" r="B32">
        <v>-5559</v>
      </c>
      <c t="n" s="6" r="C32">
        <v>-3060</v>
      </c>
    </row>
    <row spans="1:4" r="33">
      <c t="s" s="4" r="A33">
        <v>425</v>
      </c>
      <c t="n" s="6" r="B33">
        <v>187720</v>
      </c>
      <c t="n" s="6" r="C33">
        <v>193279</v>
      </c>
    </row>
    <row spans="1:4" r="34">
      <c t="s" s="4" r="A34">
        <v>420</v>
      </c>
      <c t="n" s="6" r="B34">
        <v>-85509</v>
      </c>
      <c t="n" s="6" r="C34">
        <v>-85509</v>
      </c>
      <c t="n" s="6" r="D34">
        <v>-85509</v>
      </c>
    </row>
    <row spans="1:4" r="35">
      <c t="s" s="4" r="A35">
        <v>426</v>
      </c>
      <c t="n" s="6" r="B35">
        <v>102211</v>
      </c>
      <c t="n" s="6" r="C35">
        <v>107770</v>
      </c>
    </row>
    <row spans="1:4" r="36">
      <c t="s" s="4" r="A36">
        <v>431</v>
      </c>
    </row>
    <row spans="1:4" r="37">
      <c t="s" s="3" r="A37">
        <v>418</v>
      </c>
    </row>
    <row spans="1:4" r="38">
      <c t="s" s="4" r="A38">
        <v>419</v>
      </c>
      <c t="n" s="6" r="B38">
        <v>20112</v>
      </c>
      <c t="n" s="6" r="C38">
        <v>21085</v>
      </c>
    </row>
    <row spans="1:4" r="39">
      <c t="s" s="4" r="A39">
        <v>420</v>
      </c>
      <c t="n" s="6" r="B39">
        <v>0</v>
      </c>
      <c t="n" s="6" r="C39">
        <v>0</v>
      </c>
      <c t="n" s="6" r="D39">
        <v>0</v>
      </c>
    </row>
    <row spans="1:4" r="40">
      <c t="s" s="4" r="A40">
        <v>421</v>
      </c>
      <c t="n" s="6" r="B40">
        <v>20112</v>
      </c>
      <c t="n" s="6" r="C40">
        <v>21085</v>
      </c>
    </row>
    <row spans="1:4" r="41">
      <c t="s" s="4" r="A41">
        <v>422</v>
      </c>
      <c t="n" s="6" r="C41">
        <v>894</v>
      </c>
    </row>
    <row spans="1:4" r="42">
      <c t="s" s="4" r="A42">
        <v>423</v>
      </c>
      <c t="n" s="6" r="B42">
        <v>-3272</v>
      </c>
      <c t="n" s="6" r="C42">
        <v>-1867</v>
      </c>
    </row>
    <row spans="1:4" r="43">
      <c t="s" s="4" r="A43">
        <v>424</v>
      </c>
      <c t="n" s="6" r="B43">
        <v>-3272</v>
      </c>
      <c t="n" s="6" r="C43">
        <v>-973</v>
      </c>
    </row>
    <row spans="1:4" r="44">
      <c t="s" s="4" r="A44">
        <v>425</v>
      </c>
      <c t="n" s="6" r="B44">
        <v>16840</v>
      </c>
      <c t="n" s="6" r="C44">
        <v>20112</v>
      </c>
    </row>
    <row spans="1:4" r="45">
      <c t="s" s="4" r="A45">
        <v>420</v>
      </c>
      <c t="n" s="6" r="B45">
        <v>0</v>
      </c>
      <c t="n" s="6" r="C45">
        <v>0</v>
      </c>
      <c t="n" s="7" r="D45">
        <v>0</v>
      </c>
    </row>
    <row spans="1:4" r="46">
      <c t="s" s="4" r="A46">
        <v>426</v>
      </c>
      <c t="n" s="7" r="B46">
        <v>16840</v>
      </c>
      <c t="n" s="7" r="C46">
        <v>20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8"/>
    <col customWidth="1" max="15" min="15" width="21"/>
    <col customWidth="1" max="16" min="16" width="21"/>
    <col customWidth="1" max="17" min="17" width="21"/>
  </cols>
  <sheetData>
    <row spans="1:17" r="1">
      <c t="s" s="1" r="A1">
        <v>432</v>
      </c>
      <c t="s" s="2" r="B1">
        <v>433</v>
      </c>
      <c t="s" s="2" r="N1">
        <v>1</v>
      </c>
    </row>
    <row spans="1:17" r="2">
      <c t="s" s="2" r="B2">
        <v>434</v>
      </c>
      <c t="s" s="2" r="C2">
        <v>435</v>
      </c>
      <c t="s" s="2" r="D2">
        <v>4</v>
      </c>
      <c t="s" s="2" r="E2">
        <v>436</v>
      </c>
      <c t="s" s="2" r="F2">
        <v>437</v>
      </c>
      <c t="s" s="2" r="G2">
        <v>438</v>
      </c>
      <c t="s" s="2" r="H2">
        <v>439</v>
      </c>
      <c t="s" s="2" r="I2">
        <v>440</v>
      </c>
      <c t="s" s="2" r="J2">
        <v>80</v>
      </c>
      <c t="s" s="2" r="K2">
        <v>441</v>
      </c>
      <c t="s" s="2" r="L2">
        <v>442</v>
      </c>
      <c t="s" s="2" r="M2">
        <v>443</v>
      </c>
      <c t="s" s="2" r="N2">
        <v>444</v>
      </c>
      <c t="s" s="2" r="O2">
        <v>437</v>
      </c>
      <c t="s" s="2" r="P2">
        <v>445</v>
      </c>
      <c t="s" s="2" r="Q2">
        <v>446</v>
      </c>
    </row>
    <row spans="1:17" r="3">
      <c t="s" s="3" r="A3">
        <v>187</v>
      </c>
    </row>
    <row spans="1:17" r="4">
      <c t="s" s="4" r="A4">
        <v>447</v>
      </c>
      <c t="n" s="6" r="N4">
        <v>2</v>
      </c>
    </row>
    <row spans="1:17" r="5">
      <c t="s" s="3" r="A5">
        <v>448</v>
      </c>
    </row>
    <row spans="1:17" r="6">
      <c t="s" s="4" r="A6">
        <v>449</v>
      </c>
      <c t="s" s="4" r="B6">
        <v>450</v>
      </c>
      <c t="s" s="4" r="C6">
        <v>450</v>
      </c>
      <c t="s" s="4" r="D6">
        <v>450</v>
      </c>
      <c t="s" s="4" r="E6">
        <v>450</v>
      </c>
      <c t="s" s="4" r="F6">
        <v>451</v>
      </c>
      <c t="s" s="4" r="G6">
        <v>450</v>
      </c>
      <c t="s" s="4" r="H6">
        <v>450</v>
      </c>
      <c t="s" s="4" r="I6">
        <v>450</v>
      </c>
      <c t="s" s="4" r="J6">
        <v>450</v>
      </c>
      <c t="s" s="4" r="K6">
        <v>450</v>
      </c>
      <c t="s" s="4" r="L6">
        <v>450</v>
      </c>
      <c t="s" s="4" r="M6">
        <v>450</v>
      </c>
      <c t="s" s="4" r="N6">
        <v>452</v>
      </c>
      <c t="s" s="4" r="O6">
        <v>453</v>
      </c>
      <c t="s" s="4" r="P6">
        <v>452</v>
      </c>
    </row>
    <row spans="1:17" r="7">
      <c t="s" s="4" r="A7">
        <v>454</v>
      </c>
      <c t="n" s="7" r="N7">
        <v>32078</v>
      </c>
      <c t="n" s="7" r="O7">
        <v>19078</v>
      </c>
      <c t="n" s="7" r="P7">
        <v>19758</v>
      </c>
    </row>
    <row spans="1:17" r="8">
      <c t="s" s="4" r="A8">
        <v>455</v>
      </c>
      <c t="n" s="7" r="B8">
        <v>8314</v>
      </c>
      <c t="n" s="7" r="F8">
        <v>6334</v>
      </c>
      <c t="n" s="6" r="N8">
        <v>8314</v>
      </c>
      <c t="n" s="6" r="O8">
        <v>6334</v>
      </c>
    </row>
    <row spans="1:17" r="9">
      <c t="s" s="4" r="A9">
        <v>33</v>
      </c>
      <c t="n" s="6" r="B9">
        <v>1406</v>
      </c>
      <c t="n" s="7" r="F9">
        <v>415</v>
      </c>
      <c t="n" s="6" r="N9">
        <v>1406</v>
      </c>
      <c t="n" s="6" r="O9">
        <v>415</v>
      </c>
    </row>
    <row spans="1:17" r="10">
      <c t="s" s="4" r="A10">
        <v>456</v>
      </c>
      <c t="n" s="7" r="N10">
        <v>5814</v>
      </c>
      <c t="n" s="6" r="O10">
        <v>5661</v>
      </c>
      <c t="n" s="6" r="P10">
        <v>5088</v>
      </c>
    </row>
    <row spans="1:17" r="11">
      <c t="s" s="4" r="A11">
        <v>457</v>
      </c>
      <c t="s" s="4" r="N11">
        <v>458</v>
      </c>
    </row>
    <row spans="1:17" r="12">
      <c t="s" s="4" r="A12">
        <v>459</v>
      </c>
      <c t="n" s="7" r="N12">
        <v>5007</v>
      </c>
      <c t="n" s="6" r="O12">
        <v>5528</v>
      </c>
      <c t="n" s="7" r="P12">
        <v>4687</v>
      </c>
    </row>
    <row spans="1:17" r="13">
      <c t="s" s="3" r="A13">
        <v>460</v>
      </c>
    </row>
    <row spans="1:17" r="14">
      <c t="n" s="6" r="A14">
        <v>2016</v>
      </c>
      <c t="n" s="6" r="B14">
        <v>4470</v>
      </c>
      <c t="n" s="6" r="N14">
        <v>4470</v>
      </c>
    </row>
    <row spans="1:17" r="15">
      <c t="n" s="6" r="A15">
        <v>2017</v>
      </c>
      <c t="n" s="6" r="B15">
        <v>4328</v>
      </c>
      <c t="n" s="6" r="N15">
        <v>4328</v>
      </c>
    </row>
    <row spans="1:17" r="16">
      <c t="n" s="6" r="A16">
        <v>2018</v>
      </c>
      <c t="n" s="6" r="B16">
        <v>4193</v>
      </c>
      <c t="n" s="6" r="N16">
        <v>4193</v>
      </c>
    </row>
    <row spans="1:17" r="17">
      <c t="n" s="6" r="A17">
        <v>2019</v>
      </c>
      <c t="n" s="6" r="B17">
        <v>3815</v>
      </c>
      <c t="n" s="6" r="N17">
        <v>3815</v>
      </c>
    </row>
    <row spans="1:17" r="18">
      <c t="n" s="6" r="A18">
        <v>2020</v>
      </c>
      <c t="n" s="6" r="B18">
        <v>3481</v>
      </c>
      <c t="n" s="6" r="N18">
        <v>3481</v>
      </c>
    </row>
    <row spans="1:17" r="19">
      <c t="s" s="4" r="A19">
        <v>461</v>
      </c>
      <c t="n" s="7" r="B19">
        <v>9645</v>
      </c>
      <c t="n" s="6" r="N19">
        <v>9645</v>
      </c>
    </row>
    <row spans="1:17" r="20">
      <c t="s" s="4" r="A20">
        <v>462</v>
      </c>
    </row>
    <row spans="1:17" r="21">
      <c t="s" s="3" r="A21">
        <v>448</v>
      </c>
    </row>
    <row spans="1:17" r="22">
      <c t="s" s="4" r="A22">
        <v>463</v>
      </c>
      <c t="n" s="7" r="N22">
        <v>8100</v>
      </c>
      <c t="n" s="7" r="O22">
        <v>8100</v>
      </c>
      <c t="n" s="7" r="Q22">
        <v>8100</v>
      </c>
    </row>
    <row spans="1:17" r="23">
      <c t="s" s="4" r="A23">
        <v>464</v>
      </c>
    </row>
    <row spans="1:17" r="24">
      <c t="s" s="3" r="A24">
        <v>448</v>
      </c>
    </row>
    <row spans="1:17" r="25">
      <c t="s" s="4" r="A25">
        <v>449</v>
      </c>
      <c t="s" s="4" r="N25">
        <v>452</v>
      </c>
    </row>
    <row spans="1:17" r="26">
      <c t="s" s="4" r="A26">
        <v>465</v>
      </c>
    </row>
    <row spans="1:17" r="27">
      <c t="s" s="3" r="A27">
        <v>448</v>
      </c>
    </row>
    <row spans="1:17" r="28">
      <c t="s" s="4" r="A28">
        <v>449</v>
      </c>
      <c t="s" s="4" r="O28">
        <v>453</v>
      </c>
    </row>
  </sheetData>
  <mergeCells count="3">
    <mergeCell ref="A1:A2"/>
    <mergeCell ref="B1:M1"/>
    <mergeCell ref="N1:Q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66</v>
      </c>
      <c t="s" s="2" r="B1">
        <v>1</v>
      </c>
    </row>
    <row spans="1:4" r="2">
      <c t="s" s="2" r="B2">
        <v>2</v>
      </c>
      <c t="s" s="2" r="C2">
        <v>30</v>
      </c>
      <c t="s" s="2" r="D2">
        <v>80</v>
      </c>
    </row>
    <row spans="1:4" r="3">
      <c t="s" s="3" r="A3">
        <v>467</v>
      </c>
    </row>
    <row spans="1:4" r="4">
      <c t="s" s="4" r="A4">
        <v>43</v>
      </c>
      <c t="n" s="7" r="B4">
        <v>119051</v>
      </c>
      <c t="n" s="7" r="C4">
        <v>127882</v>
      </c>
      <c t="n" s="7" r="D4">
        <v>131915</v>
      </c>
    </row>
    <row spans="1:4" r="5">
      <c t="s" s="3" r="A5">
        <v>468</v>
      </c>
    </row>
    <row spans="1:4" r="6">
      <c t="s" s="4" r="A6">
        <v>469</v>
      </c>
      <c t="n" s="7" r="B6">
        <v>0</v>
      </c>
      <c t="n" s="6" r="C6">
        <v>12658</v>
      </c>
      <c t="n" s="6" r="D6">
        <v>67453</v>
      </c>
    </row>
    <row spans="1:4" r="7">
      <c t="s" s="4" r="A7">
        <v>470</v>
      </c>
    </row>
    <row spans="1:4" r="8">
      <c t="s" s="3" r="A8">
        <v>467</v>
      </c>
    </row>
    <row spans="1:4" r="9">
      <c t="s" s="4" r="A9">
        <v>32</v>
      </c>
      <c t="n" s="6" r="C9">
        <v>674</v>
      </c>
    </row>
    <row spans="1:4" r="10">
      <c t="s" s="4" r="A10">
        <v>35</v>
      </c>
      <c t="n" s="6" r="C10">
        <v>1064</v>
      </c>
    </row>
    <row spans="1:4" r="11">
      <c t="s" s="4" r="A11">
        <v>38</v>
      </c>
      <c t="n" s="6" r="C11">
        <v>324</v>
      </c>
    </row>
    <row spans="1:4" r="12">
      <c t="s" s="4" r="A12">
        <v>471</v>
      </c>
      <c t="n" s="6" r="C12">
        <v>847</v>
      </c>
    </row>
    <row spans="1:4" r="13">
      <c t="s" s="4" r="A13">
        <v>43</v>
      </c>
      <c t="n" s="6" r="C13">
        <v>3463</v>
      </c>
    </row>
    <row spans="1:4" r="14">
      <c t="s" s="4" r="A14">
        <v>472</v>
      </c>
      <c t="n" s="6" r="C14">
        <v>14032</v>
      </c>
    </row>
    <row spans="1:4" r="15">
      <c t="s" s="4" r="A15">
        <v>473</v>
      </c>
      <c t="n" s="6" r="C15">
        <v>1001</v>
      </c>
    </row>
    <row spans="1:4" r="16">
      <c t="s" s="4" r="A16">
        <v>474</v>
      </c>
      <c t="n" s="6" r="C16">
        <v>13031</v>
      </c>
    </row>
    <row spans="1:4" r="17">
      <c t="s" s="3" r="A17">
        <v>468</v>
      </c>
    </row>
    <row spans="1:4" r="18">
      <c t="s" s="4" r="A18">
        <v>469</v>
      </c>
      <c t="n" s="6" r="C18">
        <v>11840</v>
      </c>
    </row>
    <row spans="1:4" r="19">
      <c t="s" s="4" r="A19">
        <v>475</v>
      </c>
      <c t="n" s="6" r="C19">
        <v>1191</v>
      </c>
    </row>
    <row spans="1:4" r="20">
      <c t="s" s="4" r="A20">
        <v>476</v>
      </c>
      <c t="n" s="6" r="C20">
        <v>13031</v>
      </c>
    </row>
    <row spans="1:4" r="21">
      <c t="s" s="4" r="A21">
        <v>477</v>
      </c>
    </row>
    <row spans="1:4" r="22">
      <c t="s" s="3" r="A22">
        <v>467</v>
      </c>
    </row>
    <row spans="1:4" r="23">
      <c t="s" s="4" r="A23">
        <v>478</v>
      </c>
      <c t="n" s="6" r="C23">
        <v>4700</v>
      </c>
    </row>
    <row spans="1:4" r="24">
      <c t="s" s="4" r="A24">
        <v>479</v>
      </c>
    </row>
    <row spans="1:4" r="25">
      <c t="s" s="3" r="A25">
        <v>467</v>
      </c>
    </row>
    <row spans="1:4" r="26">
      <c t="s" s="4" r="A26">
        <v>478</v>
      </c>
      <c t="n" s="6" r="C26">
        <v>2600</v>
      </c>
    </row>
    <row spans="1:4" r="27">
      <c t="s" s="4" r="A27">
        <v>480</v>
      </c>
    </row>
    <row spans="1:4" r="28">
      <c t="s" s="3" r="A28">
        <v>467</v>
      </c>
    </row>
    <row spans="1:4" r="29">
      <c t="s" s="4" r="A29">
        <v>478</v>
      </c>
      <c t="n" s="6" r="C29">
        <v>360</v>
      </c>
    </row>
    <row spans="1:4" r="30">
      <c t="s" s="4" r="A30">
        <v>481</v>
      </c>
    </row>
    <row spans="1:4" r="31">
      <c t="s" s="3" r="A31">
        <v>467</v>
      </c>
    </row>
    <row spans="1:4" r="32">
      <c t="s" s="4" r="A32">
        <v>32</v>
      </c>
      <c t="n" s="6" r="C32">
        <v>1966</v>
      </c>
    </row>
    <row spans="1:4" r="33">
      <c t="s" s="4" r="A33">
        <v>139</v>
      </c>
      <c t="n" s="6" r="C33">
        <v>8523</v>
      </c>
    </row>
    <row spans="1:4" r="34">
      <c t="s" s="4" r="A34">
        <v>35</v>
      </c>
      <c t="n" s="6" r="C34">
        <v>17757</v>
      </c>
    </row>
    <row spans="1:4" r="35">
      <c t="s" s="4" r="A35">
        <v>482</v>
      </c>
      <c t="n" s="6" r="C35">
        <v>3237</v>
      </c>
    </row>
    <row spans="1:4" r="36">
      <c t="s" s="4" r="A36">
        <v>471</v>
      </c>
      <c t="n" s="6" r="C36">
        <v>5891</v>
      </c>
    </row>
    <row spans="1:4" r="37">
      <c t="s" s="4" r="A37">
        <v>43</v>
      </c>
      <c t="n" s="6" r="C37">
        <v>24744</v>
      </c>
      <c t="n" s="7" r="D37">
        <v>24744</v>
      </c>
    </row>
    <row spans="1:4" r="38">
      <c t="s" s="4" r="A38">
        <v>472</v>
      </c>
      <c t="n" s="6" r="C38">
        <v>89137</v>
      </c>
    </row>
    <row spans="1:4" r="39">
      <c t="s" s="4" r="A39">
        <v>483</v>
      </c>
      <c t="n" s="6" r="C39">
        <v>6032</v>
      </c>
    </row>
    <row spans="1:4" r="40">
      <c t="s" s="4" r="A40">
        <v>484</v>
      </c>
      <c t="n" s="6" r="C40">
        <v>14834</v>
      </c>
    </row>
    <row spans="1:4" r="41">
      <c t="s" s="4" r="A41">
        <v>473</v>
      </c>
      <c t="n" s="6" r="C41">
        <v>20866</v>
      </c>
    </row>
    <row spans="1:4" r="42">
      <c t="s" s="4" r="A42">
        <v>474</v>
      </c>
      <c t="n" s="6" r="C42">
        <v>68271</v>
      </c>
    </row>
    <row spans="1:4" r="43">
      <c t="s" s="3" r="A43">
        <v>468</v>
      </c>
    </row>
    <row spans="1:4" r="44">
      <c t="s" s="4" r="A44">
        <v>469</v>
      </c>
      <c t="n" s="6" r="C44">
        <v>68271</v>
      </c>
    </row>
    <row spans="1:4" r="45">
      <c t="s" s="4" r="A45">
        <v>485</v>
      </c>
    </row>
    <row spans="1:4" r="46">
      <c t="s" s="3" r="A46">
        <v>467</v>
      </c>
    </row>
    <row spans="1:4" r="47">
      <c t="s" s="4" r="A47">
        <v>478</v>
      </c>
      <c t="n" s="6" r="C47">
        <v>5340</v>
      </c>
    </row>
    <row spans="1:4" r="48">
      <c t="s" s="4" r="A48">
        <v>486</v>
      </c>
    </row>
    <row spans="1:4" r="49">
      <c t="s" s="3" r="A49">
        <v>467</v>
      </c>
    </row>
    <row spans="1:4" r="50">
      <c t="s" s="4" r="A50">
        <v>478</v>
      </c>
      <c t="n" s="6" r="C50">
        <v>18786</v>
      </c>
    </row>
    <row spans="1:4" r="51">
      <c t="s" s="4" r="A51">
        <v>487</v>
      </c>
    </row>
    <row spans="1:4" r="52">
      <c t="s" s="3" r="A52">
        <v>467</v>
      </c>
    </row>
    <row spans="1:4" r="53">
      <c t="s" s="4" r="A53">
        <v>478</v>
      </c>
      <c t="n" s="7" r="C53">
        <v>28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88</v>
      </c>
      <c t="s" s="2" r="B1">
        <v>489</v>
      </c>
      <c t="s" s="2" r="C1">
        <v>490</v>
      </c>
      <c t="s" s="2" r="D1">
        <v>491</v>
      </c>
      <c t="s" s="2" r="E1">
        <v>492</v>
      </c>
      <c t="s" s="2" r="F1">
        <v>493</v>
      </c>
      <c t="s" s="2" r="G1">
        <v>494</v>
      </c>
      <c t="s" s="2" r="H1">
        <v>495</v>
      </c>
      <c t="s" s="2" r="I1">
        <v>496</v>
      </c>
      <c t="s" s="2" r="J1">
        <v>497</v>
      </c>
      <c t="s" s="2" r="K1">
        <v>434</v>
      </c>
      <c t="s" s="2" r="L1">
        <v>437</v>
      </c>
      <c t="s" s="2" r="M1">
        <v>445</v>
      </c>
    </row>
    <row spans="1:13" r="2">
      <c t="s" s="3" r="A2">
        <v>498</v>
      </c>
    </row>
    <row spans="1:13" r="3">
      <c t="s" s="4" r="A3">
        <v>499</v>
      </c>
      <c t="n" s="7" r="L3">
        <v>326</v>
      </c>
      <c t="n" s="7" r="M3">
        <v>1802</v>
      </c>
    </row>
    <row spans="1:13" r="4">
      <c t="s" s="4" r="A4">
        <v>500</v>
      </c>
      <c t="n" s="7" r="K4">
        <v>0</v>
      </c>
      <c t="n" s="6" r="L4">
        <v>12658</v>
      </c>
      <c t="n" s="6" r="M4">
        <v>67453</v>
      </c>
    </row>
    <row spans="1:13" r="5">
      <c t="s" s="4" r="A5">
        <v>457</v>
      </c>
      <c t="s" s="4" r="K5">
        <v>458</v>
      </c>
    </row>
    <row spans="1:13" r="6">
      <c t="s" s="4" r="A6">
        <v>43</v>
      </c>
      <c t="n" s="7" r="K6">
        <v>119051</v>
      </c>
      <c t="n" s="6" r="L6">
        <v>127882</v>
      </c>
      <c t="n" s="7" r="M6">
        <v>131915</v>
      </c>
    </row>
    <row spans="1:13" r="7">
      <c t="s" s="4" r="A7">
        <v>501</v>
      </c>
    </row>
    <row spans="1:13" r="8">
      <c t="s" s="3" r="A8">
        <v>498</v>
      </c>
    </row>
    <row spans="1:13" r="9">
      <c t="s" s="4" r="A9">
        <v>500</v>
      </c>
      <c t="n" s="7" r="D9">
        <v>9174</v>
      </c>
    </row>
    <row spans="1:13" r="10">
      <c t="s" s="4" r="A10">
        <v>502</v>
      </c>
    </row>
    <row spans="1:13" r="11">
      <c t="s" s="3" r="A11">
        <v>498</v>
      </c>
    </row>
    <row spans="1:13" r="12">
      <c t="s" s="4" r="A12">
        <v>500</v>
      </c>
      <c t="n" s="7" r="E12">
        <v>2666</v>
      </c>
    </row>
    <row spans="1:13" r="13">
      <c t="s" s="4" r="A13">
        <v>503</v>
      </c>
      <c t="n" s="7" r="E13">
        <v>674</v>
      </c>
    </row>
    <row spans="1:13" r="14">
      <c t="s" s="4" r="A14">
        <v>470</v>
      </c>
    </row>
    <row spans="1:13" r="15">
      <c t="s" s="3" r="A15">
        <v>498</v>
      </c>
    </row>
    <row spans="1:13" r="16">
      <c t="s" s="4" r="A16">
        <v>500</v>
      </c>
      <c t="n" s="7" r="L16">
        <v>11840</v>
      </c>
    </row>
    <row spans="1:13" r="17">
      <c t="s" s="4" r="A17">
        <v>457</v>
      </c>
      <c t="s" s="4" r="L17">
        <v>504</v>
      </c>
    </row>
    <row spans="1:13" r="18">
      <c t="s" s="4" r="A18">
        <v>43</v>
      </c>
      <c t="n" s="7" r="L18">
        <v>3463</v>
      </c>
    </row>
    <row spans="1:13" r="19">
      <c t="s" s="4" r="A19">
        <v>505</v>
      </c>
      <c t="n" s="7" r="L19">
        <v>2004</v>
      </c>
    </row>
    <row spans="1:13" r="20">
      <c t="s" s="4" r="A20">
        <v>477</v>
      </c>
    </row>
    <row spans="1:13" r="21">
      <c t="s" s="3" r="A21">
        <v>498</v>
      </c>
    </row>
    <row spans="1:13" r="22">
      <c t="s" s="4" r="A22">
        <v>457</v>
      </c>
      <c t="s" s="4" r="L22">
        <v>506</v>
      </c>
    </row>
    <row spans="1:13" r="23">
      <c t="s" s="4" r="A23">
        <v>479</v>
      </c>
    </row>
    <row spans="1:13" r="24">
      <c t="s" s="3" r="A24">
        <v>498</v>
      </c>
    </row>
    <row spans="1:13" r="25">
      <c t="s" s="4" r="A25">
        <v>457</v>
      </c>
      <c t="s" s="4" r="L25">
        <v>458</v>
      </c>
    </row>
    <row spans="1:13" r="26">
      <c t="s" s="4" r="A26">
        <v>481</v>
      </c>
    </row>
    <row spans="1:13" r="27">
      <c t="s" s="3" r="A27">
        <v>498</v>
      </c>
    </row>
    <row spans="1:13" r="28">
      <c t="s" s="4" r="A28">
        <v>500</v>
      </c>
      <c t="n" s="7" r="L28">
        <v>68271</v>
      </c>
    </row>
    <row spans="1:13" r="29">
      <c t="s" s="4" r="A29">
        <v>457</v>
      </c>
      <c t="s" s="4" r="M29">
        <v>504</v>
      </c>
    </row>
    <row spans="1:13" r="30">
      <c t="s" s="4" r="A30">
        <v>43</v>
      </c>
      <c t="n" s="6" r="L30">
        <v>24744</v>
      </c>
      <c t="n" s="7" r="M30">
        <v>24744</v>
      </c>
    </row>
    <row spans="1:13" r="31">
      <c t="s" s="4" r="A31">
        <v>507</v>
      </c>
      <c t="n" s="6" r="L31">
        <v>818</v>
      </c>
    </row>
    <row spans="1:13" r="32">
      <c t="s" s="4" r="A32">
        <v>485</v>
      </c>
    </row>
    <row spans="1:13" r="33">
      <c t="s" s="3" r="A33">
        <v>498</v>
      </c>
    </row>
    <row spans="1:13" r="34">
      <c t="s" s="4" r="A34">
        <v>457</v>
      </c>
      <c t="s" s="4" r="M34">
        <v>395</v>
      </c>
    </row>
    <row spans="1:13" r="35">
      <c t="s" s="4" r="A35">
        <v>486</v>
      </c>
    </row>
    <row spans="1:13" r="36">
      <c t="s" s="3" r="A36">
        <v>498</v>
      </c>
    </row>
    <row spans="1:13" r="37">
      <c t="s" s="4" r="A37">
        <v>457</v>
      </c>
      <c t="s" s="4" r="M37">
        <v>395</v>
      </c>
    </row>
    <row spans="1:13" r="38">
      <c t="s" s="4" r="A38">
        <v>508</v>
      </c>
    </row>
    <row spans="1:13" r="39">
      <c t="s" s="3" r="A39">
        <v>498</v>
      </c>
    </row>
    <row spans="1:13" r="40">
      <c t="s" s="4" r="A40">
        <v>457</v>
      </c>
      <c t="s" s="4" r="M40">
        <v>509</v>
      </c>
    </row>
    <row spans="1:13" r="41">
      <c t="s" s="4" r="A41">
        <v>510</v>
      </c>
    </row>
    <row spans="1:13" r="42">
      <c t="s" s="3" r="A42">
        <v>498</v>
      </c>
    </row>
    <row spans="1:13" r="43">
      <c t="s" s="4" r="A43">
        <v>500</v>
      </c>
      <c t="n" s="7" r="H43">
        <v>8140</v>
      </c>
    </row>
    <row spans="1:13" r="44">
      <c t="s" s="4" r="A44">
        <v>511</v>
      </c>
      <c t="n" s="6" r="H44">
        <v>484</v>
      </c>
    </row>
    <row spans="1:13" r="45">
      <c t="s" s="4" r="A45">
        <v>512</v>
      </c>
      <c t="n" s="7" r="H45">
        <v>3550</v>
      </c>
    </row>
    <row spans="1:13" r="46">
      <c t="s" s="4" r="A46">
        <v>513</v>
      </c>
      <c t="n" s="7" r="I46">
        <v>656</v>
      </c>
      <c t="n" s="7" r="J46">
        <v>1248</v>
      </c>
    </row>
    <row spans="1:13" r="47">
      <c t="s" s="4" r="A47">
        <v>514</v>
      </c>
    </row>
    <row spans="1:13" r="48">
      <c t="s" s="3" r="A48">
        <v>498</v>
      </c>
    </row>
    <row spans="1:13" r="49">
      <c t="s" s="4" r="A49">
        <v>500</v>
      </c>
      <c t="n" s="7" r="G49">
        <v>7196</v>
      </c>
    </row>
    <row spans="1:13" r="50">
      <c t="s" s="4" r="A50">
        <v>512</v>
      </c>
      <c t="n" s="7" r="G50">
        <v>1970</v>
      </c>
    </row>
    <row spans="1:13" r="51">
      <c t="s" s="4" r="A51">
        <v>515</v>
      </c>
      <c t="n" s="6" r="L51">
        <v>101</v>
      </c>
    </row>
    <row spans="1:13" r="52">
      <c t="s" s="4" r="A52">
        <v>516</v>
      </c>
    </row>
    <row spans="1:13" r="53">
      <c t="s" s="3" r="A53">
        <v>498</v>
      </c>
    </row>
    <row spans="1:13" r="54">
      <c t="s" s="4" r="A54">
        <v>500</v>
      </c>
      <c t="n" s="7" r="F54">
        <v>52281</v>
      </c>
    </row>
    <row spans="1:13" r="55">
      <c t="s" s="4" r="A55">
        <v>511</v>
      </c>
      <c t="n" s="6" r="F55">
        <v>171</v>
      </c>
    </row>
    <row spans="1:13" r="56">
      <c t="s" s="4" r="A56">
        <v>512</v>
      </c>
      <c t="n" s="7" r="F56">
        <v>6705</v>
      </c>
    </row>
    <row spans="1:13" r="57">
      <c t="s" s="4" r="A57">
        <v>515</v>
      </c>
      <c t="n" s="7" r="L57">
        <v>717</v>
      </c>
    </row>
    <row spans="1:13" r="58">
      <c t="s" s="4" r="A58">
        <v>517</v>
      </c>
    </row>
    <row spans="1:13" r="59">
      <c t="s" s="3" r="A59">
        <v>498</v>
      </c>
    </row>
    <row spans="1:13" r="60">
      <c t="s" s="4" r="A60">
        <v>500</v>
      </c>
      <c t="n" s="7" r="B60">
        <v>1091</v>
      </c>
      <c t="n" s="10" r="C60">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v>
      </c>
      <c t="s" s="2" r="C2">
        <v>30</v>
      </c>
      <c t="s" s="2" r="D2">
        <v>80</v>
      </c>
    </row>
    <row spans="1:4" r="3">
      <c t="s" s="3" r="A3">
        <v>519</v>
      </c>
    </row>
    <row spans="1:4" r="4">
      <c t="s" s="4" r="A4">
        <v>131</v>
      </c>
      <c t="n" s="7" r="B4">
        <v>5741</v>
      </c>
      <c t="n" s="7" r="C4">
        <v>5813</v>
      </c>
      <c t="n" s="7" r="D4">
        <v>5216</v>
      </c>
    </row>
    <row spans="1:4" r="5">
      <c t="s" s="4" r="A5">
        <v>520</v>
      </c>
    </row>
    <row spans="1:4" r="6">
      <c t="s" s="3" r="A6">
        <v>519</v>
      </c>
    </row>
    <row spans="1:4" r="7">
      <c t="s" s="4" r="A7">
        <v>131</v>
      </c>
      <c t="n" s="6" r="B7">
        <v>5185</v>
      </c>
      <c t="n" s="6" r="C7">
        <v>4904</v>
      </c>
      <c t="n" s="6" r="D7">
        <v>4102</v>
      </c>
    </row>
    <row spans="1:4" r="8">
      <c t="s" s="4" r="A8">
        <v>521</v>
      </c>
    </row>
    <row spans="1:4" r="9">
      <c t="s" s="3" r="A9">
        <v>519</v>
      </c>
    </row>
    <row spans="1:4" r="10">
      <c t="s" s="4" r="A10">
        <v>131</v>
      </c>
      <c t="n" s="6" r="B10">
        <v>420</v>
      </c>
      <c t="n" s="6" r="C10">
        <v>782</v>
      </c>
      <c t="n" s="6" r="D10">
        <v>1015</v>
      </c>
    </row>
    <row spans="1:4" r="11">
      <c t="s" s="4" r="A11">
        <v>522</v>
      </c>
    </row>
    <row spans="1:4" r="12">
      <c t="s" s="3" r="A12">
        <v>519</v>
      </c>
    </row>
    <row spans="1:4" r="13">
      <c t="s" s="4" r="A13">
        <v>131</v>
      </c>
      <c t="n" s="7" r="B13">
        <v>136</v>
      </c>
      <c t="n" s="7" r="C13">
        <v>127</v>
      </c>
      <c t="n" s="7" r="D13">
        <v>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3</v>
      </c>
      <c t="s" s="2" r="B1">
        <v>524</v>
      </c>
      <c t="s" s="2" r="C1">
        <v>2</v>
      </c>
      <c t="s" s="2" r="D1">
        <v>30</v>
      </c>
      <c t="s" s="2" r="E1">
        <v>80</v>
      </c>
    </row>
    <row spans="1:5" r="2">
      <c t="s" s="4" r="A2">
        <v>525</v>
      </c>
    </row>
    <row spans="1:5" r="3">
      <c t="s" s="3" r="A3">
        <v>526</v>
      </c>
    </row>
    <row spans="1:5" r="4">
      <c t="s" s="4" r="A4">
        <v>527</v>
      </c>
      <c t="n" s="6" r="B4">
        <v>10000</v>
      </c>
      <c t="n" s="6" r="C4">
        <v>50000</v>
      </c>
    </row>
    <row spans="1:5" r="5">
      <c t="s" s="4" r="A5">
        <v>528</v>
      </c>
      <c t="n" s="6" r="C5">
        <v>-10000</v>
      </c>
    </row>
    <row spans="1:5" r="6">
      <c t="s" s="4" r="A6">
        <v>529</v>
      </c>
      <c t="n" s="6" r="C6">
        <v>40000</v>
      </c>
    </row>
    <row spans="1:5" r="7">
      <c t="s" s="4" r="A7">
        <v>520</v>
      </c>
    </row>
    <row spans="1:5" r="8">
      <c t="s" s="3" r="A8">
        <v>526</v>
      </c>
    </row>
    <row spans="1:5" r="9">
      <c t="s" s="4" r="A9">
        <v>530</v>
      </c>
      <c t="n" s="6" r="C9">
        <v>310000</v>
      </c>
    </row>
    <row spans="1:5" r="10">
      <c t="s" s="4" r="A10">
        <v>527</v>
      </c>
      <c t="n" s="6" r="C10">
        <v>116000</v>
      </c>
    </row>
    <row spans="1:5" r="11">
      <c t="s" s="4" r="A11">
        <v>531</v>
      </c>
      <c t="n" s="6" r="C11">
        <v>-160000</v>
      </c>
    </row>
    <row spans="1:5" r="12">
      <c t="s" s="4" r="A12">
        <v>528</v>
      </c>
      <c t="n" s="6" r="C12">
        <v>-50000</v>
      </c>
    </row>
    <row spans="1:5" r="13">
      <c t="s" s="4" r="A13">
        <v>529</v>
      </c>
      <c t="n" s="6" r="C13">
        <v>216000</v>
      </c>
      <c t="n" s="6" r="D13">
        <v>310000</v>
      </c>
    </row>
    <row spans="1:5" r="14">
      <c t="s" s="3" r="A14">
        <v>532</v>
      </c>
    </row>
    <row spans="1:5" r="15">
      <c t="s" s="4" r="A15">
        <v>533</v>
      </c>
      <c t="n" s="8" r="C15">
        <v>28.06</v>
      </c>
    </row>
    <row spans="1:5" r="16">
      <c t="s" s="4" r="A16">
        <v>534</v>
      </c>
      <c t="n" s="9" r="C16">
        <v>44.75</v>
      </c>
      <c t="n" s="8" r="D16">
        <v>38.52</v>
      </c>
      <c t="n" s="8" r="E16">
        <v>25.53</v>
      </c>
    </row>
    <row spans="1:5" r="17">
      <c t="s" s="4" r="A17">
        <v>535</v>
      </c>
      <c t="n" s="9" r="C17">
        <v>30.56</v>
      </c>
    </row>
    <row spans="1:5" r="18">
      <c t="s" s="4" r="A18">
        <v>536</v>
      </c>
      <c t="n" s="9" r="C18">
        <v>20.26</v>
      </c>
    </row>
    <row spans="1:5" r="19">
      <c t="s" s="4" r="A19">
        <v>537</v>
      </c>
      <c t="n" s="8" r="C19">
        <v>37.01</v>
      </c>
      <c t="n" s="8" r="D19">
        <v>28.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9</v>
      </c>
      <c t="s" s="2" r="B1">
        <v>1</v>
      </c>
    </row>
    <row spans="1:4" r="2">
      <c t="s" s="2" r="B2">
        <v>2</v>
      </c>
      <c t="s" s="2" r="C2">
        <v>30</v>
      </c>
      <c t="s" s="2" r="D2">
        <v>80</v>
      </c>
    </row>
    <row spans="1:4" r="3">
      <c t="s" s="3" r="A3">
        <v>81</v>
      </c>
    </row>
    <row spans="1:4" r="4">
      <c t="s" s="4" r="A4">
        <v>110</v>
      </c>
      <c t="n" s="7" r="B4">
        <v>-43</v>
      </c>
      <c t="n" s="7" r="C4">
        <v>14</v>
      </c>
      <c t="n" s="7" r="D4">
        <v>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4"/>
  </cols>
  <sheetData>
    <row spans="1:2" r="1">
      <c t="s" s="1" r="A1">
        <v>538</v>
      </c>
      <c t="s" s="2" r="B1">
        <v>1</v>
      </c>
    </row>
    <row spans="1:2" r="2">
      <c t="s" s="2" r="B2">
        <v>539</v>
      </c>
    </row>
    <row spans="1:2" r="3">
      <c t="s" s="3" r="A3">
        <v>519</v>
      </c>
    </row>
    <row spans="1:2" r="4">
      <c t="s" s="4" r="A4">
        <v>540</v>
      </c>
      <c t="n" s="8" r="B4">
        <v>25.98</v>
      </c>
    </row>
    <row spans="1:2" r="5">
      <c t="s" s="4" r="A5">
        <v>541</v>
      </c>
      <c t="n" s="8" r="B5">
        <v>11.33</v>
      </c>
    </row>
    <row spans="1:2" r="6">
      <c t="s" s="4" r="A6">
        <v>542</v>
      </c>
      <c t="s" s="4" r="B6">
        <v>543</v>
      </c>
    </row>
    <row spans="1:2" r="7">
      <c t="s" s="4" r="A7">
        <v>544</v>
      </c>
      <c t="s" s="4" r="B7">
        <v>545</v>
      </c>
    </row>
    <row spans="1:2" r="8">
      <c t="s" s="4" r="A8">
        <v>546</v>
      </c>
      <c t="s" s="4" r="B8">
        <v>547</v>
      </c>
    </row>
    <row spans="1:2" r="9">
      <c t="s" s="4" r="A9">
        <v>548</v>
      </c>
      <c t="s" s="4" r="B9">
        <v>5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550</v>
      </c>
      <c t="s" s="2" r="B1">
        <v>1</v>
      </c>
    </row>
    <row spans="1:2" r="2">
      <c t="s" s="2" r="B2">
        <v>551</v>
      </c>
    </row>
    <row spans="1:2" r="3">
      <c t="s" s="3" r="A3">
        <v>552</v>
      </c>
    </row>
    <row spans="1:2" r="4">
      <c t="s" s="4" r="A4">
        <v>553</v>
      </c>
      <c t="n" s="6" r="B4">
        <v>374</v>
      </c>
    </row>
    <row spans="1:2" r="5">
      <c t="s" s="4" r="A5">
        <v>554</v>
      </c>
      <c t="n" s="6" r="B5">
        <v>-16</v>
      </c>
    </row>
    <row spans="1:2" r="6">
      <c t="s" s="4" r="A6">
        <v>555</v>
      </c>
      <c t="n" s="6" r="B6">
        <v>358</v>
      </c>
    </row>
    <row spans="1:2" r="7">
      <c t="s" s="4" r="A7">
        <v>556</v>
      </c>
      <c t="n" s="6" r="B7">
        <v>358</v>
      </c>
    </row>
    <row spans="1:2" r="8">
      <c t="s" s="4" r="A8">
        <v>557</v>
      </c>
      <c t="n" s="6" r="B8">
        <v>327</v>
      </c>
    </row>
    <row spans="1:2" r="9">
      <c t="s" s="3" r="A9">
        <v>558</v>
      </c>
    </row>
    <row spans="1:2" r="10">
      <c t="s" s="4" r="A10">
        <v>559</v>
      </c>
      <c t="n" s="8" r="B10">
        <v>20.98</v>
      </c>
    </row>
    <row spans="1:2" r="11">
      <c t="s" s="4" r="A11">
        <v>560</v>
      </c>
      <c t="n" s="9" r="B11">
        <v>17.88</v>
      </c>
    </row>
    <row spans="1:2" r="12">
      <c t="s" s="4" r="A12">
        <v>561</v>
      </c>
      <c t="n" s="9" r="B12">
        <v>21.12</v>
      </c>
    </row>
    <row spans="1:2" r="13">
      <c t="s" s="4" r="A13">
        <v>562</v>
      </c>
      <c t="n" s="9" r="B13">
        <v>21.12</v>
      </c>
    </row>
    <row spans="1:2" r="14">
      <c t="s" s="4" r="A14">
        <v>563</v>
      </c>
      <c t="n" s="8" r="B14">
        <v>20.66</v>
      </c>
    </row>
    <row spans="1:2" r="15">
      <c t="s" s="3" r="A15">
        <v>564</v>
      </c>
    </row>
    <row spans="1:2" r="16">
      <c t="s" s="4" r="A16">
        <v>565</v>
      </c>
      <c t="s" s="4" r="B16">
        <v>566</v>
      </c>
    </row>
    <row spans="1:2" r="17">
      <c t="s" s="4" r="A17">
        <v>567</v>
      </c>
      <c t="s" s="4" r="B17">
        <v>566</v>
      </c>
    </row>
    <row spans="1:2" r="18">
      <c t="s" s="4" r="A18">
        <v>568</v>
      </c>
      <c t="s" s="4" r="B18">
        <v>569</v>
      </c>
    </row>
    <row spans="1:2" r="19">
      <c t="s" s="4" r="A19">
        <v>570</v>
      </c>
      <c t="n" s="7" r="B19">
        <v>6973</v>
      </c>
    </row>
    <row spans="1:2" r="20">
      <c t="s" s="4" r="A20">
        <v>571</v>
      </c>
      <c t="n" s="6" r="B20">
        <v>6973</v>
      </c>
    </row>
    <row spans="1:2" r="21">
      <c t="s" s="4" r="A21">
        <v>572</v>
      </c>
      <c t="n" s="7" r="B21">
        <v>6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0</v>
      </c>
      <c t="s" s="2" r="D2">
        <v>80</v>
      </c>
    </row>
    <row spans="1:4" r="3">
      <c t="s" s="3" r="A3">
        <v>519</v>
      </c>
    </row>
    <row spans="1:4" r="4">
      <c t="s" s="4" r="A4">
        <v>574</v>
      </c>
      <c t="n" s="7" r="B4">
        <v>442</v>
      </c>
      <c t="n" s="7" r="C4">
        <v>438</v>
      </c>
      <c t="n" s="7" r="D4">
        <v>0</v>
      </c>
    </row>
    <row spans="1:4" r="5">
      <c t="s" s="4" r="A5">
        <v>575</v>
      </c>
      <c t="n" s="7" r="B5">
        <v>284</v>
      </c>
      <c t="n" s="7" r="C5">
        <v>336</v>
      </c>
      <c t="n" s="7" r="D5">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30</v>
      </c>
      <c t="s" s="2" r="D2">
        <v>80</v>
      </c>
    </row>
    <row spans="1:4" r="3">
      <c t="s" s="4" r="A3">
        <v>577</v>
      </c>
    </row>
    <row spans="1:4" r="4">
      <c t="s" s="3" r="A4">
        <v>578</v>
      </c>
    </row>
    <row spans="1:4" r="5">
      <c t="s" s="4" r="A5">
        <v>579</v>
      </c>
      <c t="n" s="7" r="B5">
        <v>32213</v>
      </c>
      <c t="n" s="7" r="C5">
        <v>27791</v>
      </c>
    </row>
    <row spans="1:4" r="6">
      <c t="s" s="4" r="A6">
        <v>580</v>
      </c>
      <c t="n" s="6" r="B6">
        <v>842</v>
      </c>
      <c t="n" s="6" r="C6">
        <v>733</v>
      </c>
    </row>
    <row spans="1:4" r="7">
      <c t="s" s="4" r="A7">
        <v>581</v>
      </c>
      <c t="n" s="6" r="B7">
        <v>1229</v>
      </c>
      <c t="n" s="6" r="C7">
        <v>1286</v>
      </c>
      <c t="n" s="7" r="D7">
        <v>1167</v>
      </c>
    </row>
    <row spans="1:4" r="8">
      <c t="s" s="4" r="A8">
        <v>582</v>
      </c>
      <c t="n" s="6" r="B8">
        <v>-1448</v>
      </c>
      <c t="n" s="6" r="C8">
        <v>4390</v>
      </c>
    </row>
    <row spans="1:4" r="9">
      <c t="s" s="4" r="A9">
        <v>583</v>
      </c>
      <c t="n" s="6" r="B9">
        <v>-1526</v>
      </c>
      <c t="n" s="6" r="C9">
        <v>-1987</v>
      </c>
    </row>
    <row spans="1:4" r="10">
      <c t="s" s="4" r="A10">
        <v>584</v>
      </c>
      <c t="n" s="6" r="B10">
        <v>0</v>
      </c>
      <c t="n" s="6" r="C10">
        <v>0</v>
      </c>
    </row>
    <row spans="1:4" r="11">
      <c t="s" s="4" r="A11">
        <v>585</v>
      </c>
      <c t="n" s="6" r="B11">
        <v>0</v>
      </c>
      <c t="n" s="6" r="C11">
        <v>0</v>
      </c>
    </row>
    <row spans="1:4" r="12">
      <c t="s" s="4" r="A12">
        <v>586</v>
      </c>
      <c t="n" s="6" r="B12">
        <v>31310</v>
      </c>
      <c t="n" s="6" r="C12">
        <v>32213</v>
      </c>
      <c t="n" s="6" r="D12">
        <v>27791</v>
      </c>
    </row>
    <row spans="1:4" r="13">
      <c t="s" s="3" r="A13">
        <v>587</v>
      </c>
    </row>
    <row spans="1:4" r="14">
      <c t="s" s="4" r="A14">
        <v>588</v>
      </c>
      <c t="n" s="6" r="B14">
        <v>28986</v>
      </c>
      <c t="n" s="6" r="C14">
        <v>26056</v>
      </c>
    </row>
    <row spans="1:4" r="15">
      <c t="s" s="4" r="A15">
        <v>589</v>
      </c>
      <c t="n" s="6" r="B15">
        <v>-764</v>
      </c>
      <c t="n" s="6" r="C15">
        <v>3837</v>
      </c>
    </row>
    <row spans="1:4" r="16">
      <c t="s" s="4" r="A16">
        <v>590</v>
      </c>
      <c t="n" s="6" r="B16">
        <v>1080</v>
      </c>
      <c t="n" s="6" r="C16">
        <v>1080</v>
      </c>
    </row>
    <row spans="1:4" r="17">
      <c t="s" s="4" r="A17">
        <v>583</v>
      </c>
      <c t="n" s="6" r="B17">
        <v>-1526</v>
      </c>
      <c t="n" s="6" r="C17">
        <v>-1987</v>
      </c>
    </row>
    <row spans="1:4" r="18">
      <c t="s" s="4" r="A18">
        <v>591</v>
      </c>
      <c t="n" s="6" r="B18">
        <v>27776</v>
      </c>
      <c t="n" s="6" r="C18">
        <v>28986</v>
      </c>
      <c t="n" s="6" r="D18">
        <v>26056</v>
      </c>
    </row>
    <row spans="1:4" r="19">
      <c t="s" s="4" r="A19">
        <v>592</v>
      </c>
      <c t="n" s="6" r="B19">
        <v>-3534</v>
      </c>
      <c t="n" s="6" r="C19">
        <v>-3227</v>
      </c>
    </row>
    <row spans="1:4" r="20">
      <c t="s" s="4" r="A20">
        <v>593</v>
      </c>
      <c t="n" s="6" r="B20">
        <v>26844</v>
      </c>
      <c t="n" s="6" r="C20">
        <v>27738</v>
      </c>
    </row>
    <row spans="1:4" r="21">
      <c t="s" s="4" r="A21">
        <v>594</v>
      </c>
      <c t="n" s="6" r="B21">
        <v>0</v>
      </c>
      <c t="n" s="6" r="C21">
        <v>0</v>
      </c>
    </row>
    <row spans="1:4" r="22">
      <c t="s" s="4" r="A22">
        <v>595</v>
      </c>
      <c t="n" s="6" r="B22">
        <v>-3534</v>
      </c>
      <c t="n" s="6" r="C22">
        <v>-3227</v>
      </c>
    </row>
    <row spans="1:4" r="23">
      <c t="s" s="4" r="A23">
        <v>596</v>
      </c>
      <c t="n" s="6" r="B23">
        <v>-8094</v>
      </c>
      <c t="n" s="6" r="C23">
        <v>-7865</v>
      </c>
    </row>
    <row spans="1:4" r="24">
      <c t="s" s="4" r="A24">
        <v>597</v>
      </c>
      <c t="n" s="6" r="B24">
        <v>-108</v>
      </c>
      <c t="n" s="6" r="C24">
        <v>-163</v>
      </c>
    </row>
    <row spans="1:4" r="25">
      <c t="s" s="4" r="A25">
        <v>164</v>
      </c>
      <c t="n" s="6" r="B25">
        <v>-8202</v>
      </c>
      <c t="n" s="6" r="C25">
        <v>-8028</v>
      </c>
    </row>
    <row spans="1:4" r="26">
      <c t="s" s="4" r="A26">
        <v>598</v>
      </c>
      <c t="n" s="6" r="B26">
        <v>-737</v>
      </c>
      <c t="n" s="6" r="C26">
        <v>-1916</v>
      </c>
    </row>
    <row spans="1:4" r="27">
      <c t="s" s="4" r="A27">
        <v>599</v>
      </c>
      <c t="n" s="6" r="B27">
        <v>55</v>
      </c>
      <c t="n" s="6" r="C27">
        <v>55</v>
      </c>
    </row>
    <row spans="1:4" r="28">
      <c t="s" s="4" r="A28">
        <v>600</v>
      </c>
      <c t="n" s="6" r="B28">
        <v>508</v>
      </c>
      <c t="n" s="6" r="C28">
        <v>315</v>
      </c>
    </row>
    <row spans="1:4" r="29">
      <c t="s" s="4" r="A29">
        <v>585</v>
      </c>
      <c t="n" s="6" r="B29">
        <v>0</v>
      </c>
      <c t="n" s="6" r="C29">
        <v>0</v>
      </c>
    </row>
    <row spans="1:4" r="30">
      <c t="s" s="4" r="A30">
        <v>164</v>
      </c>
      <c t="n" s="6" r="B30">
        <v>-174</v>
      </c>
      <c t="n" s="6" r="C30">
        <v>-1546</v>
      </c>
    </row>
    <row spans="1:4" r="31">
      <c t="s" s="4" r="A31">
        <v>601</v>
      </c>
    </row>
    <row spans="1:4" r="32">
      <c t="s" s="3" r="A32">
        <v>578</v>
      </c>
    </row>
    <row spans="1:4" r="33">
      <c t="s" s="4" r="A33">
        <v>579</v>
      </c>
      <c t="n" s="6" r="B33">
        <v>6139</v>
      </c>
      <c t="n" s="6" r="C33">
        <v>5583</v>
      </c>
    </row>
    <row spans="1:4" r="34">
      <c t="s" s="4" r="A34">
        <v>580</v>
      </c>
      <c t="n" s="6" r="B34">
        <v>187</v>
      </c>
      <c t="n" s="6" r="C34">
        <v>261</v>
      </c>
    </row>
    <row spans="1:4" r="35">
      <c t="s" s="4" r="A35">
        <v>581</v>
      </c>
      <c t="n" s="6" r="B35">
        <v>175</v>
      </c>
      <c t="n" s="6" r="C35">
        <v>225</v>
      </c>
      <c t="n" s="6" r="D35">
        <v>207</v>
      </c>
    </row>
    <row spans="1:4" r="36">
      <c t="s" s="4" r="A36">
        <v>582</v>
      </c>
      <c t="n" s="6" r="B36">
        <v>-356</v>
      </c>
      <c t="n" s="6" r="C36">
        <v>701</v>
      </c>
    </row>
    <row spans="1:4" r="37">
      <c t="s" s="4" r="A37">
        <v>583</v>
      </c>
      <c t="n" s="6" r="B37">
        <v>-408</v>
      </c>
      <c t="n" s="6" r="C37">
        <v>-390</v>
      </c>
    </row>
    <row spans="1:4" r="38">
      <c t="s" s="4" r="A38">
        <v>584</v>
      </c>
      <c t="n" s="6" r="B38">
        <v>0</v>
      </c>
      <c t="n" s="6" r="C38">
        <v>51</v>
      </c>
    </row>
    <row spans="1:4" r="39">
      <c t="s" s="4" r="A39">
        <v>585</v>
      </c>
      <c t="n" s="6" r="B39">
        <v>-245</v>
      </c>
      <c t="n" s="6" r="C39">
        <v>-292</v>
      </c>
    </row>
    <row spans="1:4" r="40">
      <c t="s" s="4" r="A40">
        <v>586</v>
      </c>
      <c t="n" s="6" r="B40">
        <v>5492</v>
      </c>
      <c t="n" s="6" r="C40">
        <v>6139</v>
      </c>
      <c t="n" s="6" r="D40">
        <v>5583</v>
      </c>
    </row>
    <row spans="1:4" r="41">
      <c t="s" s="3" r="A41">
        <v>587</v>
      </c>
    </row>
    <row spans="1:4" r="42">
      <c t="s" s="4" r="A42">
        <v>588</v>
      </c>
      <c t="n" s="6" r="B42">
        <v>0</v>
      </c>
      <c t="n" s="6" r="C42">
        <v>0</v>
      </c>
    </row>
    <row spans="1:4" r="43">
      <c t="s" s="4" r="A43">
        <v>589</v>
      </c>
      <c t="n" s="6" r="B43">
        <v>0</v>
      </c>
      <c t="n" s="6" r="C43">
        <v>0</v>
      </c>
    </row>
    <row spans="1:4" r="44">
      <c t="s" s="4" r="A44">
        <v>590</v>
      </c>
      <c t="n" s="6" r="B44">
        <v>408</v>
      </c>
      <c t="n" s="6" r="C44">
        <v>390</v>
      </c>
    </row>
    <row spans="1:4" r="45">
      <c t="s" s="4" r="A45">
        <v>583</v>
      </c>
      <c t="n" s="6" r="B45">
        <v>-408</v>
      </c>
      <c t="n" s="6" r="C45">
        <v>-390</v>
      </c>
    </row>
    <row spans="1:4" r="46">
      <c t="s" s="4" r="A46">
        <v>591</v>
      </c>
      <c t="n" s="6" r="B46">
        <v>0</v>
      </c>
      <c t="n" s="6" r="C46">
        <v>0</v>
      </c>
      <c t="n" s="7" r="D46">
        <v>0</v>
      </c>
    </row>
    <row spans="1:4" r="47">
      <c t="s" s="4" r="A47">
        <v>592</v>
      </c>
      <c t="n" s="6" r="B47">
        <v>-5492</v>
      </c>
      <c t="n" s="6" r="C47">
        <v>-6139</v>
      </c>
    </row>
    <row spans="1:4" r="48">
      <c t="s" s="4" r="A48">
        <v>593</v>
      </c>
      <c t="n" s="6" r="B48">
        <v>2839</v>
      </c>
      <c t="n" s="6" r="C48">
        <v>1894</v>
      </c>
    </row>
    <row spans="1:4" r="49">
      <c t="s" s="4" r="A49">
        <v>594</v>
      </c>
      <c t="n" s="6" r="B49">
        <v>-320</v>
      </c>
      <c t="n" s="6" r="C49">
        <v>-394</v>
      </c>
    </row>
    <row spans="1:4" r="50">
      <c t="s" s="4" r="A50">
        <v>595</v>
      </c>
      <c t="n" s="6" r="B50">
        <v>-4757</v>
      </c>
      <c t="n" s="6" r="C50">
        <v>-5745</v>
      </c>
    </row>
    <row spans="1:4" r="51">
      <c t="s" s="4" r="A51">
        <v>596</v>
      </c>
      <c t="n" s="6" r="B51">
        <v>-793</v>
      </c>
      <c t="n" s="6" r="C51">
        <v>-1272</v>
      </c>
    </row>
    <row spans="1:4" r="52">
      <c t="s" s="4" r="A52">
        <v>597</v>
      </c>
      <c t="n" s="6" r="B52">
        <v>-656</v>
      </c>
      <c t="n" s="6" r="C52">
        <v>-751</v>
      </c>
    </row>
    <row spans="1:4" r="53">
      <c t="s" s="4" r="A53">
        <v>164</v>
      </c>
      <c t="n" s="6" r="B53">
        <v>-1449</v>
      </c>
      <c t="n" s="6" r="C53">
        <v>-2023</v>
      </c>
    </row>
    <row spans="1:4" r="54">
      <c t="s" s="4" r="A54">
        <v>598</v>
      </c>
      <c t="n" s="6" r="B54">
        <v>356</v>
      </c>
      <c t="n" s="6" r="C54">
        <v>-701</v>
      </c>
    </row>
    <row spans="1:4" r="55">
      <c t="s" s="4" r="A55">
        <v>599</v>
      </c>
      <c t="n" s="6" r="B55">
        <v>90</v>
      </c>
      <c t="n" s="6" r="C55">
        <v>91</v>
      </c>
    </row>
    <row spans="1:4" r="56">
      <c t="s" s="4" r="A56">
        <v>600</v>
      </c>
      <c t="n" s="6" r="B56">
        <v>56</v>
      </c>
      <c t="n" s="6" r="C56">
        <v>34</v>
      </c>
    </row>
    <row spans="1:4" r="57">
      <c t="s" s="4" r="A57">
        <v>585</v>
      </c>
      <c t="n" s="6" r="B57">
        <v>72</v>
      </c>
      <c t="n" s="6" r="C57">
        <v>14</v>
      </c>
    </row>
    <row spans="1:4" r="58">
      <c t="s" s="4" r="A58">
        <v>164</v>
      </c>
      <c t="n" s="7" r="B58">
        <v>574</v>
      </c>
      <c t="n" s="7" r="C58">
        <v>-5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02</v>
      </c>
      <c t="s" s="2" r="B1">
        <v>1</v>
      </c>
    </row>
    <row spans="1:4" r="2">
      <c t="s" s="2" r="B2">
        <v>2</v>
      </c>
      <c t="s" s="2" r="C2">
        <v>30</v>
      </c>
      <c t="s" s="2" r="D2">
        <v>80</v>
      </c>
    </row>
    <row spans="1:4" r="3">
      <c t="s" s="4" r="A3">
        <v>577</v>
      </c>
    </row>
    <row spans="1:4" r="4">
      <c t="s" s="3" r="A4">
        <v>603</v>
      </c>
    </row>
    <row spans="1:4" r="5">
      <c t="s" s="4" r="A5">
        <v>604</v>
      </c>
      <c t="s" s="4" r="B5">
        <v>605</v>
      </c>
      <c t="s" s="4" r="C5">
        <v>606</v>
      </c>
    </row>
    <row spans="1:4" r="6">
      <c t="s" s="4" r="A6">
        <v>607</v>
      </c>
      <c t="s" s="4" r="B6">
        <v>608</v>
      </c>
      <c t="s" s="4" r="C6">
        <v>608</v>
      </c>
    </row>
    <row spans="1:4" r="7">
      <c t="s" s="3" r="A7">
        <v>609</v>
      </c>
    </row>
    <row spans="1:4" r="8">
      <c t="s" s="4" r="A8">
        <v>604</v>
      </c>
      <c t="s" s="4" r="B8">
        <v>606</v>
      </c>
      <c t="s" s="4" r="C8">
        <v>610</v>
      </c>
      <c t="s" s="4" r="D8">
        <v>611</v>
      </c>
    </row>
    <row spans="1:4" r="9">
      <c t="s" s="4" r="A9">
        <v>612</v>
      </c>
      <c t="s" s="4" r="B9">
        <v>613</v>
      </c>
      <c t="s" s="4" r="C9">
        <v>614</v>
      </c>
      <c t="s" s="4" r="D9">
        <v>614</v>
      </c>
    </row>
    <row spans="1:4" r="10">
      <c t="s" s="4" r="A10">
        <v>607</v>
      </c>
      <c t="s" s="4" r="B10">
        <v>608</v>
      </c>
      <c t="s" s="4" r="C10">
        <v>615</v>
      </c>
      <c t="s" s="4" r="D10">
        <v>615</v>
      </c>
    </row>
    <row spans="1:4" r="11">
      <c t="s" s="4" r="A11">
        <v>601</v>
      </c>
    </row>
    <row spans="1:4" r="12">
      <c t="s" s="3" r="A12">
        <v>603</v>
      </c>
    </row>
    <row spans="1:4" r="13">
      <c t="s" s="4" r="A13">
        <v>604</v>
      </c>
      <c t="s" s="4" r="B13">
        <v>616</v>
      </c>
      <c t="s" s="4" r="C13">
        <v>617</v>
      </c>
    </row>
    <row spans="1:4" r="14">
      <c t="s" s="4" r="A14">
        <v>607</v>
      </c>
      <c t="s" s="4" r="B14">
        <v>618</v>
      </c>
      <c t="s" s="4" r="C14">
        <v>619</v>
      </c>
    </row>
    <row spans="1:4" r="15">
      <c t="s" s="3" r="A15">
        <v>609</v>
      </c>
    </row>
    <row spans="1:4" r="16">
      <c t="s" s="4" r="A16">
        <v>604</v>
      </c>
      <c t="s" s="4" r="B16">
        <v>620</v>
      </c>
      <c t="s" s="4" r="C16">
        <v>621</v>
      </c>
      <c t="s" s="4" r="D16">
        <v>622</v>
      </c>
    </row>
    <row spans="1:4" r="17">
      <c t="s" s="4" r="A17">
        <v>612</v>
      </c>
      <c t="s" s="4" r="B17">
        <v>623</v>
      </c>
      <c t="s" s="4" r="C17">
        <v>623</v>
      </c>
      <c t="s" s="4" r="D17">
        <v>623</v>
      </c>
    </row>
    <row spans="1:4" r="18">
      <c t="s" s="4" r="A18">
        <v>607</v>
      </c>
      <c t="s" s="4" r="B18">
        <v>618</v>
      </c>
      <c t="s" s="4" r="C18">
        <v>624</v>
      </c>
      <c t="s" s="4" r="D18">
        <v>6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30</v>
      </c>
    </row>
    <row spans="1:3" r="2">
      <c t="s" s="4" r="A2">
        <v>577</v>
      </c>
    </row>
    <row spans="1:3" r="3">
      <c t="s" s="3" r="A3">
        <v>627</v>
      </c>
    </row>
    <row spans="1:3" r="4">
      <c t="s" s="4" r="A4">
        <v>628</v>
      </c>
      <c t="n" s="7" r="B4">
        <v>31310</v>
      </c>
      <c t="n" s="7" r="C4">
        <v>32213</v>
      </c>
    </row>
    <row spans="1:3" r="5">
      <c t="s" s="4" r="A5">
        <v>629</v>
      </c>
      <c t="n" s="6" r="B5">
        <v>27776</v>
      </c>
      <c t="n" s="6" r="C5">
        <v>28986</v>
      </c>
    </row>
    <row spans="1:3" r="6">
      <c t="s" s="4" r="A6">
        <v>601</v>
      </c>
    </row>
    <row spans="1:3" r="7">
      <c t="s" s="3" r="A7">
        <v>627</v>
      </c>
    </row>
    <row spans="1:3" r="8">
      <c t="s" s="4" r="A8">
        <v>628</v>
      </c>
      <c t="n" s="6" r="B8">
        <v>2080</v>
      </c>
      <c t="n" s="6" r="C8">
        <v>2495</v>
      </c>
    </row>
    <row spans="1:3" r="9">
      <c t="s" s="4" r="A9">
        <v>629</v>
      </c>
      <c t="n" s="7" r="B9">
        <v>0</v>
      </c>
      <c t="n" s="7" r="C9">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0</v>
      </c>
    </row>
    <row spans="1:3" r="2">
      <c t="s" s="4" r="A2">
        <v>577</v>
      </c>
    </row>
    <row spans="1:3" r="3">
      <c t="s" s="3" r="A3">
        <v>627</v>
      </c>
    </row>
    <row spans="1:3" r="4">
      <c t="s" s="4" r="A4">
        <v>631</v>
      </c>
      <c t="n" s="7" r="B4">
        <v>0</v>
      </c>
      <c t="n" s="7" r="C4">
        <v>0</v>
      </c>
    </row>
    <row spans="1:3" r="5">
      <c t="s" s="4" r="A5">
        <v>629</v>
      </c>
      <c t="n" s="6" r="B5">
        <v>0</v>
      </c>
      <c t="n" s="6" r="C5">
        <v>0</v>
      </c>
    </row>
    <row spans="1:3" r="6">
      <c t="s" s="4" r="A6">
        <v>601</v>
      </c>
    </row>
    <row spans="1:3" r="7">
      <c t="s" s="3" r="A7">
        <v>627</v>
      </c>
    </row>
    <row spans="1:3" r="8">
      <c t="s" s="4" r="A8">
        <v>631</v>
      </c>
      <c t="n" s="6" r="B8">
        <v>1575</v>
      </c>
      <c t="n" s="6" r="C8">
        <v>1894</v>
      </c>
    </row>
    <row spans="1:3" r="9">
      <c t="s" s="4" r="A9">
        <v>629</v>
      </c>
      <c t="n" s="7" r="B9">
        <v>0</v>
      </c>
      <c t="n" s="7" r="C9">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0</v>
      </c>
      <c t="s" s="2" r="D2">
        <v>80</v>
      </c>
    </row>
    <row spans="1:4" r="3">
      <c t="s" s="4" r="A3">
        <v>577</v>
      </c>
    </row>
    <row spans="1:4" r="4">
      <c t="s" s="3" r="A4">
        <v>627</v>
      </c>
    </row>
    <row spans="1:4" r="5">
      <c t="s" s="4" r="A5">
        <v>580</v>
      </c>
      <c t="n" s="7" r="B5">
        <v>842</v>
      </c>
      <c t="n" s="7" r="C5">
        <v>850</v>
      </c>
      <c t="n" s="7" r="D5">
        <v>998</v>
      </c>
    </row>
    <row spans="1:4" r="6">
      <c t="s" s="4" r="A6">
        <v>581</v>
      </c>
      <c t="n" s="6" r="B6">
        <v>1229</v>
      </c>
      <c t="n" s="6" r="C6">
        <v>1286</v>
      </c>
      <c t="n" s="6" r="D6">
        <v>1167</v>
      </c>
    </row>
    <row spans="1:4" r="7">
      <c t="s" s="4" r="A7">
        <v>633</v>
      </c>
      <c t="n" s="6" r="B7">
        <v>-1421</v>
      </c>
      <c t="n" s="6" r="C7">
        <v>-1480</v>
      </c>
      <c t="n" s="6" r="D7">
        <v>-1506</v>
      </c>
    </row>
    <row spans="1:4" r="8">
      <c t="s" s="4" r="A8">
        <v>634</v>
      </c>
      <c t="n" s="6" r="B8">
        <v>508</v>
      </c>
      <c t="n" s="6" r="C8">
        <v>315</v>
      </c>
      <c t="n" s="6" r="D8">
        <v>533</v>
      </c>
    </row>
    <row spans="1:4" r="9">
      <c t="s" s="4" r="A9">
        <v>635</v>
      </c>
      <c t="n" s="6" r="B9">
        <v>55</v>
      </c>
      <c t="n" s="6" r="C9">
        <v>55</v>
      </c>
      <c t="n" s="6" r="D9">
        <v>55</v>
      </c>
    </row>
    <row spans="1:4" r="10">
      <c t="s" s="4" r="A10">
        <v>636</v>
      </c>
      <c t="n" s="6" r="B10">
        <v>1213</v>
      </c>
      <c t="n" s="6" r="C10">
        <v>1026</v>
      </c>
      <c t="n" s="6" r="D10">
        <v>1247</v>
      </c>
    </row>
    <row spans="1:4" r="11">
      <c t="s" s="4" r="A11">
        <v>601</v>
      </c>
    </row>
    <row spans="1:4" r="12">
      <c t="s" s="3" r="A12">
        <v>627</v>
      </c>
    </row>
    <row spans="1:4" r="13">
      <c t="s" s="4" r="A13">
        <v>580</v>
      </c>
      <c t="n" s="6" r="B13">
        <v>187</v>
      </c>
      <c t="n" s="6" r="C13">
        <v>261</v>
      </c>
      <c t="n" s="6" r="D13">
        <v>171</v>
      </c>
    </row>
    <row spans="1:4" r="14">
      <c t="s" s="4" r="A14">
        <v>581</v>
      </c>
      <c t="n" s="6" r="B14">
        <v>175</v>
      </c>
      <c t="n" s="6" r="C14">
        <v>225</v>
      </c>
      <c t="n" s="6" r="D14">
        <v>207</v>
      </c>
    </row>
    <row spans="1:4" r="15">
      <c t="s" s="4" r="A15">
        <v>633</v>
      </c>
      <c t="n" s="6" r="B15">
        <v>0</v>
      </c>
      <c t="n" s="6" r="C15">
        <v>0</v>
      </c>
      <c t="n" s="6" r="D15">
        <v>0</v>
      </c>
    </row>
    <row spans="1:4" r="16">
      <c t="s" s="4" r="A16">
        <v>634</v>
      </c>
      <c t="n" s="6" r="B16">
        <v>56</v>
      </c>
      <c t="n" s="6" r="C16">
        <v>34</v>
      </c>
      <c t="n" s="6" r="D16">
        <v>62</v>
      </c>
    </row>
    <row spans="1:4" r="17">
      <c t="s" s="4" r="A17">
        <v>635</v>
      </c>
      <c t="n" s="6" r="B17">
        <v>90</v>
      </c>
      <c t="n" s="6" r="C17">
        <v>91</v>
      </c>
      <c t="n" s="6" r="D17">
        <v>85</v>
      </c>
    </row>
    <row spans="1:4" r="18">
      <c t="s" s="4" r="A18">
        <v>636</v>
      </c>
      <c t="n" s="7" r="B18">
        <v>508</v>
      </c>
      <c t="n" s="7" r="C18">
        <v>611</v>
      </c>
      <c t="n" s="7" r="D18">
        <v>5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7</v>
      </c>
      <c t="s" s="2" r="B1">
        <v>1</v>
      </c>
    </row>
    <row spans="1:3" r="2">
      <c t="s" s="2" r="B2">
        <v>2</v>
      </c>
      <c t="s" s="2" r="C2">
        <v>30</v>
      </c>
    </row>
    <row spans="1:3" r="3">
      <c t="s" s="3" r="A3">
        <v>627</v>
      </c>
    </row>
    <row spans="1:3" r="4">
      <c t="s" s="4" r="A4">
        <v>638</v>
      </c>
      <c t="s" s="4" r="B4">
        <v>639</v>
      </c>
      <c t="s" s="4" r="C4">
        <v>639</v>
      </c>
    </row>
    <row spans="1:3" r="5">
      <c t="s" s="4" r="A5">
        <v>640</v>
      </c>
      <c t="s" s="4" r="B5">
        <v>639</v>
      </c>
      <c t="s" s="4" r="C5">
        <v>639</v>
      </c>
    </row>
    <row spans="1:3" r="6">
      <c t="s" s="4" r="A6">
        <v>641</v>
      </c>
      <c t="n" s="6" r="B6">
        <v>2015</v>
      </c>
      <c t="n" s="6" r="C6">
        <v>20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0</v>
      </c>
    </row>
    <row spans="1:3" r="2">
      <c t="s" s="3" r="A2">
        <v>643</v>
      </c>
    </row>
    <row spans="1:3" r="3">
      <c t="s" s="4" r="A3">
        <v>644</v>
      </c>
      <c t="n" s="7" r="B3">
        <v>27776</v>
      </c>
      <c t="n" s="7" r="C3">
        <v>28986</v>
      </c>
    </row>
    <row spans="1:3" r="4">
      <c t="n" s="11" r="A4">
        <v>1</v>
      </c>
    </row>
    <row spans="1:3" r="5">
      <c t="s" s="3" r="A5">
        <v>643</v>
      </c>
    </row>
    <row spans="1:3" r="6">
      <c t="s" s="4" r="A6">
        <v>644</v>
      </c>
      <c t="n" s="6" r="B6">
        <v>19485</v>
      </c>
      <c t="n" s="6" r="C6">
        <v>20272</v>
      </c>
    </row>
    <row spans="1:3" r="7">
      <c t="n" s="11" r="A7">
        <v>2</v>
      </c>
    </row>
    <row spans="1:3" r="8">
      <c t="s" s="3" r="A8">
        <v>643</v>
      </c>
    </row>
    <row spans="1:3" r="9">
      <c t="s" s="4" r="A9">
        <v>644</v>
      </c>
      <c t="n" s="6" r="B9">
        <v>8291</v>
      </c>
      <c t="n" s="6" r="C9">
        <v>8714</v>
      </c>
    </row>
    <row spans="1:3" r="10">
      <c t="n" s="11" r="A10">
        <v>3</v>
      </c>
    </row>
    <row spans="1:3" r="11">
      <c t="s" s="3" r="A11">
        <v>643</v>
      </c>
    </row>
    <row spans="1:3" r="12">
      <c t="s" s="4" r="A12">
        <v>644</v>
      </c>
      <c t="n" s="6" r="B12">
        <v>0</v>
      </c>
      <c t="n" s="6" r="C12">
        <v>0</v>
      </c>
    </row>
    <row spans="1:3" r="13">
      <c t="s" s="4" r="A13">
        <v>645</v>
      </c>
    </row>
    <row spans="1:3" r="14">
      <c t="s" s="3" r="A14">
        <v>643</v>
      </c>
    </row>
    <row spans="1:3" r="15">
      <c t="s" s="4" r="A15">
        <v>644</v>
      </c>
      <c t="n" s="6" r="B15">
        <v>3271</v>
      </c>
      <c t="n" s="6" r="C15">
        <v>3465</v>
      </c>
    </row>
    <row spans="1:3" r="16">
      <c t="s" s="4" r="A16">
        <v>646</v>
      </c>
    </row>
    <row spans="1:3" r="17">
      <c t="s" s="3" r="A17">
        <v>643</v>
      </c>
    </row>
    <row spans="1:3" r="18">
      <c t="s" s="4" r="A18">
        <v>644</v>
      </c>
      <c t="n" s="6" r="B18">
        <v>3271</v>
      </c>
      <c t="n" s="6" r="C18">
        <v>3465</v>
      </c>
    </row>
    <row spans="1:3" r="19">
      <c t="s" s="4" r="A19">
        <v>647</v>
      </c>
    </row>
    <row spans="1:3" r="20">
      <c t="s" s="3" r="A20">
        <v>643</v>
      </c>
    </row>
    <row spans="1:3" r="21">
      <c t="s" s="4" r="A21">
        <v>644</v>
      </c>
      <c t="n" s="6" r="B21">
        <v>0</v>
      </c>
      <c t="n" s="6" r="C21">
        <v>0</v>
      </c>
    </row>
    <row spans="1:3" r="22">
      <c t="s" s="4" r="A22">
        <v>648</v>
      </c>
    </row>
    <row spans="1:3" r="23">
      <c t="s" s="3" r="A23">
        <v>643</v>
      </c>
    </row>
    <row spans="1:3" r="24">
      <c t="s" s="4" r="A24">
        <v>644</v>
      </c>
      <c t="n" s="6" r="B24">
        <v>0</v>
      </c>
      <c t="n" s="6" r="C24">
        <v>0</v>
      </c>
    </row>
    <row spans="1:3" r="25">
      <c t="s" s="4" r="A25">
        <v>649</v>
      </c>
    </row>
    <row spans="1:3" r="26">
      <c t="s" s="3" r="A26">
        <v>643</v>
      </c>
    </row>
    <row spans="1:3" r="27">
      <c t="s" s="4" r="A27">
        <v>644</v>
      </c>
      <c t="n" s="6" r="B27">
        <v>817</v>
      </c>
      <c t="n" s="6" r="C27">
        <v>819</v>
      </c>
    </row>
    <row spans="1:3" r="28">
      <c t="s" s="4" r="A28">
        <v>650</v>
      </c>
    </row>
    <row spans="1:3" r="29">
      <c t="s" s="3" r="A29">
        <v>643</v>
      </c>
    </row>
    <row spans="1:3" r="30">
      <c t="s" s="4" r="A30">
        <v>644</v>
      </c>
      <c t="n" s="6" r="B30">
        <v>817</v>
      </c>
      <c t="n" s="6" r="C30">
        <v>819</v>
      </c>
    </row>
    <row spans="1:3" r="31">
      <c t="s" s="4" r="A31">
        <v>651</v>
      </c>
    </row>
    <row spans="1:3" r="32">
      <c t="s" s="3" r="A32">
        <v>643</v>
      </c>
    </row>
    <row spans="1:3" r="33">
      <c t="s" s="4" r="A33">
        <v>644</v>
      </c>
      <c t="n" s="6" r="B33">
        <v>0</v>
      </c>
      <c t="n" s="6" r="C33">
        <v>0</v>
      </c>
    </row>
    <row spans="1:3" r="34">
      <c t="s" s="4" r="A34">
        <v>652</v>
      </c>
    </row>
    <row spans="1:3" r="35">
      <c t="s" s="3" r="A35">
        <v>643</v>
      </c>
    </row>
    <row spans="1:3" r="36">
      <c t="s" s="4" r="A36">
        <v>644</v>
      </c>
      <c t="n" s="6" r="B36">
        <v>0</v>
      </c>
      <c t="n" s="6" r="C36">
        <v>0</v>
      </c>
    </row>
    <row spans="1:3" r="37">
      <c t="s" s="4" r="A37">
        <v>653</v>
      </c>
    </row>
    <row spans="1:3" r="38">
      <c t="s" s="3" r="A38">
        <v>643</v>
      </c>
    </row>
    <row spans="1:3" r="39">
      <c t="s" s="4" r="A39">
        <v>644</v>
      </c>
      <c t="n" s="6" r="B39">
        <v>23688</v>
      </c>
      <c t="n" s="6" r="C39">
        <v>24702</v>
      </c>
    </row>
    <row spans="1:3" r="40">
      <c t="s" s="4" r="A40">
        <v>654</v>
      </c>
    </row>
    <row spans="1:3" r="41">
      <c t="s" s="3" r="A41">
        <v>643</v>
      </c>
    </row>
    <row spans="1:3" r="42">
      <c t="s" s="4" r="A42">
        <v>644</v>
      </c>
      <c t="n" s="6" r="B42">
        <v>15397</v>
      </c>
      <c t="n" s="6" r="C42">
        <v>15988</v>
      </c>
    </row>
    <row spans="1:3" r="43">
      <c t="s" s="4" r="A43">
        <v>655</v>
      </c>
    </row>
    <row spans="1:3" r="44">
      <c t="s" s="3" r="A44">
        <v>643</v>
      </c>
    </row>
    <row spans="1:3" r="45">
      <c t="s" s="4" r="A45">
        <v>644</v>
      </c>
      <c t="n" s="6" r="B45">
        <v>8291</v>
      </c>
      <c t="n" s="6" r="C45">
        <v>8714</v>
      </c>
    </row>
    <row spans="1:3" r="46">
      <c t="s" s="4" r="A46">
        <v>656</v>
      </c>
    </row>
    <row spans="1:3" r="47">
      <c t="s" s="3" r="A47">
        <v>643</v>
      </c>
    </row>
    <row spans="1:3" r="48">
      <c t="s" s="4" r="A48">
        <v>644</v>
      </c>
      <c t="n" s="7" r="B48">
        <v>0</v>
      </c>
      <c t="n" s="7" r="C4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0</v>
      </c>
      <c t="s" s="2" r="D2">
        <v>80</v>
      </c>
    </row>
    <row spans="1:4" r="3">
      <c t="s" s="3" r="A3">
        <v>112</v>
      </c>
    </row>
    <row spans="1:4" r="4">
      <c t="s" s="4" r="A4">
        <v>96</v>
      </c>
      <c t="n" s="7" r="B4">
        <v>34683</v>
      </c>
      <c t="n" s="7" r="C4">
        <v>29048</v>
      </c>
      <c t="n" s="7" r="D4">
        <v>23648</v>
      </c>
    </row>
    <row spans="1:4" r="5">
      <c t="s" s="3" r="A5">
        <v>113</v>
      </c>
    </row>
    <row spans="1:4" r="6">
      <c t="s" s="4" r="A6">
        <v>114</v>
      </c>
      <c t="n" s="6" r="B6">
        <v>-20687</v>
      </c>
      <c t="n" s="6" r="C6">
        <v>-16436</v>
      </c>
      <c t="n" s="6" r="D6">
        <v>838</v>
      </c>
    </row>
    <row spans="1:4" r="7">
      <c t="s" s="4" r="A7">
        <v>115</v>
      </c>
      <c t="n" s="6" r="B7">
        <v>172</v>
      </c>
      <c t="n" s="6" r="C7">
        <v>-1407</v>
      </c>
      <c t="n" s="6" r="D7">
        <v>2817</v>
      </c>
    </row>
    <row spans="1:4" r="8">
      <c t="s" s="4" r="A8">
        <v>116</v>
      </c>
      <c t="n" s="6" r="B8">
        <v>563</v>
      </c>
      <c t="n" s="6" r="C8">
        <v>-159</v>
      </c>
      <c t="n" s="6" r="D8">
        <v>413</v>
      </c>
    </row>
    <row spans="1:4" r="9">
      <c t="s" s="4" r="A9">
        <v>117</v>
      </c>
      <c t="n" s="6" r="B9">
        <v>-19952</v>
      </c>
      <c t="n" s="6" r="C9">
        <v>-18002</v>
      </c>
      <c t="n" s="6" r="D9">
        <v>4068</v>
      </c>
    </row>
    <row spans="1:4" r="10">
      <c t="s" s="4" r="A10">
        <v>118</v>
      </c>
      <c t="n" s="6" r="B10">
        <v>14731</v>
      </c>
      <c t="n" s="6" r="C10">
        <v>11046</v>
      </c>
      <c t="n" s="6" r="D10">
        <v>27716</v>
      </c>
    </row>
    <row spans="1:4" r="11">
      <c t="s" s="4" r="A11">
        <v>119</v>
      </c>
      <c t="n" s="6" r="B11">
        <v>-168</v>
      </c>
      <c t="n" s="6" r="C11">
        <v>-243</v>
      </c>
      <c t="n" s="6" r="D11">
        <v>-272</v>
      </c>
    </row>
    <row spans="1:4" r="12">
      <c t="s" s="4" r="A12">
        <v>120</v>
      </c>
      <c t="n" s="7" r="B12">
        <v>14563</v>
      </c>
      <c t="n" s="7" r="C12">
        <v>10803</v>
      </c>
      <c t="n" s="7" r="D12">
        <v>274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657</v>
      </c>
      <c t="s" s="2" r="B1">
        <v>1</v>
      </c>
    </row>
    <row spans="1:2" r="2">
      <c t="s" s="2" r="B2">
        <v>2</v>
      </c>
    </row>
    <row spans="1:2" r="3">
      <c t="s" s="3" r="A3">
        <v>643</v>
      </c>
    </row>
    <row spans="1:2" r="4">
      <c t="s" s="4" r="A4">
        <v>658</v>
      </c>
      <c t="s" s="4" r="B4">
        <v>659</v>
      </c>
    </row>
    <row spans="1:2" r="5">
      <c t="s" s="4" r="A5">
        <v>660</v>
      </c>
    </row>
    <row spans="1:2" r="6">
      <c t="s" s="3" r="A6">
        <v>643</v>
      </c>
    </row>
    <row spans="1:2" r="7">
      <c t="s" s="4" r="A7">
        <v>464</v>
      </c>
      <c t="s" s="4" r="B7">
        <v>661</v>
      </c>
    </row>
    <row spans="1:2" r="8">
      <c t="s" s="4" r="A8">
        <v>658</v>
      </c>
      <c t="s" s="4" r="B8">
        <v>662</v>
      </c>
    </row>
    <row spans="1:2" r="9">
      <c t="s" s="4" r="A9">
        <v>465</v>
      </c>
      <c t="s" s="4" r="B9">
        <v>663</v>
      </c>
    </row>
    <row spans="1:2" r="10">
      <c t="s" s="4" r="A10">
        <v>664</v>
      </c>
    </row>
    <row spans="1:2" r="11">
      <c t="s" s="3" r="A11">
        <v>643</v>
      </c>
    </row>
    <row spans="1:2" r="12">
      <c t="s" s="4" r="A12">
        <v>464</v>
      </c>
      <c t="s" s="4" r="B12">
        <v>665</v>
      </c>
    </row>
    <row spans="1:2" r="13">
      <c t="s" s="4" r="A13">
        <v>658</v>
      </c>
      <c t="s" s="4" r="B13">
        <v>666</v>
      </c>
    </row>
    <row spans="1:2" r="14">
      <c t="s" s="4" r="A14">
        <v>465</v>
      </c>
      <c t="s" s="4" r="B14">
        <v>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68</v>
      </c>
      <c t="s" s="2" r="B1">
        <v>434</v>
      </c>
    </row>
    <row spans="1:2" r="2">
      <c t="s" s="4" r="A2">
        <v>577</v>
      </c>
    </row>
    <row spans="1:2" r="3">
      <c t="s" s="3" r="A3">
        <v>627</v>
      </c>
    </row>
    <row spans="1:2" r="4">
      <c t="n" s="6" r="A4">
        <v>2016</v>
      </c>
      <c t="n" s="7" r="B4">
        <v>1170</v>
      </c>
    </row>
    <row spans="1:2" r="5">
      <c t="n" s="6" r="A5">
        <v>2017</v>
      </c>
      <c t="n" s="6" r="B5">
        <v>2640</v>
      </c>
    </row>
    <row spans="1:2" r="6">
      <c t="n" s="6" r="A6">
        <v>2018</v>
      </c>
      <c t="n" s="6" r="B6">
        <v>2090</v>
      </c>
    </row>
    <row spans="1:2" r="7">
      <c t="n" s="6" r="A7">
        <v>2019</v>
      </c>
      <c t="n" s="6" r="B7">
        <v>1446</v>
      </c>
    </row>
    <row spans="1:2" r="8">
      <c t="n" s="6" r="A8">
        <v>2020</v>
      </c>
      <c t="n" s="6" r="B8">
        <v>4540</v>
      </c>
    </row>
    <row spans="1:2" r="9">
      <c t="s" s="4" r="A9">
        <v>669</v>
      </c>
      <c t="n" s="6" r="B9">
        <v>11919</v>
      </c>
    </row>
    <row spans="1:2" r="10">
      <c t="s" s="4" r="A10">
        <v>601</v>
      </c>
    </row>
    <row spans="1:2" r="11">
      <c t="s" s="3" r="A11">
        <v>627</v>
      </c>
    </row>
    <row spans="1:2" r="12">
      <c t="n" s="6" r="A12">
        <v>2016</v>
      </c>
      <c t="n" s="6" r="B12">
        <v>320</v>
      </c>
    </row>
    <row spans="1:2" r="13">
      <c t="n" s="6" r="A13">
        <v>2017</v>
      </c>
      <c t="n" s="6" r="B13">
        <v>221</v>
      </c>
    </row>
    <row spans="1:2" r="14">
      <c t="n" s="6" r="A14">
        <v>2018</v>
      </c>
      <c t="n" s="6" r="B14">
        <v>219</v>
      </c>
    </row>
    <row spans="1:2" r="15">
      <c t="n" s="6" r="A15">
        <v>2019</v>
      </c>
      <c t="n" s="6" r="B15">
        <v>185</v>
      </c>
    </row>
    <row spans="1:2" r="16">
      <c t="n" s="6" r="A16">
        <v>2020</v>
      </c>
      <c t="n" s="6" r="B16">
        <v>155</v>
      </c>
    </row>
    <row spans="1:2" r="17">
      <c t="s" s="4" r="A17">
        <v>669</v>
      </c>
      <c t="n" s="7" r="B17">
        <v>33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8"/>
    <col customWidth="1" max="5" min="5" width="37"/>
    <col customWidth="1" max="6" min="6" width="37"/>
  </cols>
  <sheetData>
    <row spans="1:6" r="1">
      <c t="s" s="1" r="A1">
        <v>670</v>
      </c>
      <c t="s" s="2" r="B1">
        <v>671</v>
      </c>
      <c t="s" s="2" r="C1">
        <v>672</v>
      </c>
      <c t="s" s="2" r="D1">
        <v>673</v>
      </c>
      <c t="s" s="2" r="E1">
        <v>674</v>
      </c>
      <c t="s" s="2" r="F1">
        <v>675</v>
      </c>
    </row>
    <row spans="1:6" r="2">
      <c t="s" s="3" r="A2">
        <v>627</v>
      </c>
    </row>
    <row spans="1:6" r="3">
      <c t="s" s="4" r="A3">
        <v>676</v>
      </c>
      <c t="n" s="6" r="D3">
        <v>655168</v>
      </c>
    </row>
    <row spans="1:6" r="4">
      <c t="s" s="4" r="A4">
        <v>177</v>
      </c>
      <c t="n" s="7" r="D4">
        <v>881</v>
      </c>
      <c t="n" s="7" r="E4">
        <v>771</v>
      </c>
      <c t="n" s="7" r="F4">
        <v>351</v>
      </c>
    </row>
    <row spans="1:6" r="5">
      <c t="s" s="4" r="A5">
        <v>677</v>
      </c>
      <c t="n" s="8" r="D5">
        <v>40.61</v>
      </c>
    </row>
    <row spans="1:6" r="6">
      <c t="s" s="4" r="A6">
        <v>678</v>
      </c>
      <c t="n" s="7" r="D6">
        <v>2749</v>
      </c>
      <c t="n" s="7" r="E6">
        <v>2655</v>
      </c>
      <c t="n" s="7" r="F6">
        <v>2607</v>
      </c>
    </row>
    <row spans="1:6" r="7">
      <c t="s" s="4" r="A7">
        <v>679</v>
      </c>
    </row>
    <row spans="1:6" r="8">
      <c t="s" s="3" r="A8">
        <v>627</v>
      </c>
    </row>
    <row spans="1:6" r="9">
      <c t="s" s="4" r="A9">
        <v>680</v>
      </c>
      <c t="n" s="7" r="C9">
        <v>360</v>
      </c>
    </row>
    <row spans="1:6" r="10">
      <c t="s" s="4" r="A10">
        <v>577</v>
      </c>
    </row>
    <row spans="1:6" r="11">
      <c t="s" s="3" r="A11">
        <v>627</v>
      </c>
    </row>
    <row spans="1:6" r="12">
      <c t="s" s="4" r="A12">
        <v>681</v>
      </c>
      <c t="n" s="6" r="D12">
        <v>-561</v>
      </c>
    </row>
    <row spans="1:6" r="13">
      <c t="s" s="4" r="A13">
        <v>682</v>
      </c>
      <c t="n" s="6" r="D13">
        <v>146</v>
      </c>
    </row>
    <row spans="1:6" r="14">
      <c t="s" s="4" r="A14">
        <v>683</v>
      </c>
      <c t="n" s="7" r="D14">
        <v>1080</v>
      </c>
    </row>
    <row spans="1:6" r="15">
      <c t="s" s="4" r="A15">
        <v>684</v>
      </c>
    </row>
    <row spans="1:6" r="16">
      <c t="s" s="3" r="A16">
        <v>627</v>
      </c>
    </row>
    <row spans="1:6" r="17">
      <c t="s" s="4" r="A17">
        <v>685</v>
      </c>
      <c t="s" s="4" r="D17">
        <v>395</v>
      </c>
    </row>
    <row spans="1:6" r="18">
      <c t="s" s="4" r="A18">
        <v>686</v>
      </c>
      <c t="s" s="4" r="D18">
        <v>687</v>
      </c>
    </row>
    <row spans="1:6" r="19">
      <c t="s" s="4" r="A19">
        <v>688</v>
      </c>
    </row>
    <row spans="1:6" r="20">
      <c t="s" s="3" r="A20">
        <v>627</v>
      </c>
    </row>
    <row spans="1:6" r="21">
      <c t="s" s="4" r="A21">
        <v>689</v>
      </c>
      <c t="n" s="6" r="D21">
        <v>5000</v>
      </c>
    </row>
    <row spans="1:6" r="22">
      <c t="s" s="4" r="A22">
        <v>525</v>
      </c>
    </row>
    <row spans="1:6" r="23">
      <c t="s" s="3" r="A23">
        <v>627</v>
      </c>
    </row>
    <row spans="1:6" r="24">
      <c t="s" s="4" r="A24">
        <v>689</v>
      </c>
      <c t="n" s="6" r="B24">
        <v>10000</v>
      </c>
      <c t="n" s="6" r="D24">
        <v>50000</v>
      </c>
    </row>
    <row spans="1:6" r="25">
      <c t="s" s="4" r="A25">
        <v>690</v>
      </c>
      <c t="n" s="7" r="D25">
        <v>2279</v>
      </c>
    </row>
    <row spans="1:6" r="26">
      <c t="s" s="4" r="A26">
        <v>691</v>
      </c>
      <c t="n" s="6" r="D26">
        <v>10000</v>
      </c>
    </row>
    <row spans="1:6" r="27">
      <c t="s" s="4" r="A27">
        <v>692</v>
      </c>
      <c t="n" s="6" r="D27">
        <v>40000</v>
      </c>
    </row>
    <row spans="1:6" r="28">
      <c t="s" s="4" r="A28">
        <v>693</v>
      </c>
    </row>
    <row spans="1:6" r="29">
      <c t="s" s="3" r="A29">
        <v>627</v>
      </c>
    </row>
    <row spans="1:6" r="30">
      <c t="s" s="4" r="A30">
        <v>694</v>
      </c>
      <c t="n" s="6" r="D30">
        <v>3</v>
      </c>
    </row>
    <row spans="1:6" r="31">
      <c t="s" s="4" r="A31">
        <v>695</v>
      </c>
      <c t="n" s="7" r="D31">
        <v>1241</v>
      </c>
    </row>
    <row spans="1:6" r="32">
      <c t="s" s="4" r="A32">
        <v>696</v>
      </c>
      <c t="s" s="4" r="D32">
        <v>697</v>
      </c>
    </row>
    <row spans="1:6" r="33">
      <c t="s" s="4" r="A33">
        <v>698</v>
      </c>
    </row>
    <row spans="1:6" r="34">
      <c t="s" s="3" r="A34">
        <v>627</v>
      </c>
    </row>
    <row spans="1:6" r="35">
      <c t="s" s="4" r="A35">
        <v>695</v>
      </c>
      <c t="n" s="7" r="D35">
        <v>2475</v>
      </c>
    </row>
    <row spans="1:6" r="36">
      <c t="s" s="4" r="A36">
        <v>696</v>
      </c>
      <c t="s" s="4" r="D36">
        <v>699</v>
      </c>
    </row>
    <row spans="1:6" r="37">
      <c t="s" s="4" r="A37">
        <v>700</v>
      </c>
    </row>
    <row spans="1:6" r="38">
      <c t="s" s="3" r="A38">
        <v>627</v>
      </c>
    </row>
    <row spans="1:6" r="39">
      <c t="s" s="4" r="A39">
        <v>701</v>
      </c>
      <c t="n" s="7" r="C39">
        <v>428</v>
      </c>
    </row>
    <row spans="1:6" r="40">
      <c t="s" s="4" r="A40">
        <v>702</v>
      </c>
    </row>
    <row spans="1:6" r="41">
      <c t="s" s="3" r="A41">
        <v>627</v>
      </c>
    </row>
    <row spans="1:6" r="42">
      <c t="s" s="4" r="A42">
        <v>689</v>
      </c>
      <c t="n" s="6" r="D42">
        <v>116000</v>
      </c>
    </row>
    <row spans="1:6" r="43">
      <c t="s" s="4" r="A43">
        <v>691</v>
      </c>
      <c t="n" s="6" r="D43">
        <v>50000</v>
      </c>
    </row>
    <row spans="1:6" r="44">
      <c t="s" s="4" r="A44">
        <v>692</v>
      </c>
      <c t="n" s="6" r="D44">
        <v>216000</v>
      </c>
      <c t="n" s="6" r="E44">
        <v>310000</v>
      </c>
    </row>
    <row spans="1:6" r="45">
      <c t="s" s="4" r="A45">
        <v>703</v>
      </c>
      <c t="n" s="8" r="D45">
        <v>44.75</v>
      </c>
      <c t="n" s="8" r="E45">
        <v>38.52</v>
      </c>
      <c t="n" s="8" r="F45">
        <v>25.53</v>
      </c>
    </row>
    <row spans="1:6" r="46">
      <c t="s" s="4" r="A46">
        <v>704</v>
      </c>
      <c t="n" s="7" r="D46">
        <v>7502</v>
      </c>
      <c t="n" s="7" r="E46">
        <v>6895</v>
      </c>
      <c t="n" s="7" r="F46">
        <v>4997</v>
      </c>
    </row>
    <row spans="1:6" r="47">
      <c t="s" s="4" r="A47">
        <v>705</v>
      </c>
      <c t="n" s="8" r="D47">
        <v>37.01</v>
      </c>
      <c t="n" s="8" r="E47">
        <v>28.06</v>
      </c>
    </row>
    <row spans="1:6" r="48">
      <c t="s" s="4" r="A48">
        <v>706</v>
      </c>
    </row>
    <row spans="1:6" r="49">
      <c t="s" s="3" r="A49">
        <v>627</v>
      </c>
    </row>
    <row spans="1:6" r="50">
      <c t="s" s="4" r="A50">
        <v>689</v>
      </c>
      <c t="n" s="6" r="C50">
        <v>12313</v>
      </c>
    </row>
    <row spans="1:6" r="51">
      <c t="s" s="4" r="A51">
        <v>705</v>
      </c>
      <c t="n" s="8" r="C51">
        <v>39.94</v>
      </c>
    </row>
    <row spans="1:6" r="52">
      <c t="s" s="4" r="A52">
        <v>707</v>
      </c>
    </row>
    <row spans="1:6" r="53">
      <c t="s" s="3" r="A53">
        <v>627</v>
      </c>
    </row>
    <row spans="1:6" r="54">
      <c t="s" s="4" r="A54">
        <v>694</v>
      </c>
      <c t="n" s="6" r="D54">
        <v>3</v>
      </c>
    </row>
    <row spans="1:6" r="55">
      <c t="s" s="4" r="A55">
        <v>695</v>
      </c>
      <c t="n" s="7" r="D55">
        <v>51</v>
      </c>
    </row>
    <row spans="1:6" r="56">
      <c t="s" s="4" r="A56">
        <v>708</v>
      </c>
      <c t="s" s="4" r="D56">
        <v>709</v>
      </c>
    </row>
    <row spans="1:6" r="57">
      <c t="s" s="4" r="A57">
        <v>710</v>
      </c>
      <c t="n" s="8" r="F57">
        <v>11.33</v>
      </c>
    </row>
    <row spans="1:6" r="58">
      <c t="s" s="4" r="A58">
        <v>711</v>
      </c>
    </row>
    <row spans="1:6" r="59">
      <c t="s" s="3" r="A59">
        <v>627</v>
      </c>
    </row>
    <row spans="1:6" r="60">
      <c t="s" s="4" r="A60">
        <v>689</v>
      </c>
      <c t="n" s="6" r="C60">
        <v>5201</v>
      </c>
    </row>
    <row spans="1:6" r="61">
      <c t="s" s="4" r="A61">
        <v>710</v>
      </c>
      <c t="n" s="8" r="C61">
        <v>17.96</v>
      </c>
    </row>
    <row spans="1:6" r="62">
      <c t="s" s="4" r="A62">
        <v>522</v>
      </c>
    </row>
    <row spans="1:6" r="63">
      <c t="s" s="3" r="A63">
        <v>627</v>
      </c>
    </row>
    <row spans="1:6" r="64">
      <c t="s" s="4" r="A64">
        <v>712</v>
      </c>
      <c t="s" s="4" r="D64">
        <v>662</v>
      </c>
    </row>
    <row spans="1:6" r="65">
      <c t="s" s="4" r="A65">
        <v>713</v>
      </c>
      <c t="s" s="4" r="D65">
        <v>714</v>
      </c>
    </row>
    <row spans="1:6" r="66">
      <c t="s" s="4" r="A66">
        <v>715</v>
      </c>
      <c t="s" s="4" r="D66">
        <v>716</v>
      </c>
    </row>
    <row spans="1:6" r="67">
      <c t="s" s="4" r="A67">
        <v>717</v>
      </c>
      <c t="n" s="6" r="D67">
        <v>13573</v>
      </c>
      <c t="n" s="6" r="E67">
        <v>12017</v>
      </c>
      <c t="n" s="6" r="F67">
        <v>16325</v>
      </c>
    </row>
    <row spans="1:6" r="68">
      <c t="s" s="4" r="A68">
        <v>718</v>
      </c>
    </row>
    <row spans="1:6" r="69">
      <c t="s" s="3" r="A69">
        <v>627</v>
      </c>
    </row>
    <row spans="1:6" r="70">
      <c t="s" s="4" r="A70">
        <v>131</v>
      </c>
      <c t="n" s="7" r="D70">
        <v>5741</v>
      </c>
      <c t="n" s="7" r="E70">
        <v>5813</v>
      </c>
      <c t="n" s="7" r="F70">
        <v>5216</v>
      </c>
    </row>
    <row spans="1:6" r="71">
      <c t="s" s="4" r="A71">
        <v>719</v>
      </c>
    </row>
    <row spans="1:6" r="72">
      <c t="s" s="3" r="A72">
        <v>627</v>
      </c>
    </row>
    <row spans="1:6" r="73">
      <c t="s" s="4" r="A73">
        <v>131</v>
      </c>
      <c t="n" s="6" r="D73">
        <v>5185</v>
      </c>
      <c t="n" s="6" r="E73">
        <v>4904</v>
      </c>
      <c t="n" s="6" r="F73">
        <v>4102</v>
      </c>
    </row>
    <row spans="1:6" r="74">
      <c t="s" s="4" r="A74">
        <v>720</v>
      </c>
    </row>
    <row spans="1:6" r="75">
      <c t="s" s="3" r="A75">
        <v>627</v>
      </c>
    </row>
    <row spans="1:6" r="76">
      <c t="s" s="4" r="A76">
        <v>131</v>
      </c>
      <c t="n" s="6" r="D76">
        <v>420</v>
      </c>
      <c t="n" s="6" r="E76">
        <v>782</v>
      </c>
      <c t="n" s="6" r="F76">
        <v>1015</v>
      </c>
    </row>
    <row spans="1:6" r="77">
      <c t="s" s="4" r="A77">
        <v>721</v>
      </c>
    </row>
    <row spans="1:6" r="78">
      <c t="s" s="3" r="A78">
        <v>627</v>
      </c>
    </row>
    <row spans="1:6" r="79">
      <c t="s" s="4" r="A79">
        <v>131</v>
      </c>
      <c t="n" s="7" r="D79">
        <v>136</v>
      </c>
      <c t="n" s="7" r="E79">
        <v>127</v>
      </c>
      <c t="n" s="7" r="F79">
        <v>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22</v>
      </c>
      <c t="s" s="2" r="B1">
        <v>1</v>
      </c>
    </row>
    <row spans="1:2" r="2">
      <c t="s" s="2" r="B2">
        <v>434</v>
      </c>
    </row>
    <row spans="1:2" r="3">
      <c t="s" s="3" r="A3">
        <v>723</v>
      </c>
    </row>
    <row spans="1:2" r="4">
      <c t="s" s="4" r="A4">
        <v>724</v>
      </c>
      <c t="n" s="7" r="B4">
        <v>358</v>
      </c>
    </row>
    <row spans="1:2" r="5">
      <c t="s" s="4" r="A5">
        <v>725</v>
      </c>
      <c t="s" s="4" r="B5">
        <v>726</v>
      </c>
    </row>
    <row spans="1:2" r="6">
      <c t="s" s="4" r="A6">
        <v>727</v>
      </c>
      <c t="s" s="4" r="B6">
        <v>7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9</v>
      </c>
      <c t="s" s="2" r="B1">
        <v>2</v>
      </c>
      <c t="s" s="2" r="C1">
        <v>30</v>
      </c>
    </row>
    <row spans="1:3" r="2">
      <c t="s" s="3" r="A2">
        <v>730</v>
      </c>
    </row>
    <row spans="1:3" r="3">
      <c t="s" s="4" r="A3">
        <v>731</v>
      </c>
      <c t="n" s="6" r="B3">
        <v>5000000</v>
      </c>
      <c t="n" s="6" r="C3">
        <v>5000000</v>
      </c>
    </row>
    <row spans="1:3" r="4">
      <c t="s" s="4" r="A4">
        <v>732</v>
      </c>
      <c t="n" s="8" r="B4">
        <v>0.01</v>
      </c>
      <c t="n" s="8" r="C4">
        <v>0.01</v>
      </c>
    </row>
    <row spans="1:3" r="5">
      <c t="s" s="3" r="A5">
        <v>733</v>
      </c>
    </row>
    <row spans="1:3" r="6">
      <c t="s" s="4" r="A6">
        <v>734</v>
      </c>
      <c t="n" s="6" r="B6">
        <v>12989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0</v>
      </c>
      <c t="s" s="2" r="D2">
        <v>80</v>
      </c>
    </row>
    <row spans="1:4" r="3">
      <c t="s" s="3" r="A3">
        <v>200</v>
      </c>
    </row>
    <row spans="1:4" r="4">
      <c t="s" s="4" r="A4">
        <v>736</v>
      </c>
      <c t="n" s="7" r="B4">
        <v>13076</v>
      </c>
      <c t="n" s="7" r="C4">
        <v>10951</v>
      </c>
      <c t="n" s="7" r="D4">
        <v>8913</v>
      </c>
    </row>
    <row spans="1:4" r="5">
      <c t="s" s="4" r="A5">
        <v>737</v>
      </c>
      <c t="n" s="6" r="B5">
        <v>36295</v>
      </c>
      <c t="n" s="6" r="C5">
        <v>30567</v>
      </c>
      <c t="n" s="6" r="D5">
        <v>24113</v>
      </c>
    </row>
    <row spans="1:4" r="6">
      <c t="s" s="4" r="A6">
        <v>738</v>
      </c>
      <c t="n" s="7" r="B6">
        <v>49371</v>
      </c>
      <c t="n" s="7" r="C6">
        <v>41518</v>
      </c>
      <c t="n" s="7" r="D6">
        <v>330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0</v>
      </c>
      <c t="s" s="2" r="D2">
        <v>80</v>
      </c>
    </row>
    <row spans="1:4" r="3">
      <c t="s" s="3" r="A3">
        <v>740</v>
      </c>
    </row>
    <row spans="1:4" r="4">
      <c t="s" s="4" r="A4">
        <v>741</v>
      </c>
      <c t="n" s="7" r="B4">
        <v>4693</v>
      </c>
      <c t="n" s="7" r="C4">
        <v>1080</v>
      </c>
      <c t="n" s="7" r="D4">
        <v>1986</v>
      </c>
    </row>
    <row spans="1:4" r="5">
      <c t="s" s="4" r="A5">
        <v>737</v>
      </c>
      <c t="n" s="6" r="B5">
        <v>10623</v>
      </c>
      <c t="n" s="6" r="C5">
        <v>7703</v>
      </c>
      <c t="n" s="6" r="D5">
        <v>7955</v>
      </c>
    </row>
    <row spans="1:4" r="6">
      <c t="s" s="4" r="A6">
        <v>742</v>
      </c>
      <c t="n" s="6" r="B6">
        <v>1152</v>
      </c>
      <c t="n" s="6" r="C6">
        <v>713</v>
      </c>
      <c t="n" s="6" r="D6">
        <v>436</v>
      </c>
    </row>
    <row spans="1:4" r="7">
      <c t="s" s="4" r="A7">
        <v>743</v>
      </c>
      <c t="n" s="6" r="B7">
        <v>16468</v>
      </c>
      <c t="n" s="6" r="C7">
        <v>9496</v>
      </c>
      <c t="n" s="6" r="D7">
        <v>10377</v>
      </c>
    </row>
    <row spans="1:4" r="8">
      <c t="s" s="3" r="A8">
        <v>744</v>
      </c>
    </row>
    <row spans="1:4" r="9">
      <c t="s" s="4" r="A9">
        <v>741</v>
      </c>
      <c t="n" s="6" r="B9">
        <v>45</v>
      </c>
      <c t="n" s="6" r="C9">
        <v>2179</v>
      </c>
      <c t="n" s="6" r="D9">
        <v>1325</v>
      </c>
    </row>
    <row spans="1:4" r="10">
      <c t="s" s="4" r="A10">
        <v>737</v>
      </c>
      <c t="n" s="6" r="B10">
        <v>-1378</v>
      </c>
      <c t="n" s="6" r="C10">
        <v>418</v>
      </c>
      <c t="n" s="6" r="D10">
        <v>-2354</v>
      </c>
    </row>
    <row spans="1:4" r="11">
      <c t="s" s="4" r="A11">
        <v>742</v>
      </c>
      <c t="n" s="6" r="B11">
        <v>-373</v>
      </c>
      <c t="n" s="6" r="C11">
        <v>354</v>
      </c>
      <c t="n" s="6" r="D11">
        <v>-32</v>
      </c>
    </row>
    <row spans="1:4" r="12">
      <c t="s" s="4" r="A12">
        <v>745</v>
      </c>
      <c t="n" s="6" r="B12">
        <v>-1706</v>
      </c>
      <c t="n" s="6" r="C12">
        <v>2951</v>
      </c>
      <c t="n" s="6" r="D12">
        <v>-1061</v>
      </c>
    </row>
    <row spans="1:4" r="13">
      <c t="s" s="4" r="A13">
        <v>746</v>
      </c>
      <c t="n" s="7" r="B13">
        <v>14762</v>
      </c>
      <c t="n" s="7" r="C13">
        <v>12447</v>
      </c>
      <c t="n" s="7" r="D13">
        <v>93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7</v>
      </c>
      <c t="s" s="2" r="B1">
        <v>1</v>
      </c>
    </row>
    <row spans="1:4" r="2">
      <c t="s" s="2" r="B2">
        <v>2</v>
      </c>
      <c t="s" s="2" r="C2">
        <v>30</v>
      </c>
      <c t="s" s="2" r="D2">
        <v>80</v>
      </c>
    </row>
    <row spans="1:4" r="3">
      <c t="s" s="3" r="A3">
        <v>200</v>
      </c>
    </row>
    <row spans="1:4" r="4">
      <c t="s" s="4" r="A4">
        <v>746</v>
      </c>
      <c t="n" s="7" r="B4">
        <v>14762</v>
      </c>
      <c t="n" s="7" r="C4">
        <v>12447</v>
      </c>
      <c t="n" s="7" r="D4">
        <v>9316</v>
      </c>
    </row>
    <row spans="1:4" r="5">
      <c t="s" s="4" r="A5">
        <v>748</v>
      </c>
      <c t="n" s="6" r="B5">
        <v>43</v>
      </c>
      <c t="n" s="6" r="C5">
        <v>-14</v>
      </c>
      <c t="n" s="6" r="D5">
        <v>-34</v>
      </c>
    </row>
    <row spans="1:4" r="6">
      <c t="s" s="4" r="A6">
        <v>749</v>
      </c>
      <c t="n" s="7" r="B6">
        <v>14805</v>
      </c>
      <c t="n" s="7" r="C6">
        <v>12433</v>
      </c>
      <c t="n" s="7" r="D6">
        <v>92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50</v>
      </c>
      <c t="s" s="2" r="B1">
        <v>1</v>
      </c>
    </row>
    <row spans="1:4" r="2">
      <c t="s" s="2" r="B2">
        <v>2</v>
      </c>
      <c t="s" s="2" r="C2">
        <v>30</v>
      </c>
      <c t="s" s="2" r="D2">
        <v>80</v>
      </c>
    </row>
    <row spans="1:4" r="3">
      <c t="s" s="3" r="A3">
        <v>200</v>
      </c>
    </row>
    <row spans="1:4" r="4">
      <c t="s" s="4" r="A4">
        <v>751</v>
      </c>
      <c t="n" s="7" r="B4">
        <v>17279</v>
      </c>
      <c t="n" s="7" r="C4">
        <v>14531</v>
      </c>
      <c t="n" s="7" r="D4">
        <v>11559</v>
      </c>
    </row>
    <row spans="1:4" r="5">
      <c t="s" s="3" r="A5">
        <v>752</v>
      </c>
    </row>
    <row spans="1:4" r="6">
      <c t="s" s="4" r="A6">
        <v>753</v>
      </c>
      <c t="n" s="6" r="B6">
        <v>506</v>
      </c>
      <c t="n" s="6" r="C6">
        <v>694</v>
      </c>
      <c t="n" s="6" r="D6">
        <v>304</v>
      </c>
    </row>
    <row spans="1:4" r="7">
      <c t="s" s="4" r="A7">
        <v>754</v>
      </c>
      <c t="n" s="6" r="B7">
        <v>455</v>
      </c>
      <c t="n" s="6" r="C7">
        <v>206</v>
      </c>
      <c t="n" s="6" r="D7">
        <v>-119</v>
      </c>
    </row>
    <row spans="1:4" r="8">
      <c t="s" s="4" r="A8">
        <v>755</v>
      </c>
      <c t="n" s="6" r="B8">
        <v>-3852</v>
      </c>
      <c t="n" s="6" r="C8">
        <v>-3026</v>
      </c>
      <c t="n" s="6" r="D8">
        <v>-2681</v>
      </c>
    </row>
    <row spans="1:4" r="9">
      <c t="s" s="4" r="A9">
        <v>756</v>
      </c>
      <c t="n" s="6" r="B9">
        <v>33</v>
      </c>
      <c t="n" s="6" r="C9">
        <v>-1017</v>
      </c>
      <c t="n" s="6" r="D9">
        <v>853</v>
      </c>
    </row>
    <row spans="1:4" r="10">
      <c t="s" s="4" r="A10">
        <v>757</v>
      </c>
      <c t="n" s="6" r="B10">
        <v>99</v>
      </c>
      <c t="n" s="6" r="C10">
        <v>125</v>
      </c>
      <c t="n" s="6" r="D10">
        <v>-968</v>
      </c>
    </row>
    <row spans="1:4" r="11">
      <c t="s" s="4" r="A11">
        <v>758</v>
      </c>
      <c t="n" s="6" r="B11">
        <v>704</v>
      </c>
      <c t="n" s="6" r="C11">
        <v>1398</v>
      </c>
      <c t="n" s="6" r="D11">
        <v>1580</v>
      </c>
    </row>
    <row spans="1:4" r="12">
      <c t="s" s="4" r="A12">
        <v>759</v>
      </c>
      <c t="n" s="6" r="B12">
        <v>-210</v>
      </c>
      <c t="n" s="6" r="C12">
        <v>-274</v>
      </c>
      <c t="n" s="6" r="D12">
        <v>-638</v>
      </c>
    </row>
    <row spans="1:4" r="13">
      <c t="s" s="4" r="A13">
        <v>416</v>
      </c>
      <c t="n" s="6" r="B13">
        <v>-252</v>
      </c>
      <c t="n" s="6" r="C13">
        <v>-190</v>
      </c>
      <c t="n" s="6" r="D13">
        <v>-574</v>
      </c>
    </row>
    <row spans="1:4" r="14">
      <c t="s" s="4" r="A14">
        <v>746</v>
      </c>
      <c t="n" s="7" r="B14">
        <v>14762</v>
      </c>
      <c t="n" s="7" r="C14">
        <v>12447</v>
      </c>
      <c t="n" s="7" r="D14">
        <v>9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v>
      </c>
      <c t="s" s="2" r="C1">
        <v>30</v>
      </c>
    </row>
    <row spans="1:3" r="2">
      <c t="s" s="3" r="A2">
        <v>761</v>
      </c>
    </row>
    <row spans="1:3" r="3">
      <c t="s" s="4" r="A3">
        <v>762</v>
      </c>
      <c t="n" s="7" r="B3">
        <v>23</v>
      </c>
      <c t="n" s="7" r="C3">
        <v>725</v>
      </c>
    </row>
    <row spans="1:3" r="4">
      <c t="s" s="4" r="A4">
        <v>763</v>
      </c>
      <c t="n" s="6" r="B4">
        <v>5003</v>
      </c>
      <c t="n" s="6" r="C4">
        <v>5206</v>
      </c>
    </row>
    <row spans="1:3" r="5">
      <c t="s" s="4" r="A5">
        <v>764</v>
      </c>
      <c t="n" s="6" r="B5">
        <v>12306</v>
      </c>
      <c t="n" s="6" r="C5">
        <v>13937</v>
      </c>
    </row>
    <row spans="1:3" r="6">
      <c t="s" s="4" r="A6">
        <v>765</v>
      </c>
      <c t="n" s="6" r="B6">
        <v>3253</v>
      </c>
      <c t="n" s="6" r="C6">
        <v>3150</v>
      </c>
    </row>
    <row spans="1:3" r="7">
      <c t="s" s="4" r="A7">
        <v>766</v>
      </c>
      <c t="n" s="6" r="B7">
        <v>246</v>
      </c>
      <c t="n" s="6" r="C7">
        <v>422</v>
      </c>
    </row>
    <row spans="1:3" r="8">
      <c t="s" s="4" r="A8">
        <v>767</v>
      </c>
      <c t="n" s="6" r="B8">
        <v>5427</v>
      </c>
      <c t="n" s="6" r="C8">
        <v>4664</v>
      </c>
    </row>
    <row spans="1:3" r="9">
      <c t="s" s="4" r="A9">
        <v>768</v>
      </c>
      <c t="n" s="6" r="B9">
        <v>405</v>
      </c>
      <c t="n" s="6" r="C9">
        <v>555</v>
      </c>
    </row>
    <row spans="1:3" r="10">
      <c t="s" s="4" r="A10">
        <v>769</v>
      </c>
      <c t="n" s="6" r="B10">
        <v>525</v>
      </c>
      <c t="n" s="6" r="C10">
        <v>299</v>
      </c>
    </row>
    <row spans="1:3" r="11">
      <c t="s" s="4" r="A11">
        <v>416</v>
      </c>
      <c t="n" s="6" r="B11">
        <v>151</v>
      </c>
      <c t="n" s="6" r="C11">
        <v>94</v>
      </c>
    </row>
    <row spans="1:3" r="12">
      <c t="s" s="4" r="A12">
        <v>770</v>
      </c>
      <c t="n" s="6" r="B12">
        <v>27339</v>
      </c>
      <c t="n" s="6" r="C12">
        <v>29052</v>
      </c>
    </row>
    <row spans="1:3" r="13">
      <c t="s" s="4" r="A13">
        <v>771</v>
      </c>
      <c t="n" s="6" r="B13">
        <v>-11493</v>
      </c>
      <c t="n" s="6" r="C13">
        <v>-13040</v>
      </c>
    </row>
    <row spans="1:3" r="14">
      <c t="s" s="4" r="A14">
        <v>772</v>
      </c>
      <c t="n" s="6" r="B14">
        <v>15846</v>
      </c>
      <c t="n" s="6" r="C14">
        <v>16012</v>
      </c>
    </row>
    <row spans="1:3" r="15">
      <c t="s" s="3" r="A15">
        <v>773</v>
      </c>
    </row>
    <row spans="1:3" r="16">
      <c t="s" s="4" r="A16">
        <v>774</v>
      </c>
      <c t="n" s="6" r="B16">
        <v>-17450</v>
      </c>
      <c t="n" s="6" r="C16">
        <v>-19644</v>
      </c>
    </row>
    <row spans="1:3" r="17">
      <c t="s" s="4" r="A17">
        <v>775</v>
      </c>
      <c t="n" s="6" r="B17">
        <v>-3234</v>
      </c>
      <c t="n" s="6" r="C17">
        <v>-3426</v>
      </c>
    </row>
    <row spans="1:3" r="18">
      <c t="s" s="4" r="A18">
        <v>763</v>
      </c>
      <c t="n" s="6" r="B18">
        <v>-32</v>
      </c>
      <c t="n" s="6" r="C18">
        <v>-89</v>
      </c>
    </row>
    <row spans="1:3" r="19">
      <c t="s" s="4" r="A19">
        <v>416</v>
      </c>
      <c t="n" s="6" r="B19">
        <v>-284</v>
      </c>
      <c t="n" s="6" r="C19">
        <v>-531</v>
      </c>
    </row>
    <row spans="1:3" r="20">
      <c t="s" s="4" r="A20">
        <v>776</v>
      </c>
      <c t="n" s="6" r="B20">
        <v>-21000</v>
      </c>
      <c t="n" s="6" r="C20">
        <v>-23690</v>
      </c>
    </row>
    <row spans="1:3" r="21">
      <c t="s" s="4" r="A21">
        <v>777</v>
      </c>
      <c t="n" s="7" r="B21">
        <v>-5154</v>
      </c>
      <c t="n" s="7" r="C21">
        <v>-76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80</v>
      </c>
    </row>
    <row spans="1:4" r="3">
      <c t="s" s="3" r="A3">
        <v>113</v>
      </c>
    </row>
    <row spans="1:4" r="4">
      <c t="s" s="4" r="A4">
        <v>122</v>
      </c>
      <c t="n" s="7" r="B4">
        <v>107</v>
      </c>
      <c t="n" s="7" r="C4">
        <v>-792</v>
      </c>
      <c t="n" s="7" r="D4">
        <v>1564</v>
      </c>
    </row>
    <row spans="1:4" r="5">
      <c t="s" s="4" r="A5">
        <v>123</v>
      </c>
      <c t="n" s="7" r="B5">
        <v>84</v>
      </c>
      <c t="n" s="7" r="C5">
        <v>151</v>
      </c>
      <c t="n" s="7" r="D5">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30</v>
      </c>
    </row>
    <row spans="1:3" r="2">
      <c t="s" s="3" r="A2">
        <v>200</v>
      </c>
    </row>
    <row spans="1:3" r="3">
      <c t="s" s="4" r="A3">
        <v>779</v>
      </c>
      <c t="n" s="7" r="B3">
        <v>0</v>
      </c>
      <c t="n" s="7" r="C3">
        <v>9536</v>
      </c>
    </row>
    <row spans="1:3" r="4">
      <c t="s" s="4" r="A4">
        <v>780</v>
      </c>
      <c t="n" s="6" r="B4">
        <v>3838</v>
      </c>
      <c t="n" s="6" r="C4">
        <v>1780</v>
      </c>
    </row>
    <row spans="1:3" r="5">
      <c t="s" s="4" r="A5">
        <v>781</v>
      </c>
      <c t="n" s="6" r="B5">
        <v>0</v>
      </c>
      <c t="n" s="6" r="C5">
        <v>-34</v>
      </c>
    </row>
    <row spans="1:3" r="6">
      <c t="s" s="4" r="A6">
        <v>782</v>
      </c>
      <c t="n" s="6" r="B6">
        <v>-8992</v>
      </c>
      <c t="n" s="6" r="C6">
        <v>-18960</v>
      </c>
    </row>
    <row spans="1:3" r="7">
      <c t="s" s="4" r="A7">
        <v>777</v>
      </c>
      <c t="n" s="7" r="B7">
        <v>-5154</v>
      </c>
      <c t="n" s="7" r="C7">
        <v>-76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83</v>
      </c>
      <c t="s" s="2" r="B1">
        <v>1</v>
      </c>
    </row>
    <row spans="1:3" r="2">
      <c t="s" s="2" r="B2">
        <v>2</v>
      </c>
      <c t="s" s="2" r="C2">
        <v>30</v>
      </c>
    </row>
    <row spans="1:3" r="3">
      <c t="s" s="3" r="A3">
        <v>784</v>
      </c>
    </row>
    <row spans="1:3" r="4">
      <c t="s" s="4" r="A4">
        <v>785</v>
      </c>
      <c t="n" s="7" r="B4">
        <v>5006</v>
      </c>
      <c t="n" s="7" r="C4">
        <v>5423</v>
      </c>
    </row>
    <row spans="1:3" r="5">
      <c t="s" s="4" r="A5">
        <v>786</v>
      </c>
      <c t="n" s="6" r="B5">
        <v>-28</v>
      </c>
      <c t="n" s="6" r="C5">
        <v>-153</v>
      </c>
    </row>
    <row spans="1:3" r="6">
      <c t="s" s="4" r="A6">
        <v>787</v>
      </c>
      <c t="n" s="6" r="B6">
        <v>476</v>
      </c>
      <c t="n" s="6" r="C6">
        <v>960</v>
      </c>
    </row>
    <row spans="1:3" r="7">
      <c t="s" s="4" r="A7">
        <v>788</v>
      </c>
      <c t="n" s="6" r="B7">
        <v>-253</v>
      </c>
      <c t="n" s="6" r="C7">
        <v>-967</v>
      </c>
    </row>
    <row spans="1:3" r="8">
      <c t="s" s="4" r="A8">
        <v>364</v>
      </c>
      <c t="n" s="6" r="B8">
        <v>-149</v>
      </c>
      <c t="n" s="6" r="C8">
        <v>-257</v>
      </c>
    </row>
    <row spans="1:3" r="9">
      <c t="s" s="4" r="A9">
        <v>789</v>
      </c>
      <c t="n" s="7" r="B9">
        <v>5052</v>
      </c>
      <c t="n" s="7" r="C9">
        <v>50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0</v>
      </c>
      <c t="s" s="2" r="D2">
        <v>80</v>
      </c>
    </row>
    <row spans="1:4" r="3">
      <c t="s" s="3" r="A3">
        <v>200</v>
      </c>
    </row>
    <row spans="1:4" r="4">
      <c t="s" s="4" r="A4">
        <v>177</v>
      </c>
      <c t="n" s="7" r="B4">
        <v>881000</v>
      </c>
      <c t="n" s="7" r="C4">
        <v>771000</v>
      </c>
      <c t="n" s="7" r="D4">
        <v>351000</v>
      </c>
    </row>
    <row spans="1:4" r="5">
      <c t="s" s="4" r="A5">
        <v>791</v>
      </c>
      <c t="s" s="4" r="B5">
        <v>792</v>
      </c>
    </row>
    <row spans="1:4" r="6">
      <c t="s" s="3" r="A6">
        <v>793</v>
      </c>
    </row>
    <row spans="1:4" r="7">
      <c t="s" s="4" r="A7">
        <v>794</v>
      </c>
      <c t="n" s="7" r="B7">
        <v>11493000</v>
      </c>
      <c t="n" s="6" r="C7">
        <v>13040000</v>
      </c>
    </row>
    <row spans="1:4" r="8">
      <c t="s" s="4" r="A8">
        <v>795</v>
      </c>
      <c t="n" s="6" r="B8">
        <v>-1547000</v>
      </c>
    </row>
    <row spans="1:4" r="9">
      <c t="s" s="4" r="A9">
        <v>796</v>
      </c>
      <c t="n" s="6" r="B9">
        <v>168225000</v>
      </c>
    </row>
    <row spans="1:4" r="10">
      <c t="s" s="4" r="A10">
        <v>797</v>
      </c>
      <c t="n" s="6" r="B10">
        <v>3557000</v>
      </c>
    </row>
    <row spans="1:4" r="11">
      <c t="s" s="4" r="A11">
        <v>798</v>
      </c>
      <c t="n" s="6" r="B11">
        <v>5052000</v>
      </c>
    </row>
    <row spans="1:4" r="12">
      <c t="s" s="4" r="A12">
        <v>799</v>
      </c>
      <c t="n" s="6" r="B12">
        <v>1246000</v>
      </c>
      <c t="n" s="6" r="C12">
        <v>1137000</v>
      </c>
    </row>
    <row spans="1:4" r="13">
      <c t="s" s="4" r="A13">
        <v>800</v>
      </c>
      <c t="n" s="6" r="B13">
        <v>103000</v>
      </c>
      <c t="n" s="7" r="C13">
        <v>-648000</v>
      </c>
    </row>
    <row spans="1:4" r="14">
      <c t="s" s="4" r="A14">
        <v>801</v>
      </c>
      <c t="n" s="7" r="B14">
        <v>364000</v>
      </c>
    </row>
    <row spans="1:4" r="15">
      <c t="s" s="4" r="A15">
        <v>802</v>
      </c>
      <c t="s" s="4" r="B15">
        <v>803</v>
      </c>
    </row>
    <row spans="1:4" r="16">
      <c t="s" s="4" r="A16">
        <v>804</v>
      </c>
    </row>
    <row spans="1:4" r="17">
      <c t="s" s="3" r="A17">
        <v>793</v>
      </c>
    </row>
    <row spans="1:4" r="18">
      <c t="s" s="4" r="A18">
        <v>794</v>
      </c>
      <c t="n" s="7" r="B18">
        <v>966000</v>
      </c>
    </row>
    <row spans="1:4" r="19">
      <c t="s" s="4" r="A19">
        <v>805</v>
      </c>
    </row>
    <row spans="1:4" r="20">
      <c t="s" s="3" r="A20">
        <v>793</v>
      </c>
    </row>
    <row spans="1:4" r="21">
      <c t="s" s="4" r="A21">
        <v>794</v>
      </c>
      <c t="n" s="6" r="B21">
        <v>10527000</v>
      </c>
    </row>
    <row spans="1:4" r="22">
      <c t="s" s="4" r="A22">
        <v>806</v>
      </c>
      <c t="n" s="6" r="B22">
        <v>37543000</v>
      </c>
    </row>
    <row spans="1:4" r="23">
      <c t="s" s="4" r="A23">
        <v>807</v>
      </c>
      <c t="n" s="6" r="B23">
        <v>73000</v>
      </c>
    </row>
    <row spans="1:4" r="24">
      <c t="s" s="4" r="A24">
        <v>808</v>
      </c>
    </row>
    <row spans="1:4" r="25">
      <c t="s" s="3" r="A25">
        <v>793</v>
      </c>
    </row>
    <row spans="1:4" r="26">
      <c t="s" s="4" r="A26">
        <v>806</v>
      </c>
      <c t="n" s="7" r="B26">
        <v>2874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0</v>
      </c>
    </row>
    <row spans="1:3" r="2">
      <c t="s" s="3" r="A2">
        <v>810</v>
      </c>
    </row>
    <row spans="1:3" r="3">
      <c t="s" s="4" r="A3">
        <v>811</v>
      </c>
      <c t="n" s="7" r="B3">
        <v>31250</v>
      </c>
      <c t="n" s="7" r="C3">
        <v>25861</v>
      </c>
    </row>
    <row spans="1:3" r="4">
      <c t="s" s="4" r="A4">
        <v>812</v>
      </c>
      <c t="n" s="6" r="B4">
        <v>0</v>
      </c>
      <c t="n" s="6" r="C4">
        <v>111</v>
      </c>
    </row>
    <row spans="1:3" r="5">
      <c t="s" s="4" r="A5">
        <v>813</v>
      </c>
      <c t="n" s="6" r="B5">
        <v>-5250</v>
      </c>
      <c t="n" s="6" r="C5">
        <v>-611</v>
      </c>
    </row>
    <row spans="1:3" r="6">
      <c t="s" s="4" r="A6">
        <v>814</v>
      </c>
      <c t="n" s="6" r="B6">
        <v>26000</v>
      </c>
      <c t="n" s="6" r="C6">
        <v>25250</v>
      </c>
    </row>
    <row spans="1:3" r="7">
      <c t="s" s="4" r="A7">
        <v>815</v>
      </c>
    </row>
    <row spans="1:3" r="8">
      <c t="s" s="3" r="A8">
        <v>810</v>
      </c>
    </row>
    <row spans="1:3" r="9">
      <c t="s" s="4" r="A9">
        <v>811</v>
      </c>
      <c t="n" s="6" r="B9">
        <v>26000</v>
      </c>
      <c t="n" s="6" r="C9">
        <v>20000</v>
      </c>
    </row>
    <row spans="1:3" r="10">
      <c t="s" s="4" r="A10">
        <v>816</v>
      </c>
    </row>
    <row spans="1:3" r="11">
      <c t="s" s="3" r="A11">
        <v>810</v>
      </c>
    </row>
    <row spans="1:3" r="12">
      <c t="s" s="4" r="A12">
        <v>811</v>
      </c>
      <c t="n" s="7" r="B12">
        <v>5250</v>
      </c>
      <c t="n" s="7" r="C12">
        <v>57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17</v>
      </c>
      <c t="s" s="2" r="B1">
        <v>434</v>
      </c>
    </row>
    <row spans="1:2" r="2">
      <c t="s" s="3" r="A2">
        <v>203</v>
      </c>
    </row>
    <row spans="1:2" r="3">
      <c t="n" s="6" r="A3">
        <v>2016</v>
      </c>
      <c t="n" s="7" r="B3">
        <v>5250</v>
      </c>
    </row>
    <row spans="1:2" r="4">
      <c t="n" s="6" r="A4">
        <v>2018</v>
      </c>
      <c t="n" s="7" r="B4">
        <v>2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s>
  <sheetData>
    <row spans="1:6" r="1">
      <c t="s" s="1" r="A1">
        <v>818</v>
      </c>
      <c t="s" s="2" r="B1">
        <v>819</v>
      </c>
      <c t="s" s="2" r="C1">
        <v>820</v>
      </c>
      <c t="s" s="2" r="D1">
        <v>821</v>
      </c>
      <c t="s" s="2" r="E1">
        <v>2</v>
      </c>
      <c t="s" s="2" r="F1">
        <v>30</v>
      </c>
    </row>
    <row spans="1:6" r="2">
      <c t="s" s="3" r="A2">
        <v>810</v>
      </c>
    </row>
    <row spans="1:6" r="3">
      <c t="s" s="4" r="A3">
        <v>822</v>
      </c>
      <c t="s" s="4" r="E3">
        <v>823</v>
      </c>
      <c t="s" s="4" r="F3">
        <v>824</v>
      </c>
    </row>
    <row spans="1:6" r="4">
      <c t="s" s="4" r="A4">
        <v>46</v>
      </c>
      <c t="n" s="7" r="E4">
        <v>5250000</v>
      </c>
      <c t="n" s="7" r="F4">
        <v>611000</v>
      </c>
    </row>
    <row spans="1:6" r="5">
      <c t="s" s="4" r="A5">
        <v>825</v>
      </c>
      <c t="n" s="6" r="E5">
        <v>380000</v>
      </c>
    </row>
    <row spans="1:6" r="6">
      <c t="s" s="4" r="A6">
        <v>816</v>
      </c>
    </row>
    <row spans="1:6" r="7">
      <c t="s" s="3" r="A7">
        <v>810</v>
      </c>
    </row>
    <row spans="1:6" r="8">
      <c t="s" s="4" r="A8">
        <v>46</v>
      </c>
      <c t="n" s="6" r="E8">
        <v>5250000</v>
      </c>
    </row>
    <row spans="1:6" r="9">
      <c t="s" s="4" r="A9">
        <v>815</v>
      </c>
    </row>
    <row spans="1:6" r="10">
      <c t="s" s="3" r="A10">
        <v>810</v>
      </c>
    </row>
    <row spans="1:6" r="11">
      <c t="s" s="4" r="A11">
        <v>826</v>
      </c>
      <c t="s" s="4" r="C11">
        <v>687</v>
      </c>
    </row>
    <row spans="1:6" r="12">
      <c t="s" s="4" r="A12">
        <v>827</v>
      </c>
      <c t="n" s="7" r="C12">
        <v>100000000</v>
      </c>
      <c t="n" s="6" r="E12">
        <v>100000000</v>
      </c>
    </row>
    <row spans="1:6" r="13">
      <c t="s" s="4" r="A13">
        <v>828</v>
      </c>
      <c t="n" s="7" r="C13">
        <v>50000000</v>
      </c>
    </row>
    <row spans="1:6" r="14">
      <c t="s" s="4" r="A14">
        <v>829</v>
      </c>
      <c t="s" s="4" r="B14">
        <v>830</v>
      </c>
    </row>
    <row spans="1:6" r="15">
      <c t="s" s="4" r="A15">
        <v>831</v>
      </c>
      <c t="n" s="6" r="E15">
        <v>25000000</v>
      </c>
    </row>
    <row spans="1:6" r="16">
      <c t="s" s="4" r="A16">
        <v>832</v>
      </c>
      <c t="n" s="12" r="B16">
        <v>3.5</v>
      </c>
    </row>
    <row spans="1:6" r="17">
      <c t="s" s="4" r="A17">
        <v>833</v>
      </c>
      <c t="n" s="6" r="B17">
        <v>3</v>
      </c>
    </row>
    <row spans="1:6" r="18">
      <c t="s" s="4" r="A18">
        <v>834</v>
      </c>
      <c t="n" s="6" r="E18">
        <v>26000000</v>
      </c>
    </row>
    <row spans="1:6" r="19">
      <c t="s" s="4" r="A19">
        <v>835</v>
      </c>
      <c t="n" s="7" r="E19">
        <v>72102000</v>
      </c>
    </row>
    <row spans="1:6" r="20">
      <c t="s" s="4" r="A20">
        <v>836</v>
      </c>
    </row>
    <row spans="1:6" r="21">
      <c t="s" s="3" r="A21">
        <v>810</v>
      </c>
    </row>
    <row spans="1:6" r="22">
      <c t="s" s="4" r="A22">
        <v>837</v>
      </c>
      <c t="s" s="4" r="B22">
        <v>838</v>
      </c>
    </row>
    <row spans="1:6" r="23">
      <c t="s" s="4" r="A23">
        <v>839</v>
      </c>
    </row>
    <row spans="1:6" r="24">
      <c t="s" s="3" r="A24">
        <v>810</v>
      </c>
    </row>
    <row spans="1:6" r="25">
      <c t="s" s="4" r="A25">
        <v>840</v>
      </c>
      <c t="s" s="4" r="B25">
        <v>623</v>
      </c>
    </row>
    <row spans="1:6" r="26">
      <c t="s" s="4" r="A26">
        <v>841</v>
      </c>
    </row>
    <row spans="1:6" r="27">
      <c t="s" s="3" r="A27">
        <v>810</v>
      </c>
    </row>
    <row spans="1:6" r="28">
      <c t="s" s="4" r="A28">
        <v>840</v>
      </c>
      <c t="s" s="4" r="B28">
        <v>842</v>
      </c>
    </row>
    <row spans="1:6" r="29">
      <c t="s" s="4" r="A29">
        <v>843</v>
      </c>
    </row>
    <row spans="1:6" r="30">
      <c t="s" s="3" r="A30">
        <v>810</v>
      </c>
    </row>
    <row spans="1:6" r="31">
      <c t="s" s="4" r="A31">
        <v>840</v>
      </c>
      <c t="s" s="4" r="B31">
        <v>623</v>
      </c>
    </row>
    <row spans="1:6" r="32">
      <c t="s" s="4" r="A32">
        <v>844</v>
      </c>
    </row>
    <row spans="1:6" r="33">
      <c t="s" s="3" r="A33">
        <v>810</v>
      </c>
    </row>
    <row spans="1:6" r="34">
      <c t="s" s="4" r="A34">
        <v>840</v>
      </c>
      <c t="s" s="4" r="B34">
        <v>842</v>
      </c>
    </row>
    <row spans="1:6" r="35">
      <c t="s" s="4" r="A35">
        <v>845</v>
      </c>
    </row>
    <row spans="1:6" r="36">
      <c t="s" s="3" r="A36">
        <v>810</v>
      </c>
    </row>
    <row spans="1:6" r="37">
      <c t="s" s="4" r="A37">
        <v>837</v>
      </c>
      <c t="s" s="4" r="B37">
        <v>838</v>
      </c>
    </row>
    <row spans="1:6" r="38">
      <c t="s" s="4" r="A38">
        <v>846</v>
      </c>
    </row>
    <row spans="1:6" r="39">
      <c t="s" s="3" r="A39">
        <v>810</v>
      </c>
    </row>
    <row spans="1:6" r="40">
      <c t="s" s="4" r="A40">
        <v>840</v>
      </c>
      <c t="s" s="4" r="B40">
        <v>623</v>
      </c>
    </row>
    <row spans="1:6" r="41">
      <c t="s" s="4" r="A41">
        <v>847</v>
      </c>
    </row>
    <row spans="1:6" r="42">
      <c t="s" s="3" r="A42">
        <v>810</v>
      </c>
    </row>
    <row spans="1:6" r="43">
      <c t="s" s="4" r="A43">
        <v>840</v>
      </c>
      <c t="s" s="4" r="B43">
        <v>842</v>
      </c>
    </row>
    <row spans="1:6" r="44">
      <c t="s" s="4" r="A44">
        <v>848</v>
      </c>
    </row>
    <row spans="1:6" r="45">
      <c t="s" s="3" r="A45">
        <v>810</v>
      </c>
    </row>
    <row spans="1:6" r="46">
      <c t="s" s="4" r="A46">
        <v>840</v>
      </c>
      <c t="s" s="4" r="B46">
        <v>842</v>
      </c>
    </row>
    <row spans="1:6" r="47">
      <c t="s" s="4" r="A47">
        <v>849</v>
      </c>
    </row>
    <row spans="1:6" r="48">
      <c t="s" s="3" r="A48">
        <v>810</v>
      </c>
    </row>
    <row spans="1:6" r="49">
      <c t="s" s="4" r="A49">
        <v>840</v>
      </c>
      <c t="s" s="4" r="B49">
        <v>850</v>
      </c>
    </row>
    <row spans="1:6" r="50">
      <c t="s" s="4" r="A50">
        <v>816</v>
      </c>
    </row>
    <row spans="1:6" r="51">
      <c t="s" s="3" r="A51">
        <v>810</v>
      </c>
    </row>
    <row spans="1:6" r="52">
      <c t="s" s="4" r="A52">
        <v>826</v>
      </c>
      <c t="s" s="4" r="D52">
        <v>395</v>
      </c>
    </row>
    <row spans="1:6" r="53">
      <c t="s" s="4" r="A53">
        <v>851</v>
      </c>
      <c t="n" s="7" r="D53">
        <v>10000000</v>
      </c>
    </row>
    <row spans="1:6" r="54">
      <c t="s" s="4" r="A54">
        <v>852</v>
      </c>
      <c t="n" s="6" r="D54">
        <v>125000</v>
      </c>
    </row>
    <row spans="1:6" r="55">
      <c t="s" s="4" r="A55">
        <v>853</v>
      </c>
      <c t="n" s="7" r="D55">
        <v>5000000</v>
      </c>
    </row>
    <row spans="1:6" r="56">
      <c t="s" s="4" r="A56">
        <v>854</v>
      </c>
    </row>
    <row spans="1:6" r="57">
      <c t="s" s="3" r="A57">
        <v>810</v>
      </c>
    </row>
    <row spans="1:6" r="58">
      <c t="s" s="4" r="A58">
        <v>840</v>
      </c>
      <c t="s" s="4" r="D58">
        <v>8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0</v>
      </c>
      <c t="s" s="2" r="D2">
        <v>80</v>
      </c>
    </row>
    <row spans="1:4" r="3">
      <c t="s" s="3" r="A3">
        <v>206</v>
      </c>
    </row>
    <row spans="1:4" r="4">
      <c t="s" s="4" r="A4">
        <v>857</v>
      </c>
      <c t="n" s="7" r="B4">
        <v>3024</v>
      </c>
      <c t="n" s="7" r="C4">
        <v>3135</v>
      </c>
      <c t="n" s="7" r="D4">
        <v>2545</v>
      </c>
    </row>
    <row spans="1:4" r="5">
      <c t="n" s="6" r="A5">
        <v>2016</v>
      </c>
      <c t="n" s="6" r="B5">
        <v>2158</v>
      </c>
    </row>
    <row spans="1:4" r="6">
      <c t="n" s="6" r="A6">
        <v>2017</v>
      </c>
      <c t="n" s="6" r="B6">
        <v>1374</v>
      </c>
    </row>
    <row spans="1:4" r="7">
      <c t="n" s="6" r="A7">
        <v>2018</v>
      </c>
      <c t="n" s="6" r="B7">
        <v>847</v>
      </c>
    </row>
    <row spans="1:4" r="8">
      <c t="n" s="6" r="A8">
        <v>2019</v>
      </c>
      <c t="n" s="6" r="B8">
        <v>359</v>
      </c>
    </row>
    <row spans="1:4" r="9">
      <c t="n" s="6" r="A9">
        <v>2020</v>
      </c>
      <c t="n" s="6" r="B9">
        <v>328</v>
      </c>
    </row>
    <row spans="1:4" r="10">
      <c t="s" s="4" r="A10">
        <v>858</v>
      </c>
      <c t="n" s="6" r="B10">
        <v>786</v>
      </c>
    </row>
    <row spans="1:4" r="11">
      <c t="s" s="4" r="A11">
        <v>859</v>
      </c>
      <c t="n" s="6" r="B11">
        <v>5852</v>
      </c>
    </row>
    <row spans="1:4" r="12">
      <c t="s" s="4" r="A12">
        <v>860</v>
      </c>
      <c t="n" s="7" r="B12">
        <v>68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61</v>
      </c>
      <c t="s" s="2" r="B1">
        <v>434</v>
      </c>
    </row>
    <row spans="1:2" r="2">
      <c t="s" s="4" r="A2">
        <v>862</v>
      </c>
    </row>
    <row spans="1:2" r="3">
      <c t="s" s="3" r="A3">
        <v>863</v>
      </c>
    </row>
    <row spans="1:2" r="4">
      <c t="s" s="4" r="A4">
        <v>864</v>
      </c>
      <c t="n" s="7" r="B4">
        <v>161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865</v>
      </c>
      <c t="s" s="2" r="B1">
        <v>1</v>
      </c>
      <c t="s" s="2" r="E1">
        <v>866</v>
      </c>
    </row>
    <row spans="1:5" r="2">
      <c t="s" s="2" r="B2">
        <v>2</v>
      </c>
      <c t="s" s="2" r="C2">
        <v>30</v>
      </c>
      <c t="s" s="2" r="D2">
        <v>80</v>
      </c>
      <c t="s" s="2" r="E2">
        <v>30</v>
      </c>
    </row>
    <row spans="1:5" r="3">
      <c t="s" s="3" r="A3">
        <v>867</v>
      </c>
    </row>
    <row spans="1:5" r="4">
      <c t="s" s="4" r="A4">
        <v>868</v>
      </c>
      <c t="n" s="7" r="B4">
        <v>515</v>
      </c>
    </row>
    <row spans="1:5" r="5">
      <c t="s" s="4" r="A5">
        <v>869</v>
      </c>
    </row>
    <row spans="1:5" r="6">
      <c t="s" s="3" r="A6">
        <v>867</v>
      </c>
    </row>
    <row spans="1:5" r="7">
      <c t="s" s="4" r="A7">
        <v>868</v>
      </c>
      <c t="n" s="6" r="B7">
        <v>344</v>
      </c>
    </row>
    <row spans="1:5" r="8">
      <c t="s" s="4" r="A8">
        <v>362</v>
      </c>
      <c t="n" s="6" r="B8">
        <v>-323</v>
      </c>
    </row>
    <row spans="1:5" r="9">
      <c t="s" s="4" r="A9">
        <v>364</v>
      </c>
      <c t="n" s="6" r="B9">
        <v>-21</v>
      </c>
    </row>
    <row spans="1:5" r="10">
      <c t="s" s="4" r="A10">
        <v>870</v>
      </c>
      <c t="n" s="6" r="B10">
        <v>0</v>
      </c>
    </row>
    <row spans="1:5" r="11">
      <c t="s" s="4" r="A11">
        <v>871</v>
      </c>
    </row>
    <row spans="1:5" r="12">
      <c t="s" s="3" r="A12">
        <v>867</v>
      </c>
    </row>
    <row spans="1:5" r="13">
      <c t="s" s="4" r="A13">
        <v>872</v>
      </c>
      <c t="n" s="6" r="B13">
        <v>47</v>
      </c>
    </row>
    <row spans="1:5" r="14">
      <c t="s" s="4" r="A14">
        <v>868</v>
      </c>
      <c t="n" s="6" r="B14">
        <v>171</v>
      </c>
      <c t="n" s="7" r="C14">
        <v>370</v>
      </c>
    </row>
    <row spans="1:5" r="15">
      <c t="s" s="4" r="A15">
        <v>362</v>
      </c>
      <c t="n" s="6" r="B15">
        <v>-214</v>
      </c>
      <c t="n" s="6" r="C15">
        <v>-267</v>
      </c>
    </row>
    <row spans="1:5" r="16">
      <c t="s" s="4" r="A16">
        <v>364</v>
      </c>
      <c t="n" s="6" r="B16">
        <v>-4</v>
      </c>
      <c t="n" s="6" r="C16">
        <v>-56</v>
      </c>
    </row>
    <row spans="1:5" r="17">
      <c t="s" s="4" r="A17">
        <v>870</v>
      </c>
      <c t="n" s="6" r="B17">
        <v>0</v>
      </c>
      <c t="n" s="6" r="C17">
        <v>47</v>
      </c>
      <c t="n" s="7" r="E17">
        <v>47</v>
      </c>
    </row>
    <row spans="1:5" r="18">
      <c t="s" s="4" r="A18">
        <v>873</v>
      </c>
    </row>
    <row spans="1:5" r="19">
      <c t="s" s="3" r="A19">
        <v>867</v>
      </c>
    </row>
    <row spans="1:5" r="20">
      <c t="s" s="4" r="A20">
        <v>872</v>
      </c>
      <c t="n" s="6" r="B20">
        <v>56</v>
      </c>
      <c t="n" s="6" r="C20">
        <v>519</v>
      </c>
      <c t="n" s="7" r="D20">
        <v>88</v>
      </c>
      <c t="n" s="6" r="E20">
        <v>88</v>
      </c>
    </row>
    <row spans="1:5" r="21">
      <c t="s" s="4" r="A21">
        <v>868</v>
      </c>
      <c t="n" s="6" r="B21">
        <v>0</v>
      </c>
      <c t="n" s="6" r="C21">
        <v>435</v>
      </c>
      <c t="n" s="6" r="D21">
        <v>1843</v>
      </c>
    </row>
    <row spans="1:5" r="22">
      <c t="s" s="4" r="A22">
        <v>362</v>
      </c>
      <c t="n" s="6" r="B22">
        <v>-15</v>
      </c>
      <c t="n" s="6" r="C22">
        <v>-815</v>
      </c>
      <c t="n" s="6" r="D22">
        <v>-1253</v>
      </c>
    </row>
    <row spans="1:5" r="23">
      <c t="s" s="4" r="A23">
        <v>364</v>
      </c>
      <c t="n" s="6" r="B23">
        <v>-3</v>
      </c>
      <c t="n" s="6" r="C23">
        <v>-83</v>
      </c>
      <c t="n" s="6" r="D23">
        <v>-159</v>
      </c>
    </row>
    <row spans="1:5" r="24">
      <c t="s" s="4" r="A24">
        <v>870</v>
      </c>
      <c t="n" s="6" r="B24">
        <v>38</v>
      </c>
      <c t="n" s="6" r="C24">
        <v>56</v>
      </c>
      <c t="n" s="6" r="D24">
        <v>519</v>
      </c>
      <c t="n" s="6" r="E24">
        <v>56</v>
      </c>
    </row>
    <row spans="1:5" r="25">
      <c t="s" s="4" r="A25">
        <v>874</v>
      </c>
    </row>
    <row spans="1:5" r="26">
      <c t="s" s="3" r="A26">
        <v>867</v>
      </c>
    </row>
    <row spans="1:5" r="27">
      <c t="s" s="4" r="A27">
        <v>868</v>
      </c>
      <c t="n" s="6" r="B27">
        <v>344</v>
      </c>
    </row>
    <row spans="1:5" r="28">
      <c t="s" s="4" r="A28">
        <v>362</v>
      </c>
      <c t="n" s="6" r="B28">
        <v>-323</v>
      </c>
    </row>
    <row spans="1:5" r="29">
      <c t="s" s="4" r="A29">
        <v>364</v>
      </c>
      <c t="n" s="6" r="B29">
        <v>-21</v>
      </c>
    </row>
    <row spans="1:5" r="30">
      <c t="s" s="4" r="A30">
        <v>870</v>
      </c>
      <c t="n" s="6" r="B30">
        <v>0</v>
      </c>
    </row>
    <row spans="1:5" r="31">
      <c t="s" s="4" r="A31">
        <v>875</v>
      </c>
    </row>
    <row spans="1:5" r="32">
      <c t="s" s="3" r="A32">
        <v>867</v>
      </c>
    </row>
    <row spans="1:5" r="33">
      <c t="s" s="4" r="A33">
        <v>872</v>
      </c>
      <c t="n" s="6" r="B33">
        <v>47</v>
      </c>
    </row>
    <row spans="1:5" r="34">
      <c t="s" s="4" r="A34">
        <v>868</v>
      </c>
      <c t="n" s="6" r="B34">
        <v>171</v>
      </c>
      <c t="n" s="6" r="C34">
        <v>370</v>
      </c>
    </row>
    <row spans="1:5" r="35">
      <c t="s" s="4" r="A35">
        <v>362</v>
      </c>
      <c t="n" s="6" r="B35">
        <v>-214</v>
      </c>
      <c t="n" s="6" r="C35">
        <v>-267</v>
      </c>
    </row>
    <row spans="1:5" r="36">
      <c t="s" s="4" r="A36">
        <v>364</v>
      </c>
      <c t="n" s="6" r="B36">
        <v>-4</v>
      </c>
      <c t="n" s="6" r="C36">
        <v>-56</v>
      </c>
    </row>
    <row spans="1:5" r="37">
      <c t="s" s="4" r="A37">
        <v>870</v>
      </c>
      <c t="n" s="6" r="B37">
        <v>0</v>
      </c>
      <c t="n" s="6" r="C37">
        <v>47</v>
      </c>
      <c t="n" s="6" r="E37">
        <v>47</v>
      </c>
    </row>
    <row spans="1:5" r="38">
      <c t="s" s="4" r="A38">
        <v>876</v>
      </c>
    </row>
    <row spans="1:5" r="39">
      <c t="s" s="3" r="A39">
        <v>867</v>
      </c>
    </row>
    <row spans="1:5" r="40">
      <c t="s" s="4" r="A40">
        <v>872</v>
      </c>
      <c t="n" s="6" r="B40">
        <v>56</v>
      </c>
      <c t="n" s="6" r="C40">
        <v>519</v>
      </c>
      <c t="n" s="6" r="D40">
        <v>88</v>
      </c>
      <c t="n" s="6" r="E40">
        <v>88</v>
      </c>
    </row>
    <row spans="1:5" r="41">
      <c t="s" s="4" r="A41">
        <v>868</v>
      </c>
      <c t="n" s="6" r="B41">
        <v>0</v>
      </c>
      <c t="n" s="6" r="C41">
        <v>-11</v>
      </c>
      <c t="n" s="6" r="D41">
        <v>1666</v>
      </c>
    </row>
    <row spans="1:5" r="42">
      <c t="s" s="4" r="A42">
        <v>362</v>
      </c>
      <c t="n" s="6" r="B42">
        <v>-15</v>
      </c>
      <c t="n" s="6" r="C42">
        <v>-370</v>
      </c>
      <c t="n" s="6" r="D42">
        <v>-1076</v>
      </c>
    </row>
    <row spans="1:5" r="43">
      <c t="s" s="4" r="A43">
        <v>364</v>
      </c>
      <c t="n" s="6" r="B43">
        <v>-3</v>
      </c>
      <c t="n" s="6" r="C43">
        <v>-82</v>
      </c>
      <c t="n" s="6" r="D43">
        <v>-159</v>
      </c>
    </row>
    <row spans="1:5" r="44">
      <c t="s" s="4" r="A44">
        <v>870</v>
      </c>
      <c t="n" s="6" r="B44">
        <v>38</v>
      </c>
      <c t="n" s="6" r="C44">
        <v>56</v>
      </c>
      <c t="n" s="6" r="D44">
        <v>519</v>
      </c>
      <c t="n" s="6" r="E44">
        <v>56</v>
      </c>
    </row>
    <row spans="1:5" r="45">
      <c t="s" s="4" r="A45">
        <v>877</v>
      </c>
    </row>
    <row spans="1:5" r="46">
      <c t="s" s="3" r="A46">
        <v>867</v>
      </c>
    </row>
    <row spans="1:5" r="47">
      <c t="s" s="4" r="A47">
        <v>868</v>
      </c>
      <c t="n" s="6" r="B47">
        <v>0</v>
      </c>
    </row>
    <row spans="1:5" r="48">
      <c t="s" s="4" r="A48">
        <v>362</v>
      </c>
      <c t="n" s="6" r="B48">
        <v>0</v>
      </c>
    </row>
    <row spans="1:5" r="49">
      <c t="s" s="4" r="A49">
        <v>364</v>
      </c>
      <c t="n" s="6" r="B49">
        <v>0</v>
      </c>
    </row>
    <row spans="1:5" r="50">
      <c t="s" s="4" r="A50">
        <v>870</v>
      </c>
      <c t="n" s="6" r="B50">
        <v>0</v>
      </c>
    </row>
    <row spans="1:5" r="51">
      <c t="s" s="4" r="A51">
        <v>878</v>
      </c>
    </row>
    <row spans="1:5" r="52">
      <c t="s" s="3" r="A52">
        <v>867</v>
      </c>
    </row>
    <row spans="1:5" r="53">
      <c t="s" s="4" r="A53">
        <v>872</v>
      </c>
      <c t="n" s="6" r="B53">
        <v>0</v>
      </c>
    </row>
    <row spans="1:5" r="54">
      <c t="s" s="4" r="A54">
        <v>868</v>
      </c>
      <c t="n" s="6" r="B54">
        <v>0</v>
      </c>
      <c t="n" s="6" r="C54">
        <v>0</v>
      </c>
    </row>
    <row spans="1:5" r="55">
      <c t="s" s="4" r="A55">
        <v>362</v>
      </c>
      <c t="n" s="6" r="B55">
        <v>0</v>
      </c>
      <c t="n" s="6" r="C55">
        <v>0</v>
      </c>
    </row>
    <row spans="1:5" r="56">
      <c t="s" s="4" r="A56">
        <v>364</v>
      </c>
      <c t="n" s="6" r="B56">
        <v>0</v>
      </c>
      <c t="n" s="6" r="C56">
        <v>0</v>
      </c>
    </row>
    <row spans="1:5" r="57">
      <c t="s" s="4" r="A57">
        <v>870</v>
      </c>
      <c t="n" s="6" r="B57">
        <v>0</v>
      </c>
      <c t="n" s="6" r="C57">
        <v>0</v>
      </c>
      <c t="n" s="6" r="E57">
        <v>0</v>
      </c>
    </row>
    <row spans="1:5" r="58">
      <c t="s" s="4" r="A58">
        <v>879</v>
      </c>
    </row>
    <row spans="1:5" r="59">
      <c t="s" s="3" r="A59">
        <v>867</v>
      </c>
    </row>
    <row spans="1:5" r="60">
      <c t="s" s="4" r="A60">
        <v>872</v>
      </c>
      <c t="n" s="6" r="B60">
        <v>0</v>
      </c>
      <c t="n" s="6" r="C60">
        <v>0</v>
      </c>
      <c t="n" s="6" r="D60">
        <v>0</v>
      </c>
      <c t="n" s="6" r="E60">
        <v>0</v>
      </c>
    </row>
    <row spans="1:5" r="61">
      <c t="s" s="4" r="A61">
        <v>868</v>
      </c>
      <c t="n" s="6" r="B61">
        <v>0</v>
      </c>
      <c t="n" s="6" r="C61">
        <v>446</v>
      </c>
      <c t="n" s="6" r="D61">
        <v>177</v>
      </c>
    </row>
    <row spans="1:5" r="62">
      <c t="s" s="4" r="A62">
        <v>362</v>
      </c>
      <c t="n" s="6" r="B62">
        <v>0</v>
      </c>
      <c t="n" s="6" r="C62">
        <v>-445</v>
      </c>
      <c t="n" s="6" r="D62">
        <v>-177</v>
      </c>
    </row>
    <row spans="1:5" r="63">
      <c t="s" s="4" r="A63">
        <v>364</v>
      </c>
      <c t="n" s="6" r="B63">
        <v>0</v>
      </c>
      <c t="n" s="6" r="C63">
        <v>-1</v>
      </c>
      <c t="n" s="6" r="D63">
        <v>0</v>
      </c>
    </row>
    <row spans="1:5" r="64">
      <c t="s" s="4" r="A64">
        <v>870</v>
      </c>
      <c t="n" s="7" r="B64">
        <v>0</v>
      </c>
      <c t="n" s="7" r="C64">
        <v>0</v>
      </c>
      <c t="n" s="7" r="D64">
        <v>0</v>
      </c>
      <c t="n" s="7" r="E64">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spans="1:5" r="1">
      <c t="s" s="1" r="A1">
        <v>880</v>
      </c>
      <c t="s" s="2" r="B1">
        <v>1</v>
      </c>
      <c t="s" s="2" r="E1">
        <v>866</v>
      </c>
    </row>
    <row spans="1:5" r="2">
      <c t="s" s="2" r="B2">
        <v>881</v>
      </c>
      <c t="s" s="2" r="C2">
        <v>882</v>
      </c>
      <c t="s" s="2" r="D2">
        <v>883</v>
      </c>
      <c t="s" s="2" r="E2">
        <v>437</v>
      </c>
    </row>
    <row spans="1:5" r="3">
      <c t="s" s="3" r="A3">
        <v>884</v>
      </c>
    </row>
    <row spans="1:5" r="4">
      <c t="s" s="4" r="A4">
        <v>868</v>
      </c>
      <c t="n" s="7" r="B4">
        <v>515</v>
      </c>
    </row>
    <row spans="1:5" r="5">
      <c t="s" s="4" r="A5">
        <v>885</v>
      </c>
      <c t="n" s="7" r="C5">
        <v>805</v>
      </c>
      <c t="n" s="7" r="E5">
        <v>805</v>
      </c>
    </row>
    <row spans="1:5" r="6">
      <c t="s" s="4" r="A6">
        <v>886</v>
      </c>
      <c t="n" s="6" r="B6">
        <v>515</v>
      </c>
      <c t="n" s="6" r="C6">
        <v>805</v>
      </c>
      <c t="n" s="7" r="D6">
        <v>103</v>
      </c>
    </row>
    <row spans="1:5" r="7">
      <c t="s" s="4" r="A7">
        <v>887</v>
      </c>
    </row>
    <row spans="1:5" r="8">
      <c t="s" s="3" r="A8">
        <v>884</v>
      </c>
    </row>
    <row spans="1:5" r="9">
      <c t="s" s="4" r="A9">
        <v>888</v>
      </c>
      <c t="n" s="6" r="D9">
        <v>1740</v>
      </c>
    </row>
    <row spans="1:5" r="10">
      <c t="s" s="4" r="A10">
        <v>869</v>
      </c>
    </row>
    <row spans="1:5" r="11">
      <c t="s" s="3" r="A11">
        <v>884</v>
      </c>
    </row>
    <row spans="1:5" r="12">
      <c t="s" s="4" r="A12">
        <v>868</v>
      </c>
      <c t="n" s="6" r="B12">
        <v>344</v>
      </c>
    </row>
    <row spans="1:5" r="13">
      <c t="s" s="4" r="A13">
        <v>889</v>
      </c>
    </row>
    <row spans="1:5" r="14">
      <c t="s" s="3" r="A14">
        <v>884</v>
      </c>
    </row>
    <row spans="1:5" r="15">
      <c t="s" s="4" r="A15">
        <v>868</v>
      </c>
      <c t="n" s="6" r="B15">
        <v>344</v>
      </c>
    </row>
    <row spans="1:5" r="16">
      <c t="s" s="4" r="A16">
        <v>890</v>
      </c>
    </row>
    <row spans="1:5" r="17">
      <c t="s" s="3" r="A17">
        <v>884</v>
      </c>
    </row>
    <row spans="1:5" r="18">
      <c t="s" s="4" r="A18">
        <v>868</v>
      </c>
      <c t="n" s="6" r="B18">
        <v>0</v>
      </c>
    </row>
    <row spans="1:5" r="19">
      <c t="s" s="4" r="A19">
        <v>891</v>
      </c>
    </row>
    <row spans="1:5" r="20">
      <c t="s" s="3" r="A20">
        <v>884</v>
      </c>
    </row>
    <row spans="1:5" r="21">
      <c t="s" s="4" r="A21">
        <v>868</v>
      </c>
      <c t="n" s="7" r="B21">
        <v>344</v>
      </c>
    </row>
    <row spans="1:5" r="22">
      <c t="s" s="4" r="A22">
        <v>892</v>
      </c>
    </row>
    <row spans="1:5" r="23">
      <c t="s" s="3" r="A23">
        <v>884</v>
      </c>
    </row>
    <row spans="1:5" r="24">
      <c t="s" s="4" r="A24">
        <v>893</v>
      </c>
      <c t="n" s="6" r="B24">
        <v>25</v>
      </c>
    </row>
    <row spans="1:5" r="25">
      <c t="s" s="4" r="A25">
        <v>871</v>
      </c>
    </row>
    <row spans="1:5" r="26">
      <c t="s" s="3" r="A26">
        <v>884</v>
      </c>
    </row>
    <row spans="1:5" r="27">
      <c t="s" s="4" r="A27">
        <v>868</v>
      </c>
      <c t="n" s="7" r="B27">
        <v>171</v>
      </c>
      <c t="n" s="6" r="C27">
        <v>370</v>
      </c>
    </row>
    <row spans="1:5" r="28">
      <c t="s" s="4" r="A28">
        <v>885</v>
      </c>
      <c t="n" s="6" r="C28">
        <v>370</v>
      </c>
      <c t="n" s="6" r="E28">
        <v>370</v>
      </c>
    </row>
    <row spans="1:5" r="29">
      <c t="s" s="4" r="A29">
        <v>894</v>
      </c>
    </row>
    <row spans="1:5" r="30">
      <c t="s" s="3" r="A30">
        <v>884</v>
      </c>
    </row>
    <row spans="1:5" r="31">
      <c t="s" s="4" r="A31">
        <v>868</v>
      </c>
      <c t="n" s="6" r="B31">
        <v>171</v>
      </c>
      <c t="n" s="6" r="C31">
        <v>370</v>
      </c>
    </row>
    <row spans="1:5" r="32">
      <c t="s" s="4" r="A32">
        <v>895</v>
      </c>
    </row>
    <row spans="1:5" r="33">
      <c t="s" s="3" r="A33">
        <v>884</v>
      </c>
    </row>
    <row spans="1:5" r="34">
      <c t="s" s="4" r="A34">
        <v>868</v>
      </c>
      <c t="n" s="6" r="B34">
        <v>0</v>
      </c>
      <c t="n" s="6" r="C34">
        <v>0</v>
      </c>
    </row>
    <row spans="1:5" r="35">
      <c t="s" s="4" r="A35">
        <v>896</v>
      </c>
    </row>
    <row spans="1:5" r="36">
      <c t="s" s="3" r="A36">
        <v>884</v>
      </c>
    </row>
    <row spans="1:5" r="37">
      <c t="s" s="4" r="A37">
        <v>868</v>
      </c>
      <c t="n" s="6" r="B37">
        <v>541</v>
      </c>
    </row>
    <row spans="1:5" r="38">
      <c t="s" s="4" r="A38">
        <v>897</v>
      </c>
    </row>
    <row spans="1:5" r="39">
      <c t="s" s="3" r="A39">
        <v>884</v>
      </c>
    </row>
    <row spans="1:5" r="40">
      <c t="s" s="4" r="A40">
        <v>868</v>
      </c>
      <c t="n" s="7" r="C40">
        <v>321</v>
      </c>
    </row>
    <row spans="1:5" r="41">
      <c t="s" s="4" r="A41">
        <v>893</v>
      </c>
      <c t="n" s="6" r="C41">
        <v>8</v>
      </c>
    </row>
    <row spans="1:5" r="42">
      <c t="s" s="4" r="A42">
        <v>898</v>
      </c>
    </row>
    <row spans="1:5" r="43">
      <c t="s" s="3" r="A43">
        <v>884</v>
      </c>
    </row>
    <row spans="1:5" r="44">
      <c t="s" s="4" r="A44">
        <v>868</v>
      </c>
      <c t="n" s="6" r="B44">
        <v>171</v>
      </c>
      <c t="n" s="7" r="C44">
        <v>49</v>
      </c>
    </row>
    <row spans="1:5" r="45">
      <c t="s" s="4" r="A45">
        <v>885</v>
      </c>
      <c t="n" s="7" r="B45">
        <v>220</v>
      </c>
    </row>
    <row spans="1:5" r="46">
      <c t="s" s="4" r="A46">
        <v>893</v>
      </c>
      <c t="n" s="6" r="B46">
        <v>7</v>
      </c>
    </row>
    <row spans="1:5" r="47">
      <c t="s" s="4" r="A47">
        <v>899</v>
      </c>
    </row>
    <row spans="1:5" r="48">
      <c t="s" s="3" r="A48">
        <v>884</v>
      </c>
    </row>
    <row spans="1:5" r="49">
      <c t="s" s="4" r="A49">
        <v>885</v>
      </c>
      <c t="n" s="6" r="D49">
        <v>1843</v>
      </c>
    </row>
    <row spans="1:5" r="50">
      <c t="s" s="4" r="A50">
        <v>900</v>
      </c>
    </row>
    <row spans="1:5" r="51">
      <c t="s" s="3" r="A51">
        <v>884</v>
      </c>
    </row>
    <row spans="1:5" r="52">
      <c t="s" s="4" r="A52">
        <v>885</v>
      </c>
      <c t="n" s="6" r="C52">
        <v>435</v>
      </c>
      <c t="n" s="6" r="E52">
        <v>435</v>
      </c>
    </row>
    <row spans="1:5" r="53">
      <c t="s" s="4" r="A53">
        <v>901</v>
      </c>
    </row>
    <row spans="1:5" r="54">
      <c t="s" s="3" r="A54">
        <v>884</v>
      </c>
    </row>
    <row spans="1:5" r="55">
      <c t="s" s="4" r="A55">
        <v>885</v>
      </c>
      <c t="n" s="6" r="C55">
        <v>2278</v>
      </c>
      <c t="n" s="6" r="E55">
        <v>2278</v>
      </c>
    </row>
    <row spans="1:5" r="56">
      <c t="s" s="4" r="A56">
        <v>902</v>
      </c>
    </row>
    <row spans="1:5" r="57">
      <c t="s" s="3" r="A57">
        <v>884</v>
      </c>
    </row>
    <row spans="1:5" r="58">
      <c t="s" s="4" r="A58">
        <v>885</v>
      </c>
      <c t="n" s="7" r="D58">
        <v>1158</v>
      </c>
    </row>
    <row spans="1:5" r="59">
      <c t="s" s="4" r="A59">
        <v>893</v>
      </c>
      <c t="n" s="6" r="D59">
        <v>22</v>
      </c>
    </row>
    <row spans="1:5" r="60">
      <c t="s" s="4" r="A60">
        <v>903</v>
      </c>
    </row>
    <row spans="1:5" r="61">
      <c t="s" s="3" r="A61">
        <v>884</v>
      </c>
    </row>
    <row spans="1:5" r="62">
      <c t="s" s="4" r="A62">
        <v>885</v>
      </c>
      <c t="n" s="7" r="C62">
        <v>497</v>
      </c>
      <c t="n" s="6" r="E62">
        <v>497</v>
      </c>
    </row>
    <row spans="1:5" r="63">
      <c t="s" s="4" r="A63">
        <v>893</v>
      </c>
      <c t="n" s="6" r="D63">
        <v>25</v>
      </c>
    </row>
    <row spans="1:5" r="64">
      <c t="s" s="4" r="A64">
        <v>904</v>
      </c>
    </row>
    <row spans="1:5" r="65">
      <c t="s" s="3" r="A65">
        <v>884</v>
      </c>
    </row>
    <row spans="1:5" r="66">
      <c t="s" s="4" r="A66">
        <v>868</v>
      </c>
      <c t="n" s="7" r="E66">
        <v>6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80</v>
      </c>
    </row>
    <row spans="1:4" r="3">
      <c t="s" s="3" r="A3">
        <v>125</v>
      </c>
    </row>
    <row spans="1:4" r="4">
      <c t="s" s="4" r="A4">
        <v>98</v>
      </c>
      <c t="n" s="7" r="B4">
        <v>34389</v>
      </c>
      <c t="n" s="7" r="C4">
        <v>28659</v>
      </c>
      <c t="n" s="7" r="D4">
        <v>23419</v>
      </c>
    </row>
    <row spans="1:4" r="5">
      <c t="s" s="4" r="A5">
        <v>126</v>
      </c>
      <c t="n" s="6" r="B5">
        <v>294</v>
      </c>
      <c t="n" s="6" r="C5">
        <v>389</v>
      </c>
      <c t="n" s="6" r="D5">
        <v>229</v>
      </c>
    </row>
    <row spans="1:4" r="6">
      <c t="s" s="4" r="A6">
        <v>127</v>
      </c>
      <c t="n" s="6" r="B6">
        <v>-74</v>
      </c>
      <c t="n" s="6" r="C6">
        <v>23</v>
      </c>
      <c t="n" s="6" r="D6">
        <v>62</v>
      </c>
    </row>
    <row spans="1:4" r="7">
      <c t="s" s="4" r="A7">
        <v>128</v>
      </c>
      <c t="n" s="6" r="B7">
        <v>34609</v>
      </c>
      <c t="n" s="6" r="C7">
        <v>29071</v>
      </c>
      <c t="n" s="6" r="D7">
        <v>23710</v>
      </c>
    </row>
    <row spans="1:4" r="8">
      <c t="s" s="3" r="A8">
        <v>129</v>
      </c>
    </row>
    <row spans="1:4" r="9">
      <c t="s" s="4" r="A9">
        <v>130</v>
      </c>
      <c t="n" s="6" r="B9">
        <v>10821</v>
      </c>
      <c t="n" s="6" r="C9">
        <v>11189</v>
      </c>
      <c t="n" s="6" r="D9">
        <v>9775</v>
      </c>
    </row>
    <row spans="1:4" r="10">
      <c t="s" s="4" r="A10">
        <v>131</v>
      </c>
      <c t="n" s="6" r="B10">
        <v>5741</v>
      </c>
      <c t="n" s="6" r="C10">
        <v>5813</v>
      </c>
      <c t="n" s="6" r="D10">
        <v>5216</v>
      </c>
    </row>
    <row spans="1:4" r="11">
      <c t="s" s="4" r="A11">
        <v>132</v>
      </c>
      <c t="n" s="6" r="B11">
        <v>-881</v>
      </c>
      <c t="n" s="6" r="C11">
        <v>-771</v>
      </c>
      <c t="n" s="6" r="D11">
        <v>-351</v>
      </c>
    </row>
    <row spans="1:4" r="12">
      <c t="s" s="4" r="A12">
        <v>133</v>
      </c>
      <c t="n" s="6" r="B12">
        <v>4</v>
      </c>
      <c t="n" s="6" r="C12">
        <v>-118</v>
      </c>
      <c t="n" s="6" r="D12">
        <v>-2012</v>
      </c>
    </row>
    <row spans="1:4" r="13">
      <c t="s" s="4" r="A13">
        <v>134</v>
      </c>
      <c t="n" s="6" r="B13">
        <v>379</v>
      </c>
      <c t="n" s="6" r="C13">
        <v>246</v>
      </c>
      <c t="n" s="6" r="D13">
        <v>374</v>
      </c>
    </row>
    <row spans="1:4" r="14">
      <c t="s" s="4" r="A14">
        <v>135</v>
      </c>
      <c t="n" s="6" r="B14">
        <v>-1706</v>
      </c>
      <c t="n" s="6" r="C14">
        <v>2951</v>
      </c>
      <c t="n" s="6" r="D14">
        <v>-1061</v>
      </c>
    </row>
    <row spans="1:4" r="15">
      <c t="s" s="4" r="A15">
        <v>136</v>
      </c>
      <c t="n" s="6" r="B15">
        <v>-287</v>
      </c>
      <c t="n" s="6" r="C15">
        <v>1318</v>
      </c>
      <c t="n" s="6" r="D15">
        <v>1836</v>
      </c>
    </row>
    <row spans="1:4" r="16">
      <c t="s" s="4" r="A16">
        <v>137</v>
      </c>
      <c t="n" s="6" r="B16">
        <v>-1080</v>
      </c>
      <c t="n" s="6" r="C16">
        <v>-1080</v>
      </c>
      <c t="n" s="6" r="D16">
        <v>-1080</v>
      </c>
    </row>
    <row spans="1:4" r="17">
      <c t="s" s="3" r="A17">
        <v>138</v>
      </c>
    </row>
    <row spans="1:4" r="18">
      <c t="s" s="4" r="A18">
        <v>139</v>
      </c>
      <c t="n" s="6" r="B18">
        <v>-10640</v>
      </c>
      <c t="n" s="6" r="C18">
        <v>8429</v>
      </c>
      <c t="n" s="6" r="D18">
        <v>-2197</v>
      </c>
    </row>
    <row spans="1:4" r="19">
      <c t="s" s="4" r="A19">
        <v>37</v>
      </c>
      <c t="n" s="6" r="B19">
        <v>-1534</v>
      </c>
      <c t="n" s="6" r="C19">
        <v>-2277</v>
      </c>
      <c t="n" s="6" r="D19">
        <v>-840</v>
      </c>
    </row>
    <row spans="1:4" r="20">
      <c t="s" s="4" r="A20">
        <v>35</v>
      </c>
      <c t="n" s="6" r="B20">
        <v>-6486</v>
      </c>
      <c t="n" s="6" r="C20">
        <v>5067</v>
      </c>
      <c t="n" s="6" r="D20">
        <v>-2005</v>
      </c>
    </row>
    <row spans="1:4" r="21">
      <c t="s" s="4" r="A21">
        <v>38</v>
      </c>
      <c t="n" s="6" r="B21">
        <v>1495</v>
      </c>
      <c t="n" s="6" r="C21">
        <v>-563</v>
      </c>
      <c t="n" s="6" r="D21">
        <v>113</v>
      </c>
    </row>
    <row spans="1:4" r="22">
      <c t="s" s="4" r="A22">
        <v>47</v>
      </c>
      <c t="n" s="6" r="B22">
        <v>-1752</v>
      </c>
      <c t="n" s="6" r="C22">
        <v>652</v>
      </c>
      <c t="n" s="6" r="D22">
        <v>2552</v>
      </c>
    </row>
    <row spans="1:4" r="23">
      <c t="s" s="4" r="A23">
        <v>51</v>
      </c>
      <c t="n" s="6" r="B23">
        <v>9228</v>
      </c>
      <c t="n" s="6" r="C23">
        <v>-11060</v>
      </c>
      <c t="n" s="6" r="D23">
        <v>5905</v>
      </c>
    </row>
    <row spans="1:4" r="24">
      <c t="s" s="4" r="A24">
        <v>140</v>
      </c>
      <c t="n" s="6" r="B24">
        <v>37911</v>
      </c>
      <c t="n" s="6" r="C24">
        <v>48867</v>
      </c>
      <c t="n" s="6" r="D24">
        <v>39935</v>
      </c>
    </row>
    <row spans="1:4" r="25">
      <c t="s" s="4" r="A25">
        <v>141</v>
      </c>
      <c t="n" s="6" r="B25">
        <v>-38</v>
      </c>
      <c t="n" s="6" r="C25">
        <v>5</v>
      </c>
      <c t="n" s="6" r="D25">
        <v>141</v>
      </c>
    </row>
    <row spans="1:4" r="26">
      <c t="s" s="4" r="A26">
        <v>142</v>
      </c>
      <c t="n" s="6" r="B26">
        <v>37873</v>
      </c>
      <c t="n" s="6" r="C26">
        <v>48872</v>
      </c>
      <c t="n" s="6" r="D26">
        <v>40076</v>
      </c>
    </row>
    <row spans="1:4" r="27">
      <c t="s" s="3" r="A27">
        <v>143</v>
      </c>
    </row>
    <row spans="1:4" r="28">
      <c t="s" s="4" r="A28">
        <v>144</v>
      </c>
      <c t="n" s="6" r="B28">
        <v>0</v>
      </c>
      <c t="n" s="6" r="C28">
        <v>-11984</v>
      </c>
      <c t="n" s="6" r="D28">
        <v>-65594</v>
      </c>
    </row>
    <row spans="1:4" r="29">
      <c t="s" s="4" r="A29">
        <v>145</v>
      </c>
      <c t="n" s="6" r="B29">
        <v>-5479</v>
      </c>
      <c t="n" s="6" r="C29">
        <v>-6755</v>
      </c>
      <c t="n" s="6" r="D29">
        <v>-6261</v>
      </c>
    </row>
    <row spans="1:4" r="30">
      <c t="s" s="4" r="A30">
        <v>146</v>
      </c>
      <c t="n" s="6" r="B30">
        <v>30</v>
      </c>
      <c t="n" s="6" r="C30">
        <v>242</v>
      </c>
      <c t="n" s="6" r="D30">
        <v>3459</v>
      </c>
    </row>
    <row spans="1:4" r="31">
      <c t="s" s="4" r="A31">
        <v>147</v>
      </c>
      <c t="n" s="6" r="B31">
        <v>0</v>
      </c>
      <c t="n" s="6" r="C31">
        <v>0</v>
      </c>
      <c t="n" s="6" r="D31">
        <v>-731</v>
      </c>
    </row>
    <row spans="1:4" r="32">
      <c t="s" s="4" r="A32">
        <v>148</v>
      </c>
      <c t="n" s="6" r="B32">
        <v>0</v>
      </c>
      <c t="n" s="6" r="C32">
        <v>0</v>
      </c>
      <c t="n" s="6" r="D32">
        <v>971</v>
      </c>
    </row>
    <row spans="1:4" r="33">
      <c t="s" s="4" r="A33">
        <v>149</v>
      </c>
      <c t="n" s="6" r="B33">
        <v>-5449</v>
      </c>
      <c t="n" s="6" r="C33">
        <v>-18497</v>
      </c>
      <c t="n" s="6" r="D33">
        <v>-68156</v>
      </c>
    </row>
    <row spans="1:4" r="34">
      <c t="s" s="3" r="A34">
        <v>150</v>
      </c>
    </row>
    <row spans="1:4" r="35">
      <c t="s" s="4" r="A35">
        <v>151</v>
      </c>
      <c t="n" s="6" r="B35">
        <v>24000</v>
      </c>
      <c t="n" s="6" r="C35">
        <v>24512</v>
      </c>
      <c t="n" s="6" r="D35">
        <v>53609</v>
      </c>
    </row>
    <row spans="1:4" r="36">
      <c t="s" s="4" r="A36">
        <v>152</v>
      </c>
      <c t="n" s="6" r="B36">
        <v>-18611</v>
      </c>
      <c t="n" s="6" r="C36">
        <v>-36953</v>
      </c>
      <c t="n" s="6" r="D36">
        <v>-21849</v>
      </c>
    </row>
    <row spans="1:4" r="37">
      <c t="s" s="4" r="A37">
        <v>153</v>
      </c>
      <c t="n" s="6" r="B37">
        <v>-9906</v>
      </c>
      <c t="n" s="6" r="C37">
        <v>-15136</v>
      </c>
      <c t="n" s="6" r="D37">
        <v>-5367</v>
      </c>
    </row>
    <row spans="1:4" r="38">
      <c t="s" s="4" r="A38">
        <v>154</v>
      </c>
      <c t="n" s="6" r="B38">
        <v>-7179</v>
      </c>
      <c t="n" s="6" r="C38">
        <v>-6339</v>
      </c>
      <c t="n" s="6" r="D38">
        <v>-4189</v>
      </c>
    </row>
    <row spans="1:4" r="39">
      <c t="s" s="4" r="A39">
        <v>155</v>
      </c>
      <c t="n" s="6" r="B39">
        <v>-1066</v>
      </c>
      <c t="n" s="6" r="C39">
        <v>-299</v>
      </c>
      <c t="n" s="6" r="D39">
        <v>-168</v>
      </c>
    </row>
    <row spans="1:4" r="40">
      <c t="s" s="4" r="A40">
        <v>156</v>
      </c>
      <c t="n" s="6" r="B40">
        <v>0</v>
      </c>
      <c t="n" s="6" r="C40">
        <v>0</v>
      </c>
      <c t="n" s="6" r="D40">
        <v>-154</v>
      </c>
    </row>
    <row spans="1:4" r="41">
      <c t="s" s="4" r="A41">
        <v>157</v>
      </c>
      <c t="n" s="6" r="B41">
        <v>754</v>
      </c>
      <c t="n" s="6" r="C41">
        <v>1119</v>
      </c>
      <c t="n" s="6" r="D41">
        <v>337</v>
      </c>
    </row>
    <row spans="1:4" r="42">
      <c t="s" s="4" r="A42">
        <v>132</v>
      </c>
      <c t="n" s="6" r="B42">
        <v>881</v>
      </c>
      <c t="n" s="6" r="C42">
        <v>771</v>
      </c>
      <c t="n" s="6" r="D42">
        <v>351</v>
      </c>
    </row>
    <row spans="1:4" r="43">
      <c t="s" s="4" r="A43">
        <v>158</v>
      </c>
      <c t="n" s="6" r="B43">
        <v>-11127</v>
      </c>
      <c t="n" s="6" r="C43">
        <v>-32325</v>
      </c>
      <c t="n" s="6" r="D43">
        <v>22570</v>
      </c>
    </row>
    <row spans="1:4" r="44">
      <c t="s" s="4" r="A44">
        <v>159</v>
      </c>
      <c t="n" s="6" r="B44">
        <v>-1145</v>
      </c>
      <c t="n" s="6" r="C44">
        <v>-2704</v>
      </c>
      <c t="n" s="6" r="D44">
        <v>989</v>
      </c>
    </row>
    <row spans="1:4" r="45">
      <c t="s" s="4" r="A45">
        <v>160</v>
      </c>
      <c t="n" s="6" r="B45">
        <v>20152</v>
      </c>
      <c t="n" s="6" r="C45">
        <v>-4654</v>
      </c>
      <c t="n" s="6" r="D45">
        <v>-4521</v>
      </c>
    </row>
    <row spans="1:4" r="46">
      <c t="s" s="4" r="A46">
        <v>161</v>
      </c>
      <c t="n" s="6" r="B46">
        <v>45378</v>
      </c>
      <c t="n" s="6" r="C46">
        <v>50032</v>
      </c>
      <c t="n" s="6" r="D46">
        <v>54553</v>
      </c>
    </row>
    <row spans="1:4" r="47">
      <c t="s" s="4" r="A47">
        <v>162</v>
      </c>
      <c t="n" s="7" r="B47">
        <v>65530</v>
      </c>
      <c t="n" s="7" r="C47">
        <v>45378</v>
      </c>
      <c t="n" s="7" r="D47">
        <v>500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5</v>
      </c>
      <c t="s" s="2" r="B1">
        <v>2</v>
      </c>
      <c t="s" s="2" r="C1">
        <v>30</v>
      </c>
    </row>
    <row spans="1:3" r="2">
      <c t="s" s="4" r="A2">
        <v>906</v>
      </c>
    </row>
    <row spans="1:3" r="3">
      <c t="s" s="3" r="A3">
        <v>907</v>
      </c>
    </row>
    <row spans="1:3" r="4">
      <c t="s" s="4" r="A4">
        <v>908</v>
      </c>
      <c t="n" s="7" r="B4">
        <v>0</v>
      </c>
      <c t="n" s="7" r="C4">
        <v>775</v>
      </c>
    </row>
    <row spans="1:3" r="5">
      <c t="s" s="4" r="A5">
        <v>909</v>
      </c>
      <c t="n" s="6" r="B5">
        <v>0</v>
      </c>
      <c t="n" s="6" r="C5">
        <v>17012</v>
      </c>
    </row>
    <row spans="1:3" r="6">
      <c t="s" s="4" r="A6">
        <v>910</v>
      </c>
    </row>
    <row spans="1:3" r="7">
      <c t="s" s="3" r="A7">
        <v>907</v>
      </c>
    </row>
    <row spans="1:3" r="8">
      <c t="s" s="4" r="A8">
        <v>911</v>
      </c>
      <c t="n" s="6" r="B8">
        <v>-101</v>
      </c>
      <c t="n" s="6" r="C8">
        <v>0</v>
      </c>
    </row>
    <row spans="1:3" r="9">
      <c t="s" s="4" r="A9">
        <v>912</v>
      </c>
      <c t="n" s="6" r="B9">
        <v>6525</v>
      </c>
      <c t="n" s="6" r="C9">
        <v>0</v>
      </c>
    </row>
    <row spans="1:3" r="10">
      <c t="s" s="4" r="A10">
        <v>913</v>
      </c>
    </row>
    <row spans="1:3" r="11">
      <c t="s" s="3" r="A11">
        <v>907</v>
      </c>
    </row>
    <row spans="1:3" r="12">
      <c t="s" s="4" r="A12">
        <v>908</v>
      </c>
      <c t="n" s="6" r="B12">
        <v>38</v>
      </c>
      <c t="n" s="6" r="C12">
        <v>0</v>
      </c>
    </row>
    <row spans="1:3" r="13">
      <c t="s" s="4" r="A13">
        <v>909</v>
      </c>
      <c t="n" s="6" r="B13">
        <v>10000</v>
      </c>
      <c t="n" s="6" r="C13">
        <v>0</v>
      </c>
    </row>
    <row spans="1:3" r="14">
      <c t="s" s="4" r="A14">
        <v>914</v>
      </c>
    </row>
    <row spans="1:3" r="15">
      <c t="s" s="3" r="A15">
        <v>907</v>
      </c>
    </row>
    <row spans="1:3" r="16">
      <c t="s" s="4" r="A16">
        <v>911</v>
      </c>
      <c t="n" s="6" r="B16">
        <v>-91</v>
      </c>
      <c t="n" s="6" r="C16">
        <v>0</v>
      </c>
    </row>
    <row spans="1:3" r="17">
      <c t="s" s="4" r="A17">
        <v>912</v>
      </c>
      <c t="n" s="6" r="B17">
        <v>5250</v>
      </c>
      <c t="n" s="6" r="C17">
        <v>0</v>
      </c>
    </row>
    <row spans="1:3" r="18">
      <c t="s" s="4" r="A18">
        <v>915</v>
      </c>
    </row>
    <row spans="1:3" r="19">
      <c t="s" s="3" r="A19">
        <v>907</v>
      </c>
    </row>
    <row spans="1:3" r="20">
      <c t="s" s="4" r="A20">
        <v>911</v>
      </c>
      <c t="n" s="6" r="B20">
        <v>0</v>
      </c>
      <c t="n" s="6" r="C20">
        <v>-377</v>
      </c>
    </row>
    <row spans="1:3" r="21">
      <c t="s" s="4" r="A21">
        <v>912</v>
      </c>
      <c t="n" s="6" r="B21">
        <v>0</v>
      </c>
      <c t="n" s="6" r="C21">
        <v>5750</v>
      </c>
    </row>
    <row spans="1:3" r="22">
      <c t="s" s="4" r="A22">
        <v>916</v>
      </c>
    </row>
    <row spans="1:3" r="23">
      <c t="s" s="3" r="A23">
        <v>907</v>
      </c>
    </row>
    <row spans="1:3" r="24">
      <c t="s" s="4" r="A24">
        <v>908</v>
      </c>
      <c t="n" s="6" r="B24">
        <v>2536</v>
      </c>
      <c t="n" s="6" r="C24">
        <v>0</v>
      </c>
    </row>
    <row spans="1:3" r="25">
      <c t="s" s="4" r="A25">
        <v>909</v>
      </c>
      <c t="n" s="6" r="B25">
        <v>15612</v>
      </c>
      <c t="n" s="6" r="C25">
        <v>0</v>
      </c>
    </row>
    <row spans="1:3" r="26">
      <c t="s" s="4" r="A26">
        <v>917</v>
      </c>
    </row>
    <row spans="1:3" r="27">
      <c t="s" s="3" r="A27">
        <v>907</v>
      </c>
    </row>
    <row spans="1:3" r="28">
      <c t="s" s="4" r="A28">
        <v>911</v>
      </c>
      <c t="n" s="6" r="B28">
        <v>0</v>
      </c>
      <c t="n" s="6" r="C28">
        <v>-12</v>
      </c>
    </row>
    <row spans="1:3" r="29">
      <c t="s" s="4" r="A29">
        <v>912</v>
      </c>
      <c t="n" s="7" r="B29">
        <v>0</v>
      </c>
      <c t="n" s="7" r="C29">
        <v>7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8</v>
      </c>
      <c t="s" s="2" r="B1">
        <v>1</v>
      </c>
    </row>
    <row spans="1:4" r="2">
      <c t="s" s="2" r="B2">
        <v>2</v>
      </c>
      <c t="s" s="2" r="C2">
        <v>30</v>
      </c>
      <c t="s" s="2" r="D2">
        <v>80</v>
      </c>
    </row>
    <row spans="1:4" r="3">
      <c t="s" s="3" r="A3">
        <v>919</v>
      </c>
    </row>
    <row spans="1:4" r="4">
      <c t="s" s="4" r="A4">
        <v>920</v>
      </c>
      <c t="n" s="7" r="B4">
        <v>563</v>
      </c>
      <c t="n" s="7" r="C4">
        <v>-159</v>
      </c>
      <c t="n" s="7" r="D4">
        <v>413</v>
      </c>
    </row>
    <row spans="1:4" r="5">
      <c t="s" s="4" r="A5">
        <v>921</v>
      </c>
    </row>
    <row spans="1:4" r="6">
      <c t="s" s="3" r="A6">
        <v>919</v>
      </c>
    </row>
    <row spans="1:4" r="7">
      <c t="s" s="4" r="A7">
        <v>922</v>
      </c>
      <c t="n" s="6" r="B7">
        <v>-792</v>
      </c>
    </row>
    <row spans="1:4" r="8">
      <c t="s" s="4" r="A8">
        <v>923</v>
      </c>
      <c t="n" s="6" r="B8">
        <v>-1109</v>
      </c>
    </row>
    <row spans="1:4" r="9">
      <c t="s" s="4" r="A9">
        <v>920</v>
      </c>
      <c t="n" s="6" r="B9">
        <v>1672</v>
      </c>
    </row>
    <row spans="1:4" r="10">
      <c t="s" s="4" r="A10">
        <v>924</v>
      </c>
      <c t="n" s="6" r="B10">
        <v>-229</v>
      </c>
      <c t="n" s="6" r="C10">
        <v>-792</v>
      </c>
    </row>
    <row spans="1:4" r="11">
      <c t="s" s="4" r="A11">
        <v>925</v>
      </c>
    </row>
    <row spans="1:4" r="12">
      <c t="s" s="3" r="A12">
        <v>919</v>
      </c>
    </row>
    <row spans="1:4" r="13">
      <c t="s" s="4" r="A13">
        <v>922</v>
      </c>
      <c t="n" s="6" r="B13">
        <v>-366</v>
      </c>
    </row>
    <row spans="1:4" r="14">
      <c t="s" s="4" r="A14">
        <v>923</v>
      </c>
      <c t="n" s="6" r="B14">
        <v>270</v>
      </c>
    </row>
    <row spans="1:4" r="15">
      <c t="s" s="4" r="A15">
        <v>920</v>
      </c>
      <c t="n" s="6" r="B15">
        <v>-66</v>
      </c>
    </row>
    <row spans="1:4" r="16">
      <c t="s" s="4" r="A16">
        <v>924</v>
      </c>
      <c t="n" s="6" r="B16">
        <v>-162</v>
      </c>
      <c t="n" s="6" r="C16">
        <v>-366</v>
      </c>
    </row>
    <row spans="1:4" r="17">
      <c t="s" s="4" r="A17">
        <v>926</v>
      </c>
    </row>
    <row spans="1:4" r="18">
      <c t="s" s="3" r="A18">
        <v>919</v>
      </c>
    </row>
    <row spans="1:4" r="19">
      <c t="s" s="4" r="A19">
        <v>922</v>
      </c>
      <c t="n" s="6" r="B19">
        <v>-426</v>
      </c>
    </row>
    <row spans="1:4" r="20">
      <c t="s" s="4" r="A20">
        <v>923</v>
      </c>
      <c t="n" s="6" r="B20">
        <v>-1379</v>
      </c>
    </row>
    <row spans="1:4" r="21">
      <c t="s" s="4" r="A21">
        <v>920</v>
      </c>
      <c t="n" s="6" r="B21">
        <v>1738</v>
      </c>
    </row>
    <row spans="1:4" r="22">
      <c t="s" s="4" r="A22">
        <v>924</v>
      </c>
      <c t="n" s="7" r="B22">
        <v>-67</v>
      </c>
      <c t="n" s="7" r="C22">
        <v>-4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t="s" s="1" r="A1">
        <v>927</v>
      </c>
      <c t="s" s="2" r="B1">
        <v>819</v>
      </c>
      <c t="s" s="2" r="C1">
        <v>434</v>
      </c>
      <c t="s" s="2" r="D1">
        <v>437</v>
      </c>
      <c t="s" s="2" r="E1">
        <v>445</v>
      </c>
      <c t="s" s="2" r="F1">
        <v>928</v>
      </c>
    </row>
    <row spans="1:6" r="2">
      <c t="s" s="4" r="A2">
        <v>815</v>
      </c>
    </row>
    <row spans="1:6" r="3">
      <c t="s" s="3" r="A3">
        <v>907</v>
      </c>
    </row>
    <row spans="1:6" r="4">
      <c t="s" s="4" r="A4">
        <v>832</v>
      </c>
      <c t="n" s="12" r="B4">
        <v>3.5</v>
      </c>
    </row>
    <row spans="1:6" r="5">
      <c t="s" s="4" r="A5">
        <v>833</v>
      </c>
      <c t="n" s="6" r="B5">
        <v>3</v>
      </c>
    </row>
    <row spans="1:6" r="6">
      <c t="s" s="4" r="A6">
        <v>929</v>
      </c>
    </row>
    <row spans="1:6" r="7">
      <c t="s" s="3" r="A7">
        <v>907</v>
      </c>
    </row>
    <row spans="1:6" r="8">
      <c t="s" s="4" r="A8">
        <v>930</v>
      </c>
      <c t="n" s="7" r="C8">
        <v>-386000</v>
      </c>
      <c t="n" s="7" r="D8">
        <v>-14000</v>
      </c>
      <c t="n" s="7" r="E8">
        <v>146000</v>
      </c>
    </row>
    <row spans="1:6" r="9">
      <c t="s" s="4" r="A9">
        <v>931</v>
      </c>
    </row>
    <row spans="1:6" r="10">
      <c t="s" s="3" r="A10">
        <v>907</v>
      </c>
    </row>
    <row spans="1:6" r="11">
      <c t="s" s="4" r="A11">
        <v>932</v>
      </c>
      <c t="s" s="4" r="C11">
        <v>659</v>
      </c>
    </row>
    <row spans="1:6" r="12">
      <c t="s" s="4" r="A12">
        <v>933</v>
      </c>
      <c t="n" s="7" r="C12">
        <v>-294000</v>
      </c>
    </row>
    <row spans="1:6" r="13">
      <c t="s" s="4" r="A13">
        <v>934</v>
      </c>
    </row>
    <row spans="1:6" r="14">
      <c t="s" s="3" r="A14">
        <v>907</v>
      </c>
    </row>
    <row spans="1:6" r="15">
      <c t="s" s="4" r="A15">
        <v>935</v>
      </c>
      <c t="n" s="7" r="F15">
        <v>10000000</v>
      </c>
    </row>
    <row spans="1:6" r="16">
      <c t="s" s="4" r="A16">
        <v>936</v>
      </c>
    </row>
    <row spans="1:6" r="17">
      <c t="s" s="3" r="A17">
        <v>907</v>
      </c>
    </row>
    <row spans="1:6" r="18">
      <c t="s" s="4" r="A18">
        <v>937</v>
      </c>
      <c t="s" s="4" r="F18">
        <v>938</v>
      </c>
    </row>
    <row spans="1:6" r="19">
      <c t="s" s="4" r="A19">
        <v>939</v>
      </c>
    </row>
    <row spans="1:6" r="20">
      <c t="s" s="3" r="A20">
        <v>907</v>
      </c>
    </row>
    <row spans="1:6" r="21">
      <c t="s" s="4" r="A21">
        <v>937</v>
      </c>
      <c t="s" s="4" r="C21">
        <v>940</v>
      </c>
    </row>
    <row spans="1:6" r="22">
      <c t="s" s="4" r="A22">
        <v>941</v>
      </c>
    </row>
    <row spans="1:6" r="23">
      <c t="s" s="3" r="A23">
        <v>907</v>
      </c>
    </row>
    <row spans="1:6" r="24">
      <c t="s" s="4" r="A24">
        <v>942</v>
      </c>
      <c t="n" s="7" r="C24">
        <v>53000</v>
      </c>
    </row>
    <row spans="1:6" r="25">
      <c t="s" s="4" r="A25">
        <v>943</v>
      </c>
    </row>
    <row spans="1:6" r="26">
      <c t="s" s="3" r="A26">
        <v>907</v>
      </c>
    </row>
    <row spans="1:6" r="27">
      <c t="s" s="4" r="A27">
        <v>944</v>
      </c>
      <c t="s" s="4" r="C27">
        <v>8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2</v>
      </c>
      <c t="s" s="2" r="C1">
        <v>30</v>
      </c>
    </row>
    <row spans="1:3" r="2">
      <c t="s" s="3" r="A2">
        <v>946</v>
      </c>
    </row>
    <row spans="1:3" r="3">
      <c t="s" s="4" r="A3">
        <v>947</v>
      </c>
      <c t="n" s="7" r="B3">
        <v>9767</v>
      </c>
      <c t="n" s="7" r="C3">
        <v>9264</v>
      </c>
    </row>
    <row spans="1:3" r="4">
      <c t="s" s="4" r="A4">
        <v>948</v>
      </c>
      <c t="n" s="6" r="B4">
        <v>2536</v>
      </c>
      <c t="n" s="6" r="C4">
        <v>775</v>
      </c>
    </row>
    <row spans="1:3" r="5">
      <c t="s" s="4" r="A5">
        <v>949</v>
      </c>
      <c t="n" s="6" r="B5">
        <v>38</v>
      </c>
    </row>
    <row spans="1:3" r="6">
      <c t="s" s="4" r="A6">
        <v>950</v>
      </c>
      <c t="n" s="6" r="B6">
        <v>8314</v>
      </c>
      <c t="n" s="6" r="C6">
        <v>6334</v>
      </c>
    </row>
    <row spans="1:3" r="7">
      <c t="s" s="3" r="A7">
        <v>951</v>
      </c>
    </row>
    <row spans="1:3" r="8">
      <c t="s" s="4" r="A8">
        <v>948</v>
      </c>
      <c t="n" s="6" r="B8">
        <v>101</v>
      </c>
      <c t="n" s="6" r="C8">
        <v>12</v>
      </c>
    </row>
    <row spans="1:3" r="9">
      <c t="s" s="4" r="A9">
        <v>949</v>
      </c>
      <c t="n" s="6" r="B9">
        <v>91</v>
      </c>
      <c t="n" s="6" r="C9">
        <v>377</v>
      </c>
    </row>
    <row spans="1:3" r="10">
      <c t="s" s="4" r="A10">
        <v>475</v>
      </c>
      <c t="n" s="6" r="B10">
        <v>1091</v>
      </c>
      <c t="n" s="6" r="C10">
        <v>1133</v>
      </c>
    </row>
    <row spans="1:3" r="11">
      <c t="n" s="11" r="A11">
        <v>1</v>
      </c>
    </row>
    <row spans="1:3" r="12">
      <c t="s" s="3" r="A12">
        <v>946</v>
      </c>
    </row>
    <row spans="1:3" r="13">
      <c t="s" s="4" r="A13">
        <v>947</v>
      </c>
      <c t="n" s="6" r="B13">
        <v>9767</v>
      </c>
      <c t="n" s="6" r="C13">
        <v>9264</v>
      </c>
    </row>
    <row spans="1:3" r="14">
      <c t="s" s="4" r="A14">
        <v>948</v>
      </c>
      <c t="n" s="6" r="B14">
        <v>0</v>
      </c>
      <c t="n" s="6" r="C14">
        <v>0</v>
      </c>
    </row>
    <row spans="1:3" r="15">
      <c t="s" s="4" r="A15">
        <v>949</v>
      </c>
      <c t="n" s="6" r="B15">
        <v>0</v>
      </c>
    </row>
    <row spans="1:3" r="16">
      <c t="s" s="4" r="A16">
        <v>950</v>
      </c>
      <c t="n" s="6" r="B16">
        <v>0</v>
      </c>
      <c t="n" s="6" r="C16">
        <v>0</v>
      </c>
    </row>
    <row spans="1:3" r="17">
      <c t="s" s="3" r="A17">
        <v>951</v>
      </c>
    </row>
    <row spans="1:3" r="18">
      <c t="s" s="4" r="A18">
        <v>948</v>
      </c>
      <c t="n" s="6" r="B18">
        <v>0</v>
      </c>
      <c t="n" s="6" r="C18">
        <v>0</v>
      </c>
    </row>
    <row spans="1:3" r="19">
      <c t="s" s="4" r="A19">
        <v>949</v>
      </c>
      <c t="n" s="6" r="B19">
        <v>0</v>
      </c>
      <c t="n" s="6" r="C19">
        <v>0</v>
      </c>
    </row>
    <row spans="1:3" r="20">
      <c t="s" s="4" r="A20">
        <v>475</v>
      </c>
      <c t="n" s="6" r="B20">
        <v>0</v>
      </c>
      <c t="n" s="6" r="C20">
        <v>0</v>
      </c>
    </row>
    <row spans="1:3" r="21">
      <c t="n" s="11" r="A21">
        <v>2</v>
      </c>
    </row>
    <row spans="1:3" r="22">
      <c t="s" s="3" r="A22">
        <v>946</v>
      </c>
    </row>
    <row spans="1:3" r="23">
      <c t="s" s="4" r="A23">
        <v>947</v>
      </c>
      <c t="n" s="6" r="B23">
        <v>0</v>
      </c>
      <c t="n" s="6" r="C23">
        <v>0</v>
      </c>
    </row>
    <row spans="1:3" r="24">
      <c t="s" s="4" r="A24">
        <v>948</v>
      </c>
      <c t="n" s="6" r="B24">
        <v>2536</v>
      </c>
      <c t="n" s="6" r="C24">
        <v>775</v>
      </c>
    </row>
    <row spans="1:3" r="25">
      <c t="s" s="4" r="A25">
        <v>949</v>
      </c>
      <c t="n" s="6" r="B25">
        <v>38</v>
      </c>
    </row>
    <row spans="1:3" r="26">
      <c t="s" s="4" r="A26">
        <v>950</v>
      </c>
      <c t="n" s="6" r="B26">
        <v>8314</v>
      </c>
      <c t="n" s="6" r="C26">
        <v>6334</v>
      </c>
    </row>
    <row spans="1:3" r="27">
      <c t="s" s="3" r="A27">
        <v>951</v>
      </c>
    </row>
    <row spans="1:3" r="28">
      <c t="s" s="4" r="A28">
        <v>948</v>
      </c>
      <c t="n" s="6" r="B28">
        <v>101</v>
      </c>
      <c t="n" s="6" r="C28">
        <v>12</v>
      </c>
    </row>
    <row spans="1:3" r="29">
      <c t="s" s="4" r="A29">
        <v>949</v>
      </c>
      <c t="n" s="6" r="B29">
        <v>91</v>
      </c>
      <c t="n" s="6" r="C29">
        <v>377</v>
      </c>
    </row>
    <row spans="1:3" r="30">
      <c t="s" s="4" r="A30">
        <v>475</v>
      </c>
      <c t="n" s="6" r="B30">
        <v>0</v>
      </c>
      <c t="n" s="6" r="C30">
        <v>0</v>
      </c>
    </row>
    <row spans="1:3" r="31">
      <c t="n" s="11" r="A31">
        <v>3</v>
      </c>
    </row>
    <row spans="1:3" r="32">
      <c t="s" s="3" r="A32">
        <v>946</v>
      </c>
    </row>
    <row spans="1:3" r="33">
      <c t="s" s="4" r="A33">
        <v>947</v>
      </c>
      <c t="n" s="6" r="B33">
        <v>0</v>
      </c>
      <c t="n" s="6" r="C33">
        <v>0</v>
      </c>
    </row>
    <row spans="1:3" r="34">
      <c t="s" s="4" r="A34">
        <v>948</v>
      </c>
      <c t="n" s="6" r="B34">
        <v>0</v>
      </c>
      <c t="n" s="6" r="C34">
        <v>0</v>
      </c>
    </row>
    <row spans="1:3" r="35">
      <c t="s" s="4" r="A35">
        <v>949</v>
      </c>
      <c t="n" s="6" r="B35">
        <v>0</v>
      </c>
    </row>
    <row spans="1:3" r="36">
      <c t="s" s="4" r="A36">
        <v>950</v>
      </c>
      <c t="n" s="6" r="B36">
        <v>0</v>
      </c>
      <c t="n" s="6" r="C36">
        <v>0</v>
      </c>
    </row>
    <row spans="1:3" r="37">
      <c t="s" s="3" r="A37">
        <v>951</v>
      </c>
    </row>
    <row spans="1:3" r="38">
      <c t="s" s="4" r="A38">
        <v>948</v>
      </c>
      <c t="n" s="6" r="B38">
        <v>0</v>
      </c>
      <c t="n" s="6" r="C38">
        <v>0</v>
      </c>
    </row>
    <row spans="1:3" r="39">
      <c t="s" s="4" r="A39">
        <v>949</v>
      </c>
      <c t="n" s="6" r="B39">
        <v>0</v>
      </c>
      <c t="n" s="6" r="C39">
        <v>0</v>
      </c>
    </row>
    <row spans="1:3" r="40">
      <c t="s" s="4" r="A40">
        <v>475</v>
      </c>
      <c t="n" s="7" r="B40">
        <v>1091</v>
      </c>
      <c t="n" s="7" r="C40">
        <v>113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52</v>
      </c>
      <c t="s" s="2" r="B1">
        <v>1</v>
      </c>
    </row>
    <row spans="1:2" r="2">
      <c t="s" s="2" r="B2">
        <v>434</v>
      </c>
    </row>
    <row spans="1:2" r="3">
      <c t="s" s="3" r="A3">
        <v>953</v>
      </c>
    </row>
    <row spans="1:2" r="4">
      <c t="s" s="4" r="A4">
        <v>872</v>
      </c>
      <c t="n" s="7" r="B4">
        <v>1133</v>
      </c>
    </row>
    <row spans="1:2" r="5">
      <c t="s" s="4" r="A5">
        <v>954</v>
      </c>
      <c t="n" s="6" r="B5">
        <v>71</v>
      </c>
    </row>
    <row spans="1:2" r="6">
      <c t="s" s="4" r="A6">
        <v>364</v>
      </c>
      <c t="n" s="6" r="B6">
        <v>-113</v>
      </c>
    </row>
    <row spans="1:2" r="7">
      <c t="s" s="4" r="A7">
        <v>870</v>
      </c>
      <c t="n" s="7" r="B7">
        <v>10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5</v>
      </c>
      <c t="s" s="2" r="B1">
        <v>2</v>
      </c>
      <c t="s" s="2" r="C1">
        <v>30</v>
      </c>
    </row>
    <row spans="1:3" r="2">
      <c t="s" s="4" r="A2">
        <v>956</v>
      </c>
    </row>
    <row spans="1:3" r="3">
      <c t="s" s="3" r="A3">
        <v>957</v>
      </c>
    </row>
    <row spans="1:3" r="4">
      <c t="s" s="4" r="A4">
        <v>958</v>
      </c>
      <c t="n" s="7" r="B4">
        <v>26000</v>
      </c>
      <c t="n" s="7" r="C4">
        <v>25250</v>
      </c>
    </row>
    <row spans="1:3" r="5">
      <c t="s" s="4" r="A5">
        <v>959</v>
      </c>
    </row>
    <row spans="1:3" r="6">
      <c t="s" s="3" r="A6">
        <v>957</v>
      </c>
    </row>
    <row spans="1:3" r="7">
      <c t="s" s="4" r="A7">
        <v>958</v>
      </c>
      <c t="n" s="7" r="B7">
        <v>26000</v>
      </c>
      <c t="n" s="7" r="C7">
        <v>252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960</v>
      </c>
      <c t="s" s="2" r="B1">
        <v>1</v>
      </c>
    </row>
    <row spans="1:4" r="2">
      <c t="s" s="2" r="B2">
        <v>444</v>
      </c>
      <c t="s" s="2" r="C2">
        <v>437</v>
      </c>
      <c t="s" s="2" r="D2">
        <v>445</v>
      </c>
    </row>
    <row spans="1:4" r="3">
      <c t="s" s="3" r="A3">
        <v>218</v>
      </c>
    </row>
    <row spans="1:4" r="4">
      <c t="s" s="4" r="A4">
        <v>447</v>
      </c>
      <c t="n" s="6" r="B4">
        <v>2</v>
      </c>
    </row>
    <row spans="1:4" r="5">
      <c t="s" s="3" r="A5">
        <v>961</v>
      </c>
    </row>
    <row spans="1:4" r="6">
      <c t="s" s="4" r="A6">
        <v>886</v>
      </c>
      <c t="n" s="7" r="B6">
        <v>515</v>
      </c>
      <c t="n" s="7" r="C6">
        <v>805</v>
      </c>
      <c t="n" s="7" r="D6">
        <v>103</v>
      </c>
    </row>
    <row spans="1:4" r="7">
      <c t="s" s="4" r="A7">
        <v>430</v>
      </c>
    </row>
    <row spans="1:4" r="8">
      <c t="s" s="3" r="A8">
        <v>961</v>
      </c>
    </row>
    <row spans="1:4" r="9">
      <c t="s" s="4" r="A9">
        <v>886</v>
      </c>
      <c t="n" s="7" r="B9">
        <v>500</v>
      </c>
      <c t="n" s="7" r="C9">
        <v>800</v>
      </c>
      <c t="n" s="7" r="D9">
        <v>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2</v>
      </c>
      <c t="s" s="2" r="B1">
        <v>433</v>
      </c>
      <c t="s" s="2" r="J1">
        <v>1</v>
      </c>
    </row>
    <row spans="1:12" r="2">
      <c t="s" s="2" r="B2">
        <v>2</v>
      </c>
      <c t="s" s="2" r="C2">
        <v>435</v>
      </c>
      <c t="s" s="2" r="D2">
        <v>4</v>
      </c>
      <c t="s" s="2" r="E2">
        <v>436</v>
      </c>
      <c t="s" s="2" r="F2">
        <v>30</v>
      </c>
      <c t="s" s="2" r="G2">
        <v>438</v>
      </c>
      <c t="s" s="2" r="H2">
        <v>439</v>
      </c>
      <c t="s" s="2" r="I2">
        <v>440</v>
      </c>
      <c t="s" s="2" r="J2">
        <v>2</v>
      </c>
      <c t="s" s="2" r="K2">
        <v>30</v>
      </c>
      <c t="s" s="2" r="L2">
        <v>80</v>
      </c>
    </row>
    <row spans="1:12" r="3">
      <c t="s" s="3" r="A3">
        <v>963</v>
      </c>
    </row>
    <row spans="1:12" r="4">
      <c t="s" s="4" r="A4">
        <v>964</v>
      </c>
      <c t="n" s="7" r="B4">
        <v>107600</v>
      </c>
      <c t="n" s="7" r="C4">
        <v>91929</v>
      </c>
      <c t="n" s="7" r="D4">
        <v>98327</v>
      </c>
      <c t="n" s="7" r="E4">
        <v>92251</v>
      </c>
      <c t="n" s="7" r="F4">
        <v>105206</v>
      </c>
      <c t="n" s="7" r="G4">
        <v>98719</v>
      </c>
      <c t="n" s="7" r="H4">
        <v>104835</v>
      </c>
      <c t="n" s="7" r="I4">
        <v>93367</v>
      </c>
      <c t="n" s="7" r="J4">
        <v>390107</v>
      </c>
      <c t="n" s="7" r="K4">
        <v>402127</v>
      </c>
      <c t="n" s="7" r="L4">
        <v>344499</v>
      </c>
    </row>
    <row spans="1:12" r="5">
      <c t="s" s="3" r="A5">
        <v>965</v>
      </c>
    </row>
    <row spans="1:12" r="6">
      <c t="s" s="4" r="A6">
        <v>92</v>
      </c>
      <c t="n" s="6" r="J6">
        <v>49371</v>
      </c>
      <c t="n" s="6" r="K6">
        <v>41518</v>
      </c>
      <c t="n" s="6" r="L6">
        <v>33026</v>
      </c>
    </row>
    <row spans="1:12" r="7">
      <c t="s" s="4" r="A7">
        <v>966</v>
      </c>
      <c t="n" s="6" r="J7">
        <v>50119</v>
      </c>
      <c t="n" s="6" r="K7">
        <v>42086</v>
      </c>
      <c t="n" s="6" r="L7">
        <v>33303</v>
      </c>
    </row>
    <row spans="1:12" r="8">
      <c t="s" s="4" r="A8">
        <v>967</v>
      </c>
      <c t="n" s="6" r="J8">
        <v>-748</v>
      </c>
      <c t="n" s="6" r="K8">
        <v>-568</v>
      </c>
      <c t="n" s="6" r="L8">
        <v>-277</v>
      </c>
    </row>
    <row spans="1:12" r="9">
      <c t="s" s="3" r="A9">
        <v>968</v>
      </c>
    </row>
    <row spans="1:12" r="10">
      <c t="s" s="4" r="A10">
        <v>969</v>
      </c>
      <c t="n" s="6" r="B10">
        <v>415483</v>
      </c>
      <c t="n" s="6" r="F10">
        <v>413631</v>
      </c>
      <c t="n" s="6" r="J10">
        <v>415483</v>
      </c>
      <c t="n" s="6" r="K10">
        <v>413631</v>
      </c>
      <c t="n" s="6" r="L10">
        <v>442024</v>
      </c>
    </row>
    <row spans="1:12" r="11">
      <c t="s" s="4" r="A11">
        <v>970</v>
      </c>
      <c t="n" s="6" r="B11">
        <v>15</v>
      </c>
      <c t="n" s="6" r="F11">
        <v>116</v>
      </c>
      <c t="n" s="6" r="J11">
        <v>15</v>
      </c>
      <c t="n" s="6" r="K11">
        <v>116</v>
      </c>
      <c t="n" s="6" r="L11">
        <v>144</v>
      </c>
    </row>
    <row spans="1:12" r="12">
      <c t="s" s="4" r="A12">
        <v>44</v>
      </c>
      <c t="n" s="6" r="B12">
        <v>415498</v>
      </c>
      <c t="n" s="6" r="F12">
        <v>413747</v>
      </c>
      <c t="n" s="6" r="J12">
        <v>415498</v>
      </c>
      <c t="n" s="6" r="K12">
        <v>413747</v>
      </c>
      <c t="n" s="6" r="L12">
        <v>442168</v>
      </c>
    </row>
    <row spans="1:12" r="13">
      <c t="s" s="3" r="A13">
        <v>971</v>
      </c>
    </row>
    <row spans="1:12" r="14">
      <c t="s" s="4" r="A14">
        <v>130</v>
      </c>
      <c t="n" s="6" r="J14">
        <v>10821</v>
      </c>
      <c t="n" s="6" r="K14">
        <v>11189</v>
      </c>
      <c t="n" s="6" r="L14">
        <v>9775</v>
      </c>
    </row>
    <row spans="1:12" r="15">
      <c t="s" s="3" r="A15">
        <v>972</v>
      </c>
    </row>
    <row spans="1:12" r="16">
      <c t="s" s="4" r="A16">
        <v>973</v>
      </c>
      <c t="n" s="6" r="J16">
        <v>5479</v>
      </c>
      <c t="n" s="6" r="K16">
        <v>6755</v>
      </c>
      <c t="n" s="6" r="L16">
        <v>6261</v>
      </c>
    </row>
    <row spans="1:12" r="17">
      <c t="s" s="4" r="A17">
        <v>974</v>
      </c>
      <c t="n" s="6" r="B17">
        <v>42293</v>
      </c>
      <c t="n" s="6" r="F17">
        <v>44965</v>
      </c>
      <c t="n" s="6" r="J17">
        <v>42293</v>
      </c>
      <c t="n" s="6" r="K17">
        <v>44965</v>
      </c>
      <c t="n" s="6" r="L17">
        <v>44885</v>
      </c>
    </row>
    <row spans="1:12" r="18">
      <c t="s" s="4" r="A18">
        <v>975</v>
      </c>
      <c t="n" s="6" r="J18">
        <v>11065</v>
      </c>
      <c t="n" s="6" r="K18">
        <v>6508</v>
      </c>
      <c t="n" s="6" r="L18">
        <v>9685</v>
      </c>
    </row>
    <row spans="1:12" r="19">
      <c t="s" s="4" r="A19">
        <v>976</v>
      </c>
    </row>
    <row spans="1:12" r="20">
      <c t="s" s="3" r="A20">
        <v>963</v>
      </c>
    </row>
    <row spans="1:12" r="21">
      <c t="s" s="4" r="A21">
        <v>964</v>
      </c>
      <c t="n" s="6" r="J21">
        <v>193383</v>
      </c>
      <c t="n" s="6" r="K21">
        <v>174003</v>
      </c>
      <c t="n" s="6" r="L21">
        <v>129131</v>
      </c>
    </row>
    <row spans="1:12" r="22">
      <c t="s" s="3" r="A22">
        <v>972</v>
      </c>
    </row>
    <row spans="1:12" r="23">
      <c t="s" s="4" r="A23">
        <v>974</v>
      </c>
      <c t="n" s="6" r="B23">
        <v>17373</v>
      </c>
      <c t="n" s="6" r="F23">
        <v>15685</v>
      </c>
      <c t="n" s="6" r="J23">
        <v>17373</v>
      </c>
      <c t="n" s="6" r="K23">
        <v>15685</v>
      </c>
      <c t="n" s="6" r="L23">
        <v>14118</v>
      </c>
    </row>
    <row spans="1:12" r="24">
      <c t="s" s="4" r="A24">
        <v>887</v>
      </c>
    </row>
    <row spans="1:12" r="25">
      <c t="s" s="3" r="A25">
        <v>963</v>
      </c>
    </row>
    <row spans="1:12" r="26">
      <c t="s" s="4" r="A26">
        <v>964</v>
      </c>
      <c t="n" s="6" r="J26">
        <v>50814</v>
      </c>
      <c t="n" s="6" r="K26">
        <v>43867</v>
      </c>
      <c t="n" s="6" r="L26">
        <v>50678</v>
      </c>
    </row>
    <row spans="1:12" r="27">
      <c t="s" s="3" r="A27">
        <v>972</v>
      </c>
    </row>
    <row spans="1:12" r="28">
      <c t="s" s="4" r="A28">
        <v>974</v>
      </c>
      <c t="n" s="6" r="B28">
        <v>12278</v>
      </c>
      <c t="n" s="6" r="F28">
        <v>13996</v>
      </c>
      <c t="n" s="6" r="J28">
        <v>12278</v>
      </c>
      <c t="n" s="6" r="K28">
        <v>13996</v>
      </c>
      <c t="n" s="6" r="L28">
        <v>14603</v>
      </c>
    </row>
    <row spans="1:12" r="29">
      <c t="s" s="4" r="A29">
        <v>416</v>
      </c>
    </row>
    <row spans="1:12" r="30">
      <c t="s" s="3" r="A30">
        <v>963</v>
      </c>
    </row>
    <row spans="1:12" r="31">
      <c t="s" s="4" r="A31">
        <v>964</v>
      </c>
      <c t="n" s="6" r="J31">
        <v>145910</v>
      </c>
      <c t="n" s="6" r="K31">
        <v>184257</v>
      </c>
      <c t="n" s="6" r="L31">
        <v>164690</v>
      </c>
    </row>
    <row spans="1:12" r="32">
      <c t="s" s="3" r="A32">
        <v>972</v>
      </c>
    </row>
    <row spans="1:12" r="33">
      <c t="s" s="4" r="A33">
        <v>974</v>
      </c>
      <c t="n" s="6" r="B33">
        <v>12642</v>
      </c>
      <c t="n" s="6" r="F33">
        <v>15284</v>
      </c>
      <c t="n" s="6" r="J33">
        <v>12642</v>
      </c>
      <c t="n" s="6" r="K33">
        <v>15284</v>
      </c>
      <c t="n" s="6" r="L33">
        <v>16164</v>
      </c>
    </row>
    <row spans="1:12" r="34">
      <c t="s" s="4" r="A34">
        <v>977</v>
      </c>
    </row>
    <row spans="1:12" r="35">
      <c t="s" s="3" r="A35">
        <v>963</v>
      </c>
    </row>
    <row spans="1:12" r="36">
      <c t="s" s="4" r="A36">
        <v>964</v>
      </c>
      <c t="n" s="6" r="J36">
        <v>342661</v>
      </c>
      <c t="n" s="6" r="K36">
        <v>348199</v>
      </c>
      <c t="n" s="6" r="L36">
        <v>328708</v>
      </c>
    </row>
    <row spans="1:12" r="37">
      <c t="s" s="3" r="A37">
        <v>965</v>
      </c>
    </row>
    <row spans="1:12" r="38">
      <c t="s" s="4" r="A38">
        <v>92</v>
      </c>
      <c t="n" s="6" r="J38">
        <v>56789</v>
      </c>
      <c t="n" s="6" r="K38">
        <v>50485</v>
      </c>
      <c t="n" s="6" r="L38">
        <v>47144</v>
      </c>
    </row>
    <row spans="1:12" r="39">
      <c t="s" s="3" r="A39">
        <v>968</v>
      </c>
    </row>
    <row spans="1:12" r="40">
      <c t="s" s="4" r="A40">
        <v>969</v>
      </c>
      <c t="n" s="6" r="B40">
        <v>354417</v>
      </c>
      <c t="n" s="6" r="F40">
        <v>343937</v>
      </c>
      <c t="n" s="6" r="J40">
        <v>354417</v>
      </c>
      <c t="n" s="6" r="K40">
        <v>343937</v>
      </c>
      <c t="n" s="6" r="L40">
        <v>364102</v>
      </c>
    </row>
    <row spans="1:12" r="41">
      <c t="s" s="3" r="A41">
        <v>971</v>
      </c>
    </row>
    <row spans="1:12" r="42">
      <c t="s" s="4" r="A42">
        <v>130</v>
      </c>
      <c t="n" s="6" r="J42">
        <v>7898</v>
      </c>
      <c t="n" s="6" r="K42">
        <v>7724</v>
      </c>
      <c t="n" s="6" r="L42">
        <v>8434</v>
      </c>
    </row>
    <row spans="1:12" r="43">
      <c t="s" s="3" r="A43">
        <v>972</v>
      </c>
    </row>
    <row spans="1:12" r="44">
      <c t="s" s="4" r="A44">
        <v>973</v>
      </c>
      <c t="n" s="6" r="J44">
        <v>4639</v>
      </c>
      <c t="n" s="6" r="K44">
        <v>5640</v>
      </c>
      <c t="n" s="6" r="L44">
        <v>5843</v>
      </c>
    </row>
    <row spans="1:12" r="45">
      <c t="s" s="4" r="A45">
        <v>978</v>
      </c>
    </row>
    <row spans="1:12" r="46">
      <c t="s" s="3" r="A46">
        <v>963</v>
      </c>
    </row>
    <row spans="1:12" r="47">
      <c t="s" s="4" r="A47">
        <v>964</v>
      </c>
      <c t="n" s="6" r="J47">
        <v>148341</v>
      </c>
      <c t="n" s="6" r="K47">
        <v>127496</v>
      </c>
      <c t="n" s="6" r="L47">
        <v>122704</v>
      </c>
    </row>
    <row spans="1:12" r="48">
      <c t="s" s="4" r="A48">
        <v>979</v>
      </c>
    </row>
    <row spans="1:12" r="49">
      <c t="s" s="3" r="A49">
        <v>963</v>
      </c>
    </row>
    <row spans="1:12" r="50">
      <c t="s" s="4" r="A50">
        <v>964</v>
      </c>
      <c t="n" s="6" r="J50">
        <v>101523</v>
      </c>
      <c t="n" s="6" r="K50">
        <v>117389</v>
      </c>
      <c t="n" s="6" r="L50">
        <v>112600</v>
      </c>
    </row>
    <row spans="1:12" r="51">
      <c t="s" s="4" r="A51">
        <v>980</v>
      </c>
    </row>
    <row spans="1:12" r="52">
      <c t="s" s="3" r="A52">
        <v>963</v>
      </c>
    </row>
    <row spans="1:12" r="53">
      <c t="s" s="4" r="A53">
        <v>964</v>
      </c>
      <c t="n" s="6" r="J53">
        <v>92797</v>
      </c>
      <c t="n" s="6" r="K53">
        <v>103314</v>
      </c>
      <c t="n" s="6" r="L53">
        <v>93404</v>
      </c>
    </row>
    <row spans="1:12" r="54">
      <c t="s" s="4" r="A54">
        <v>431</v>
      </c>
    </row>
    <row spans="1:12" r="55">
      <c t="s" s="3" r="A55">
        <v>963</v>
      </c>
    </row>
    <row spans="1:12" r="56">
      <c t="s" s="4" r="A56">
        <v>964</v>
      </c>
      <c t="n" s="6" r="J56">
        <v>36387</v>
      </c>
      <c t="n" s="6" r="K56">
        <v>41647</v>
      </c>
      <c t="n" s="6" r="L56">
        <v>4573</v>
      </c>
    </row>
    <row spans="1:12" r="57">
      <c t="s" s="3" r="A57">
        <v>965</v>
      </c>
    </row>
    <row spans="1:12" r="58">
      <c t="s" s="4" r="A58">
        <v>92</v>
      </c>
      <c t="n" s="6" r="J58">
        <v>10926</v>
      </c>
      <c t="n" s="6" r="K58">
        <v>6977</v>
      </c>
      <c t="n" s="6" r="L58">
        <v>-382</v>
      </c>
    </row>
    <row spans="1:12" r="59">
      <c t="s" s="3" r="A59">
        <v>968</v>
      </c>
    </row>
    <row spans="1:12" r="60">
      <c t="s" s="4" r="A60">
        <v>969</v>
      </c>
      <c t="n" s="6" r="B60">
        <v>53347</v>
      </c>
      <c t="n" s="6" r="F60">
        <v>55634</v>
      </c>
      <c t="n" s="6" r="J60">
        <v>53347</v>
      </c>
      <c t="n" s="6" r="K60">
        <v>55634</v>
      </c>
      <c t="n" s="6" r="L60">
        <v>63493</v>
      </c>
    </row>
    <row spans="1:12" r="61">
      <c t="s" s="3" r="A61">
        <v>971</v>
      </c>
    </row>
    <row spans="1:12" r="62">
      <c t="s" s="4" r="A62">
        <v>130</v>
      </c>
      <c t="n" s="6" r="J62">
        <v>2384</v>
      </c>
      <c t="n" s="6" r="K62">
        <v>2977</v>
      </c>
      <c t="n" s="6" r="L62">
        <v>850</v>
      </c>
    </row>
    <row spans="1:12" r="63">
      <c t="s" s="4" r="A63">
        <v>981</v>
      </c>
    </row>
    <row spans="1:12" r="64">
      <c t="s" s="3" r="A64">
        <v>965</v>
      </c>
    </row>
    <row spans="1:12" r="65">
      <c t="s" s="4" r="A65">
        <v>92</v>
      </c>
      <c t="n" s="6" r="J65">
        <v>-17596</v>
      </c>
      <c t="n" s="6" r="K65">
        <v>-15376</v>
      </c>
      <c t="n" s="6" r="L65">
        <v>-13459</v>
      </c>
    </row>
    <row spans="1:12" r="66">
      <c t="s" s="3" r="A66">
        <v>968</v>
      </c>
    </row>
    <row spans="1:12" r="67">
      <c t="s" s="4" r="A67">
        <v>969</v>
      </c>
      <c t="n" s="7" r="B67">
        <v>7719</v>
      </c>
      <c t="n" s="7" r="F67">
        <v>14060</v>
      </c>
      <c t="n" s="6" r="J67">
        <v>7719</v>
      </c>
      <c t="n" s="6" r="K67">
        <v>14060</v>
      </c>
      <c t="n" s="6" r="L67">
        <v>14429</v>
      </c>
    </row>
    <row spans="1:12" r="68">
      <c t="s" s="3" r="A68">
        <v>971</v>
      </c>
    </row>
    <row spans="1:12" r="69">
      <c t="s" s="4" r="A69">
        <v>130</v>
      </c>
      <c t="n" s="6" r="J69">
        <v>539</v>
      </c>
      <c t="n" s="6" r="K69">
        <v>488</v>
      </c>
      <c t="n" s="6" r="L69">
        <v>491</v>
      </c>
    </row>
    <row spans="1:12" r="70">
      <c t="s" s="3" r="A70">
        <v>972</v>
      </c>
    </row>
    <row spans="1:12" r="71">
      <c t="s" s="4" r="A71">
        <v>973</v>
      </c>
      <c t="n" s="6" r="J71">
        <v>840</v>
      </c>
      <c t="n" s="6" r="K71">
        <v>1115</v>
      </c>
      <c t="n" s="6" r="L71">
        <v>418</v>
      </c>
    </row>
    <row spans="1:12" r="72">
      <c t="s" s="4" r="A72">
        <v>982</v>
      </c>
    </row>
    <row spans="1:12" r="73">
      <c t="s" s="3" r="A73">
        <v>963</v>
      </c>
    </row>
    <row spans="1:12" r="74">
      <c t="s" s="4" r="A74">
        <v>964</v>
      </c>
      <c t="n" s="7" r="J74">
        <v>11059</v>
      </c>
      <c t="n" s="7" r="K74">
        <v>12281</v>
      </c>
      <c t="n" s="7" r="L74">
        <v>1121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3</v>
      </c>
      <c t="s" s="2" r="B1">
        <v>433</v>
      </c>
      <c t="s" s="2" r="J1">
        <v>1</v>
      </c>
    </row>
    <row spans="1:12" r="2">
      <c t="s" s="2" r="B2">
        <v>2</v>
      </c>
      <c t="s" s="2" r="C2">
        <v>435</v>
      </c>
      <c t="s" s="2" r="D2">
        <v>4</v>
      </c>
      <c t="s" s="2" r="E2">
        <v>436</v>
      </c>
      <c t="s" s="2" r="F2">
        <v>30</v>
      </c>
      <c t="s" s="2" r="G2">
        <v>438</v>
      </c>
      <c t="s" s="2" r="H2">
        <v>439</v>
      </c>
      <c t="s" s="2" r="I2">
        <v>440</v>
      </c>
      <c t="s" s="2" r="J2">
        <v>2</v>
      </c>
      <c t="s" s="2" r="K2">
        <v>30</v>
      </c>
      <c t="s" s="2" r="L2">
        <v>80</v>
      </c>
    </row>
    <row spans="1:12" r="3">
      <c t="s" s="3" r="A3">
        <v>221</v>
      </c>
    </row>
    <row spans="1:12" r="4">
      <c t="s" s="4" r="A4">
        <v>94</v>
      </c>
      <c t="n" s="7" r="B4">
        <v>10367</v>
      </c>
      <c t="n" s="7" r="C4">
        <v>8647</v>
      </c>
      <c t="n" s="7" r="D4">
        <v>8469</v>
      </c>
      <c t="n" s="7" r="E4">
        <v>6832</v>
      </c>
      <c t="n" s="7" r="F4">
        <v>9106</v>
      </c>
      <c t="n" s="7" r="G4">
        <v>6651</v>
      </c>
      <c t="n" s="7" r="H4">
        <v>7867</v>
      </c>
      <c t="n" s="7" r="I4">
        <v>5058</v>
      </c>
      <c t="n" s="7" r="J4">
        <v>34315</v>
      </c>
      <c t="n" s="7" r="K4">
        <v>28682</v>
      </c>
      <c t="n" s="7" r="L4">
        <v>23481</v>
      </c>
    </row>
    <row spans="1:12" r="5">
      <c t="s" s="4" r="A5">
        <v>100</v>
      </c>
      <c t="n" s="6" r="J5">
        <v>74</v>
      </c>
      <c t="n" s="6" r="K5">
        <v>-23</v>
      </c>
      <c t="n" s="6" r="L5">
        <v>-62</v>
      </c>
    </row>
    <row spans="1:12" r="6">
      <c t="s" s="4" r="A6">
        <v>98</v>
      </c>
      <c t="n" s="7" r="B6">
        <v>10385</v>
      </c>
      <c t="n" s="7" r="C6">
        <v>8643</v>
      </c>
      <c t="n" s="7" r="D6">
        <v>8464</v>
      </c>
      <c t="n" s="7" r="E6">
        <v>6897</v>
      </c>
      <c t="n" s="7" r="F6">
        <v>9101</v>
      </c>
      <c t="n" s="7" r="G6">
        <v>6647</v>
      </c>
      <c t="n" s="7" r="H6">
        <v>7858</v>
      </c>
      <c t="n" s="7" r="I6">
        <v>5053</v>
      </c>
      <c t="n" s="7" r="J6">
        <v>34389</v>
      </c>
      <c t="n" s="7" r="K6">
        <v>28659</v>
      </c>
      <c t="n" s="7" r="L6">
        <v>23419</v>
      </c>
    </row>
    <row spans="1:12" r="7">
      <c t="s" s="4" r="A7">
        <v>984</v>
      </c>
      <c t="n" s="6" r="J7">
        <v>10867</v>
      </c>
      <c t="n" s="6" r="K7">
        <v>10988</v>
      </c>
      <c t="n" s="6" r="L7">
        <v>11153</v>
      </c>
    </row>
    <row spans="1:12" r="8">
      <c t="s" s="4" r="A8">
        <v>985</v>
      </c>
      <c t="n" s="6" r="J8">
        <v>227</v>
      </c>
      <c t="n" s="6" r="K8">
        <v>222</v>
      </c>
      <c t="n" s="6" r="L8">
        <v>187</v>
      </c>
    </row>
    <row spans="1:12" r="9">
      <c t="s" s="4" r="A9">
        <v>986</v>
      </c>
      <c t="n" s="6" r="J9">
        <v>11094</v>
      </c>
      <c t="n" s="6" r="K9">
        <v>11210</v>
      </c>
      <c t="n" s="6" r="L9">
        <v>11340</v>
      </c>
    </row>
    <row spans="1:12" r="10">
      <c t="s" s="3" r="A10">
        <v>987</v>
      </c>
    </row>
    <row spans="1:12" r="11">
      <c t="s" s="4" r="A11">
        <v>988</v>
      </c>
      <c t="n" s="8" r="B11">
        <v>0.96</v>
      </c>
      <c t="n" s="8" r="C11">
        <v>0.8</v>
      </c>
      <c t="n" s="8" r="D11">
        <v>0.77</v>
      </c>
      <c t="n" s="8" r="E11">
        <v>0.63</v>
      </c>
      <c t="n" s="8" r="F11">
        <v>0.84</v>
      </c>
      <c t="n" s="8" r="G11">
        <v>0.61</v>
      </c>
      <c t="n" s="8" r="H11">
        <v>0.71</v>
      </c>
      <c t="n" s="8" r="I11">
        <v>0.45</v>
      </c>
      <c t="n" s="8" r="J11">
        <v>3.16</v>
      </c>
      <c t="n" s="8" r="K11">
        <v>2.61</v>
      </c>
      <c t="n" s="8" r="L11">
        <v>2.11</v>
      </c>
    </row>
    <row spans="1:12" r="12">
      <c t="s" s="4" r="A12">
        <v>989</v>
      </c>
      <c t="n" s="9" r="J12">
        <v>0.01</v>
      </c>
      <c t="n" s="6" r="K12">
        <v>0</v>
      </c>
      <c t="n" s="9" r="L12">
        <v>-0.01</v>
      </c>
    </row>
    <row spans="1:12" r="13">
      <c t="s" s="4" r="A13">
        <v>990</v>
      </c>
      <c t="n" s="9" r="B13">
        <v>0.96</v>
      </c>
      <c t="n" s="9" r="C13">
        <v>0.8</v>
      </c>
      <c t="n" s="9" r="D13">
        <v>0.77</v>
      </c>
      <c t="n" s="9" r="E13">
        <v>0.63</v>
      </c>
      <c t="n" s="9" r="F13">
        <v>0.84</v>
      </c>
      <c t="n" s="9" r="G13">
        <v>0.61</v>
      </c>
      <c t="n" s="9" r="H13">
        <v>0.71</v>
      </c>
      <c t="n" s="9" r="I13">
        <v>0.45</v>
      </c>
      <c t="n" s="9" r="J13">
        <v>3.16</v>
      </c>
      <c t="n" s="9" r="K13">
        <v>2.61</v>
      </c>
      <c t="n" s="9" r="L13">
        <v>2.1</v>
      </c>
    </row>
    <row spans="1:12" r="14">
      <c t="s" s="3" r="A14">
        <v>991</v>
      </c>
    </row>
    <row spans="1:12" r="15">
      <c t="s" s="4" r="A15">
        <v>988</v>
      </c>
      <c t="n" s="9" r="B15">
        <v>0.9399999999999999</v>
      </c>
      <c t="n" s="9" r="C15">
        <v>0.78</v>
      </c>
      <c t="n" s="9" r="D15">
        <v>0.76</v>
      </c>
      <c t="n" s="9" r="E15">
        <v>0.62</v>
      </c>
      <c t="n" s="9" r="F15">
        <v>0.82</v>
      </c>
      <c t="n" s="9" r="G15">
        <v>0.6</v>
      </c>
      <c t="n" s="9" r="H15">
        <v>0.7</v>
      </c>
      <c t="n" s="9" r="I15">
        <v>0.45</v>
      </c>
      <c t="n" s="9" r="J15">
        <v>3.09</v>
      </c>
      <c t="n" s="9" r="K15">
        <v>2.56</v>
      </c>
      <c t="n" s="9" r="L15">
        <v>2.07</v>
      </c>
    </row>
    <row spans="1:12" r="16">
      <c t="s" s="4" r="A16">
        <v>989</v>
      </c>
      <c t="n" s="9" r="J16">
        <v>0.01</v>
      </c>
      <c t="n" s="6" r="K16">
        <v>0</v>
      </c>
      <c t="n" s="9" r="L16">
        <v>-0.01</v>
      </c>
    </row>
    <row spans="1:12" r="17">
      <c t="s" s="4" r="A17">
        <v>992</v>
      </c>
      <c t="n" s="8" r="B17">
        <v>0.9399999999999999</v>
      </c>
      <c t="n" s="8" r="C17">
        <v>0.78</v>
      </c>
      <c t="n" s="8" r="D17">
        <v>0.76</v>
      </c>
      <c t="n" s="8" r="E17">
        <v>0.62</v>
      </c>
      <c t="n" s="8" r="F17">
        <v>0.82</v>
      </c>
      <c t="n" s="8" r="G17">
        <v>0.6</v>
      </c>
      <c t="n" s="8" r="H17">
        <v>0.7</v>
      </c>
      <c t="n" s="8" r="I17">
        <v>0.45</v>
      </c>
      <c t="n" s="8" r="J17">
        <v>3.1</v>
      </c>
      <c t="n" s="8" r="K17">
        <v>2.56</v>
      </c>
      <c t="n" s="8" r="L17">
        <v>2.0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3</v>
      </c>
      <c t="s" s="2" r="B1">
        <v>1</v>
      </c>
    </row>
    <row spans="1:4" r="2">
      <c t="s" s="2" r="B2">
        <v>2</v>
      </c>
      <c t="s" s="2" r="C2">
        <v>30</v>
      </c>
      <c t="s" s="2" r="D2">
        <v>80</v>
      </c>
    </row>
    <row spans="1:4" r="3">
      <c t="s" s="4" r="A3">
        <v>707</v>
      </c>
    </row>
    <row spans="1:4" r="4">
      <c t="s" s="3" r="A4">
        <v>994</v>
      </c>
    </row>
    <row spans="1:4" r="5">
      <c t="s" s="4" r="A5">
        <v>995</v>
      </c>
      <c t="n" s="6" r="D5">
        <v>74300</v>
      </c>
    </row>
    <row spans="1:4" r="6">
      <c t="s" s="4" r="A6">
        <v>702</v>
      </c>
    </row>
    <row spans="1:4" r="7">
      <c t="s" s="3" r="A7">
        <v>994</v>
      </c>
    </row>
    <row spans="1:4" r="8">
      <c t="s" s="4" r="A8">
        <v>995</v>
      </c>
      <c t="n" s="6" r="B8">
        <v>23100</v>
      </c>
      <c t="n" s="6" r="C8">
        <v>33000</v>
      </c>
      <c t="n" s="6" r="D8">
        <v>20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31"/>
    <col customWidth="1" max="5" min="5" width="18"/>
    <col customWidth="1" max="6" min="6" width="15"/>
    <col customWidth="1" max="7" min="7" width="38"/>
    <col customWidth="1" max="8" min="8" width="24"/>
  </cols>
  <sheetData>
    <row spans="1:8" r="1">
      <c t="s" s="1" r="A1">
        <v>163</v>
      </c>
      <c t="s" s="2" r="B1">
        <v>164</v>
      </c>
      <c t="s" s="2" r="C1">
        <v>165</v>
      </c>
      <c t="s" s="2" r="D1">
        <v>166</v>
      </c>
      <c t="s" s="2" r="E1">
        <v>167</v>
      </c>
      <c t="s" s="2" r="F1">
        <v>168</v>
      </c>
      <c t="s" s="2" r="G1">
        <v>169</v>
      </c>
      <c t="s" s="2" r="H1">
        <v>170</v>
      </c>
    </row>
    <row spans="1:8" r="2">
      <c t="s" s="4" r="A2">
        <v>171</v>
      </c>
      <c t="n" s="6" r="C2">
        <v>14624159</v>
      </c>
      <c t="n" s="6" r="F2">
        <v>3493546</v>
      </c>
    </row>
    <row spans="1:8" r="3">
      <c t="s" s="4" r="A3">
        <v>172</v>
      </c>
      <c t="n" s="7" r="B3">
        <v>249967</v>
      </c>
      <c t="n" s="7" r="C3">
        <v>146</v>
      </c>
      <c t="n" s="7" r="D3">
        <v>95448</v>
      </c>
      <c t="n" s="7" r="E3">
        <v>230329</v>
      </c>
      <c t="n" s="7" r="F3">
        <v>-74025</v>
      </c>
      <c t="n" s="7" r="G3">
        <v>-3315</v>
      </c>
      <c t="n" s="7" r="H3">
        <v>1384</v>
      </c>
    </row>
    <row spans="1:8" r="4">
      <c t="s" s="3" r="A4">
        <v>173</v>
      </c>
    </row>
    <row spans="1:8" r="5">
      <c t="s" s="4" r="A5">
        <v>96</v>
      </c>
      <c t="n" s="6" r="B5">
        <v>23648</v>
      </c>
      <c t="n" s="6" r="E5">
        <v>23419</v>
      </c>
      <c t="n" s="6" r="H5">
        <v>229</v>
      </c>
    </row>
    <row spans="1:8" r="6">
      <c t="s" s="4" r="A6">
        <v>174</v>
      </c>
      <c t="n" s="6" r="B6">
        <v>-5578</v>
      </c>
      <c t="n" s="6" r="E6">
        <v>-5578</v>
      </c>
    </row>
    <row spans="1:8" r="7">
      <c t="s" s="4" r="A7">
        <v>147</v>
      </c>
      <c t="n" s="6" r="B7">
        <v>-731</v>
      </c>
      <c t="n" s="6" r="H7">
        <v>-731</v>
      </c>
    </row>
    <row spans="1:8" r="8">
      <c t="s" s="4" r="A8">
        <v>175</v>
      </c>
      <c t="n" s="6" r="F8">
        <v>-143804</v>
      </c>
    </row>
    <row spans="1:8" r="9">
      <c t="s" s="4" r="A9">
        <v>176</v>
      </c>
      <c t="n" s="6" r="B9">
        <v>4063</v>
      </c>
      <c t="n" s="6" r="D9">
        <v>1010</v>
      </c>
      <c t="n" s="7" r="F9">
        <v>3053</v>
      </c>
    </row>
    <row spans="1:8" r="10">
      <c t="s" s="4" r="A10">
        <v>177</v>
      </c>
      <c t="n" s="6" r="B10">
        <v>351</v>
      </c>
      <c t="n" s="6" r="D10">
        <v>351</v>
      </c>
    </row>
    <row spans="1:8" r="11">
      <c t="s" s="4" r="A11">
        <v>178</v>
      </c>
      <c t="n" s="6" r="F11">
        <v>175000</v>
      </c>
    </row>
    <row spans="1:8" r="12">
      <c t="s" s="4" r="A12">
        <v>153</v>
      </c>
      <c t="n" s="6" r="B12">
        <v>-5367</v>
      </c>
      <c t="n" s="7" r="F12">
        <v>-5367</v>
      </c>
    </row>
    <row spans="1:8" r="13">
      <c t="s" s="4" r="A13">
        <v>179</v>
      </c>
      <c t="n" s="6" r="B13">
        <v>4068</v>
      </c>
      <c t="n" s="6" r="G13">
        <v>4025</v>
      </c>
      <c t="n" s="6" r="H13">
        <v>43</v>
      </c>
    </row>
    <row spans="1:8" r="14">
      <c t="s" s="4" r="A14">
        <v>180</v>
      </c>
      <c t="n" s="6" r="C14">
        <v>14624159</v>
      </c>
      <c t="n" s="6" r="F14">
        <v>3524742</v>
      </c>
    </row>
    <row spans="1:8" r="15">
      <c t="s" s="4" r="A15">
        <v>181</v>
      </c>
      <c t="n" s="6" r="B15">
        <v>270421</v>
      </c>
      <c t="n" s="7" r="C15">
        <v>146</v>
      </c>
      <c t="n" s="6" r="D15">
        <v>96809</v>
      </c>
      <c t="n" s="6" r="E15">
        <v>248170</v>
      </c>
      <c t="n" s="7" r="F15">
        <v>-76339</v>
      </c>
      <c t="n" s="6" r="G15">
        <v>710</v>
      </c>
      <c t="n" s="6" r="H15">
        <v>925</v>
      </c>
    </row>
    <row spans="1:8" r="16">
      <c t="s" s="3" r="A16">
        <v>173</v>
      </c>
    </row>
    <row spans="1:8" r="17">
      <c t="s" s="4" r="A17">
        <v>96</v>
      </c>
      <c t="n" s="6" r="B17">
        <v>29048</v>
      </c>
      <c t="n" s="6" r="E17">
        <v>28659</v>
      </c>
      <c t="n" s="6" r="H17">
        <v>389</v>
      </c>
    </row>
    <row spans="1:8" r="18">
      <c t="s" s="4" r="A18">
        <v>174</v>
      </c>
      <c t="n" s="6" r="B18">
        <v>-6580</v>
      </c>
      <c t="n" s="6" r="E18">
        <v>-6580</v>
      </c>
    </row>
    <row spans="1:8" r="19">
      <c t="s" s="4" r="A19">
        <v>175</v>
      </c>
      <c t="n" s="6" r="F19">
        <v>-169858</v>
      </c>
    </row>
    <row spans="1:8" r="20">
      <c t="s" s="4" r="A20">
        <v>176</v>
      </c>
      <c t="n" s="6" r="B20">
        <v>4937</v>
      </c>
      <c t="n" s="6" r="D20">
        <v>1189</v>
      </c>
      <c t="n" s="7" r="F20">
        <v>3748</v>
      </c>
    </row>
    <row spans="1:8" r="21">
      <c t="s" s="4" r="A21">
        <v>177</v>
      </c>
      <c t="n" s="6" r="B21">
        <v>771</v>
      </c>
      <c t="n" s="6" r="D21">
        <v>771</v>
      </c>
    </row>
    <row spans="1:8" r="22">
      <c t="s" s="4" r="A22">
        <v>178</v>
      </c>
      <c t="n" s="6" r="F22">
        <v>405135</v>
      </c>
    </row>
    <row spans="1:8" r="23">
      <c t="s" s="4" r="A23">
        <v>153</v>
      </c>
      <c t="n" s="6" r="B23">
        <v>-15136</v>
      </c>
      <c t="n" s="7" r="F23">
        <v>-15136</v>
      </c>
    </row>
    <row spans="1:8" r="24">
      <c t="s" s="4" r="A24">
        <v>179</v>
      </c>
      <c t="n" s="6" r="B24">
        <v>-18002</v>
      </c>
      <c t="n" s="6" r="G24">
        <v>-17856</v>
      </c>
      <c t="n" s="6" r="H24">
        <v>-146</v>
      </c>
    </row>
    <row spans="1:8" r="25">
      <c t="s" s="4" r="A25">
        <v>182</v>
      </c>
      <c t="n" s="6" r="C25">
        <v>14624159</v>
      </c>
      <c t="n" s="6" r="F25">
        <v>3760019</v>
      </c>
    </row>
    <row spans="1:8" r="26">
      <c t="s" s="4" r="A26">
        <v>183</v>
      </c>
      <c t="n" s="6" r="B26">
        <v>265459</v>
      </c>
      <c t="n" s="7" r="C26">
        <v>146</v>
      </c>
      <c t="n" s="6" r="D26">
        <v>98769</v>
      </c>
      <c t="n" s="6" r="E26">
        <v>270249</v>
      </c>
      <c t="n" s="7" r="F26">
        <v>-87727</v>
      </c>
      <c t="n" s="6" r="G26">
        <v>-17146</v>
      </c>
      <c t="n" s="6" r="H26">
        <v>1168</v>
      </c>
    </row>
    <row spans="1:8" r="27">
      <c t="s" s="3" r="A27">
        <v>173</v>
      </c>
    </row>
    <row spans="1:8" r="28">
      <c t="s" s="4" r="A28">
        <v>96</v>
      </c>
      <c t="n" s="6" r="B28">
        <v>34683</v>
      </c>
      <c t="n" s="6" r="E28">
        <v>34389</v>
      </c>
      <c t="n" s="6" r="H28">
        <v>294</v>
      </c>
    </row>
    <row spans="1:8" r="29">
      <c t="s" s="4" r="A29">
        <v>174</v>
      </c>
      <c t="n" s="6" r="B29">
        <v>-7380</v>
      </c>
      <c t="n" s="6" r="E29">
        <v>-7380</v>
      </c>
    </row>
    <row spans="1:8" r="30">
      <c t="s" s="4" r="A30">
        <v>175</v>
      </c>
      <c t="n" s="6" r="F30">
        <v>-139000</v>
      </c>
    </row>
    <row spans="1:8" r="31">
      <c t="s" s="4" r="A31">
        <v>176</v>
      </c>
      <c t="n" s="6" r="B31">
        <v>4160</v>
      </c>
      <c t="n" s="6" r="D31">
        <v>886</v>
      </c>
      <c t="n" s="7" r="F31">
        <v>3274</v>
      </c>
    </row>
    <row spans="1:8" r="32">
      <c t="s" s="4" r="A32">
        <v>177</v>
      </c>
      <c t="n" s="6" r="B32">
        <v>881</v>
      </c>
      <c t="n" s="6" r="D32">
        <v>881</v>
      </c>
    </row>
    <row spans="1:8" r="33">
      <c t="s" s="4" r="A33">
        <v>178</v>
      </c>
      <c t="n" s="6" r="F33">
        <v>229760</v>
      </c>
    </row>
    <row spans="1:8" r="34">
      <c t="s" s="4" r="A34">
        <v>153</v>
      </c>
      <c t="n" s="6" r="B34">
        <v>-9906</v>
      </c>
      <c t="n" s="7" r="F34">
        <v>-9906</v>
      </c>
    </row>
    <row spans="1:8" r="35">
      <c t="s" s="4" r="A35">
        <v>179</v>
      </c>
      <c t="n" s="6" r="B35">
        <v>-19952</v>
      </c>
      <c t="n" s="6" r="G35">
        <v>-19826</v>
      </c>
      <c t="n" s="6" r="H35">
        <v>-126</v>
      </c>
    </row>
    <row spans="1:8" r="36">
      <c t="s" s="4" r="A36">
        <v>184</v>
      </c>
      <c t="n" s="6" r="C36">
        <v>14624159</v>
      </c>
      <c t="n" s="6" r="F36">
        <v>3850779</v>
      </c>
    </row>
    <row spans="1:8" r="37">
      <c t="s" s="4" r="A37">
        <v>185</v>
      </c>
      <c t="n" s="7" r="B37">
        <v>267945</v>
      </c>
      <c t="n" s="7" r="C37">
        <v>146</v>
      </c>
      <c t="n" s="7" r="D37">
        <v>100536</v>
      </c>
      <c t="n" s="7" r="E37">
        <v>297258</v>
      </c>
      <c t="n" s="7" r="F37">
        <v>-94359</v>
      </c>
      <c t="n" s="7" r="G37">
        <v>-36972</v>
      </c>
      <c t="n" s="7" r="H37">
        <v>1336</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996</v>
      </c>
      <c t="s" s="2" r="B1">
        <v>1</v>
      </c>
    </row>
    <row spans="1:2" r="2">
      <c t="s" s="2" r="B2">
        <v>434</v>
      </c>
    </row>
    <row spans="1:2" r="3">
      <c t="s" s="3" r="A3">
        <v>919</v>
      </c>
    </row>
    <row spans="1:2" r="4">
      <c t="s" s="4" r="A4">
        <v>997</v>
      </c>
      <c t="n" s="7" r="B4">
        <v>-17146</v>
      </c>
    </row>
    <row spans="1:2" r="5">
      <c t="s" s="4" r="A5">
        <v>998</v>
      </c>
      <c t="n" s="6" r="B5">
        <v>-36972</v>
      </c>
    </row>
    <row spans="1:2" r="6">
      <c t="s" s="4" r="A6">
        <v>999</v>
      </c>
    </row>
    <row spans="1:2" r="7">
      <c t="s" s="3" r="A7">
        <v>919</v>
      </c>
    </row>
    <row spans="1:2" r="8">
      <c t="s" s="4" r="A8">
        <v>997</v>
      </c>
      <c t="n" s="6" r="B8">
        <v>-7371</v>
      </c>
    </row>
    <row spans="1:2" r="9">
      <c t="s" s="4" r="A9">
        <v>1000</v>
      </c>
      <c t="n" s="6" r="B9">
        <v>-20561</v>
      </c>
    </row>
    <row spans="1:2" r="10">
      <c t="s" s="4" r="A10">
        <v>1001</v>
      </c>
      <c t="n" s="6" r="B10">
        <v>0</v>
      </c>
    </row>
    <row spans="1:2" r="11">
      <c t="s" s="4" r="A11">
        <v>1002</v>
      </c>
      <c t="n" s="6" r="B11">
        <v>-20561</v>
      </c>
    </row>
    <row spans="1:2" r="12">
      <c t="s" s="4" r="A12">
        <v>998</v>
      </c>
      <c t="n" s="6" r="B12">
        <v>-27932</v>
      </c>
    </row>
    <row spans="1:2" r="13">
      <c t="s" s="4" r="A13">
        <v>1003</v>
      </c>
    </row>
    <row spans="1:2" r="14">
      <c t="s" s="3" r="A14">
        <v>919</v>
      </c>
    </row>
    <row spans="1:2" r="15">
      <c t="s" s="4" r="A15">
        <v>997</v>
      </c>
      <c t="n" s="6" r="B15">
        <v>-589</v>
      </c>
    </row>
    <row spans="1:2" r="16">
      <c t="s" s="4" r="A16">
        <v>1000</v>
      </c>
      <c t="n" s="6" r="B16">
        <v>5</v>
      </c>
    </row>
    <row spans="1:2" r="17">
      <c t="s" s="4" r="A17">
        <v>1001</v>
      </c>
      <c t="n" s="6" r="B17">
        <v>95</v>
      </c>
    </row>
    <row spans="1:2" r="18">
      <c t="s" s="4" r="A18">
        <v>1002</v>
      </c>
      <c t="n" s="6" r="B18">
        <v>100</v>
      </c>
    </row>
    <row spans="1:2" r="19">
      <c t="s" s="4" r="A19">
        <v>998</v>
      </c>
      <c t="n" s="6" r="B19">
        <v>-489</v>
      </c>
    </row>
    <row spans="1:2" r="20">
      <c t="s" s="4" r="A20">
        <v>1004</v>
      </c>
    </row>
    <row spans="1:2" r="21">
      <c t="s" s="3" r="A21">
        <v>919</v>
      </c>
    </row>
    <row spans="1:2" r="22">
      <c t="s" s="4" r="A22">
        <v>997</v>
      </c>
      <c t="n" s="6" r="B22">
        <v>-8394</v>
      </c>
    </row>
    <row spans="1:2" r="23">
      <c t="s" s="4" r="A23">
        <v>1000</v>
      </c>
      <c t="n" s="6" r="B23">
        <v>-307</v>
      </c>
    </row>
    <row spans="1:2" r="24">
      <c t="s" s="4" r="A24">
        <v>1001</v>
      </c>
      <c t="n" s="6" r="B24">
        <v>379</v>
      </c>
    </row>
    <row spans="1:2" r="25">
      <c t="s" s="4" r="A25">
        <v>1002</v>
      </c>
      <c t="n" s="6" r="B25">
        <v>72</v>
      </c>
    </row>
    <row spans="1:2" r="26">
      <c t="s" s="4" r="A26">
        <v>998</v>
      </c>
      <c t="n" s="6" r="B26">
        <v>-8322</v>
      </c>
    </row>
    <row spans="1:2" r="27">
      <c t="s" s="4" r="A27">
        <v>1005</v>
      </c>
    </row>
    <row spans="1:2" r="28">
      <c t="s" s="3" r="A28">
        <v>919</v>
      </c>
    </row>
    <row spans="1:2" r="29">
      <c t="s" s="4" r="A29">
        <v>997</v>
      </c>
      <c t="n" s="6" r="B29">
        <v>-792</v>
      </c>
    </row>
    <row spans="1:2" r="30">
      <c t="s" s="4" r="A30">
        <v>1000</v>
      </c>
      <c t="n" s="6" r="B30">
        <v>1672</v>
      </c>
    </row>
    <row spans="1:2" r="31">
      <c t="s" s="4" r="A31">
        <v>1001</v>
      </c>
      <c t="n" s="6" r="B31">
        <v>-1109</v>
      </c>
    </row>
    <row spans="1:2" r="32">
      <c t="s" s="4" r="A32">
        <v>1002</v>
      </c>
      <c t="n" s="6" r="B32">
        <v>563</v>
      </c>
    </row>
    <row spans="1:2" r="33">
      <c t="s" s="4" r="A33">
        <v>998</v>
      </c>
      <c t="n" s="6" r="B33">
        <v>-229</v>
      </c>
    </row>
    <row spans="1:2" r="34">
      <c t="s" s="4" r="A34">
        <v>169</v>
      </c>
    </row>
    <row spans="1:2" r="35">
      <c t="s" s="3" r="A35">
        <v>919</v>
      </c>
    </row>
    <row spans="1:2" r="36">
      <c t="s" s="4" r="A36">
        <v>997</v>
      </c>
      <c t="n" s="6" r="B36">
        <v>-17146</v>
      </c>
    </row>
    <row spans="1:2" r="37">
      <c t="s" s="4" r="A37">
        <v>1000</v>
      </c>
      <c t="n" s="6" r="B37">
        <v>-19191</v>
      </c>
    </row>
    <row spans="1:2" r="38">
      <c t="s" s="4" r="A38">
        <v>1001</v>
      </c>
      <c t="n" s="6" r="B38">
        <v>-635</v>
      </c>
    </row>
    <row spans="1:2" r="39">
      <c t="s" s="4" r="A39">
        <v>1002</v>
      </c>
      <c t="n" s="6" r="B39">
        <v>-19826</v>
      </c>
    </row>
    <row spans="1:2" r="40">
      <c t="s" s="4" r="A40">
        <v>998</v>
      </c>
      <c t="n" s="7" r="B40">
        <v>-3697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6</v>
      </c>
      <c t="s" s="2" r="B1">
        <v>1</v>
      </c>
    </row>
    <row spans="1:4" r="2">
      <c t="s" s="2" r="B2">
        <v>2</v>
      </c>
      <c t="s" s="2" r="C2">
        <v>30</v>
      </c>
      <c t="s" s="2" r="D2">
        <v>80</v>
      </c>
    </row>
    <row spans="1:4" r="3">
      <c t="s" s="3" r="A3">
        <v>1007</v>
      </c>
    </row>
    <row spans="1:4" r="4">
      <c t="s" s="4" r="A4">
        <v>1008</v>
      </c>
      <c t="n" s="7" r="B4">
        <v>635</v>
      </c>
      <c t="n" s="7" r="C4">
        <v>564</v>
      </c>
      <c t="n" s="7" r="D4">
        <v>-982</v>
      </c>
    </row>
    <row spans="1:4" r="5">
      <c t="s" s="4" r="A5">
        <v>1009</v>
      </c>
    </row>
    <row spans="1:4" r="6">
      <c t="s" s="3" r="A6">
        <v>1007</v>
      </c>
    </row>
    <row spans="1:4" r="7">
      <c t="s" s="4" r="A7">
        <v>1010</v>
      </c>
      <c t="n" s="6" r="B7">
        <v>-147</v>
      </c>
      <c t="n" s="6" r="C7">
        <v>-148</v>
      </c>
      <c t="n" s="6" r="D7">
        <v>-141</v>
      </c>
    </row>
    <row spans="1:4" r="8">
      <c t="s" s="4" r="A8">
        <v>1011</v>
      </c>
      <c t="n" s="6" r="B8">
        <v>-576</v>
      </c>
      <c t="n" s="6" r="C8">
        <v>-352</v>
      </c>
      <c t="n" s="6" r="D8">
        <v>-620</v>
      </c>
    </row>
    <row spans="1:4" r="9">
      <c t="s" s="4" r="A9">
        <v>1012</v>
      </c>
      <c t="n" s="6" r="B9">
        <v>-723</v>
      </c>
      <c t="n" s="6" r="C9">
        <v>-500</v>
      </c>
      <c t="n" s="6" r="D9">
        <v>-761</v>
      </c>
    </row>
    <row spans="1:4" r="10">
      <c t="s" s="4" r="A10">
        <v>1013</v>
      </c>
      <c t="n" s="6" r="B10">
        <v>249</v>
      </c>
      <c t="n" s="6" r="C10">
        <v>175</v>
      </c>
      <c t="n" s="6" r="D10">
        <v>264</v>
      </c>
    </row>
    <row spans="1:4" r="11">
      <c t="s" s="4" r="A11">
        <v>1014</v>
      </c>
      <c t="n" s="6" r="B11">
        <v>-474</v>
      </c>
      <c t="n" s="6" r="C11">
        <v>-325</v>
      </c>
      <c t="n" s="6" r="D11">
        <v>-497</v>
      </c>
    </row>
    <row spans="1:4" r="12">
      <c t="s" s="4" r="A12">
        <v>1015</v>
      </c>
    </row>
    <row spans="1:4" r="13">
      <c t="s" s="3" r="A13">
        <v>1007</v>
      </c>
    </row>
    <row spans="1:4" r="14">
      <c t="s" s="4" r="A14">
        <v>1016</v>
      </c>
      <c t="n" s="6" r="B14">
        <v>1259</v>
      </c>
      <c t="n" s="6" r="C14">
        <v>946</v>
      </c>
      <c t="n" s="6" r="D14">
        <v>-527</v>
      </c>
    </row>
    <row spans="1:4" r="15">
      <c t="s" s="4" r="A15">
        <v>1017</v>
      </c>
      <c t="n" s="6" r="B15">
        <v>-150</v>
      </c>
      <c t="n" s="6" r="C15">
        <v>-57</v>
      </c>
      <c t="n" s="6" r="D15">
        <v>42</v>
      </c>
    </row>
    <row spans="1:4" r="16">
      <c t="s" s="4" r="A16">
        <v>1018</v>
      </c>
      <c t="n" s="6" r="B16">
        <v>1109</v>
      </c>
      <c t="n" s="6" r="C16">
        <v>889</v>
      </c>
      <c t="n" s="6" r="D16">
        <v>-485</v>
      </c>
    </row>
    <row spans="1:4" r="17">
      <c t="s" s="4" r="A17">
        <v>1019</v>
      </c>
    </row>
    <row spans="1:4" r="18">
      <c t="s" s="3" r="A18">
        <v>1007</v>
      </c>
    </row>
    <row spans="1:4" r="19">
      <c t="s" s="4" r="A19">
        <v>1016</v>
      </c>
      <c t="n" s="6" r="B19">
        <v>-420</v>
      </c>
      <c t="n" s="6" r="C19">
        <v>-332</v>
      </c>
      <c t="n" s="6" r="D19">
        <v>-374</v>
      </c>
    </row>
    <row spans="1:4" r="20">
      <c t="s" s="4" r="A20">
        <v>1020</v>
      </c>
    </row>
    <row spans="1:4" r="21">
      <c t="s" s="3" r="A21">
        <v>1007</v>
      </c>
    </row>
    <row spans="1:4" r="22">
      <c t="s" s="4" r="A22">
        <v>1016</v>
      </c>
      <c t="n" s="6" r="B22">
        <v>-12</v>
      </c>
      <c t="n" s="6" r="C22">
        <v>31</v>
      </c>
      <c t="n" s="6" r="D22">
        <v>-153</v>
      </c>
    </row>
    <row spans="1:4" r="23">
      <c t="s" s="4" r="A23">
        <v>1021</v>
      </c>
    </row>
    <row spans="1:4" r="24">
      <c t="s" s="3" r="A24">
        <v>1007</v>
      </c>
    </row>
    <row spans="1:4" r="25">
      <c t="s" s="4" r="A25">
        <v>1016</v>
      </c>
      <c t="n" s="7" r="B25">
        <v>1691</v>
      </c>
      <c t="n" s="7" r="C25">
        <v>1247</v>
      </c>
      <c t="n" s="7" r="D25">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2</v>
      </c>
      <c t="s" s="2" r="B1">
        <v>433</v>
      </c>
      <c t="s" s="2" r="J1">
        <v>1</v>
      </c>
    </row>
    <row spans="1:12" r="2">
      <c t="s" s="2" r="B2">
        <v>2</v>
      </c>
      <c t="s" s="2" r="C2">
        <v>435</v>
      </c>
      <c t="s" s="2" r="D2">
        <v>4</v>
      </c>
      <c t="s" s="2" r="E2">
        <v>436</v>
      </c>
      <c t="s" s="2" r="F2">
        <v>30</v>
      </c>
      <c t="s" s="2" r="G2">
        <v>438</v>
      </c>
      <c t="s" s="2" r="H2">
        <v>439</v>
      </c>
      <c t="s" s="2" r="I2">
        <v>440</v>
      </c>
      <c t="s" s="2" r="J2">
        <v>2</v>
      </c>
      <c t="s" s="2" r="K2">
        <v>30</v>
      </c>
      <c t="s" s="2" r="L2">
        <v>80</v>
      </c>
    </row>
    <row spans="1:12" r="3">
      <c t="s" s="3" r="A3">
        <v>227</v>
      </c>
    </row>
    <row spans="1:12" r="4">
      <c t="s" s="4" r="A4">
        <v>964</v>
      </c>
      <c t="n" s="7" r="B4">
        <v>107600</v>
      </c>
      <c t="n" s="7" r="C4">
        <v>91929</v>
      </c>
      <c t="n" s="7" r="D4">
        <v>98327</v>
      </c>
      <c t="n" s="7" r="E4">
        <v>92251</v>
      </c>
      <c t="n" s="7" r="F4">
        <v>105206</v>
      </c>
      <c t="n" s="7" r="G4">
        <v>98719</v>
      </c>
      <c t="n" s="7" r="H4">
        <v>104835</v>
      </c>
      <c t="n" s="7" r="I4">
        <v>93367</v>
      </c>
      <c t="n" s="7" r="J4">
        <v>390107</v>
      </c>
      <c t="n" s="7" r="K4">
        <v>402127</v>
      </c>
      <c t="n" s="7" r="L4">
        <v>344499</v>
      </c>
    </row>
    <row spans="1:12" r="5">
      <c t="s" s="4" r="A5">
        <v>1023</v>
      </c>
      <c t="n" s="6" r="B5">
        <v>46393</v>
      </c>
      <c t="n" s="6" r="C5">
        <v>43668</v>
      </c>
      <c t="n" s="6" r="D5">
        <v>45727</v>
      </c>
      <c t="n" s="6" r="E5">
        <v>44337</v>
      </c>
      <c t="n" s="6" r="F5">
        <v>46999</v>
      </c>
      <c t="n" s="6" r="G5">
        <v>44112</v>
      </c>
      <c t="n" s="6" r="H5">
        <v>45082</v>
      </c>
      <c t="n" s="6" r="I5">
        <v>42180</v>
      </c>
    </row>
    <row spans="1:12" r="6">
      <c t="s" s="3" r="A6">
        <v>99</v>
      </c>
    </row>
    <row spans="1:12" r="7">
      <c t="s" s="4" r="A7">
        <v>94</v>
      </c>
      <c t="n" s="6" r="B7">
        <v>10367</v>
      </c>
      <c t="n" s="6" r="C7">
        <v>8647</v>
      </c>
      <c t="n" s="6" r="D7">
        <v>8469</v>
      </c>
      <c t="n" s="6" r="E7">
        <v>6832</v>
      </c>
      <c t="n" s="6" r="F7">
        <v>9106</v>
      </c>
      <c t="n" s="6" r="G7">
        <v>6651</v>
      </c>
      <c t="n" s="6" r="H7">
        <v>7867</v>
      </c>
      <c t="n" s="6" r="I7">
        <v>5058</v>
      </c>
      <c t="n" s="6" r="J7">
        <v>34315</v>
      </c>
      <c t="n" s="6" r="K7">
        <v>28682</v>
      </c>
      <c t="n" s="6" r="L7">
        <v>23481</v>
      </c>
    </row>
    <row spans="1:12" r="8">
      <c t="s" s="4" r="A8">
        <v>100</v>
      </c>
      <c t="n" s="6" r="B8">
        <v>18</v>
      </c>
      <c t="n" s="6" r="C8">
        <v>-4</v>
      </c>
      <c t="n" s="6" r="D8">
        <v>-5</v>
      </c>
      <c t="n" s="6" r="E8">
        <v>65</v>
      </c>
      <c t="n" s="6" r="F8">
        <v>-5</v>
      </c>
      <c t="n" s="6" r="G8">
        <v>-4</v>
      </c>
      <c t="n" s="6" r="H8">
        <v>-9</v>
      </c>
      <c t="n" s="6" r="I8">
        <v>-5</v>
      </c>
      <c t="n" s="6" r="J8">
        <v>74</v>
      </c>
      <c t="n" s="6" r="K8">
        <v>-23</v>
      </c>
      <c t="n" s="6" r="L8">
        <v>-62</v>
      </c>
    </row>
    <row spans="1:12" r="9">
      <c t="s" s="4" r="A9">
        <v>98</v>
      </c>
      <c t="n" s="7" r="B9">
        <v>10385</v>
      </c>
      <c t="n" s="7" r="C9">
        <v>8643</v>
      </c>
      <c t="n" s="7" r="D9">
        <v>8464</v>
      </c>
      <c t="n" s="7" r="E9">
        <v>6897</v>
      </c>
      <c t="n" s="7" r="F9">
        <v>9101</v>
      </c>
      <c t="n" s="7" r="G9">
        <v>6647</v>
      </c>
      <c t="n" s="7" r="H9">
        <v>7858</v>
      </c>
      <c t="n" s="7" r="I9">
        <v>5053</v>
      </c>
      <c t="n" s="7" r="J9">
        <v>34389</v>
      </c>
      <c t="n" s="7" r="K9">
        <v>28659</v>
      </c>
      <c t="n" s="7" r="L9">
        <v>23419</v>
      </c>
    </row>
    <row spans="1:12" r="10">
      <c t="s" s="3" r="A10">
        <v>987</v>
      </c>
    </row>
    <row spans="1:12" r="11">
      <c t="s" s="4" r="A11">
        <v>988</v>
      </c>
      <c t="n" s="8" r="B11">
        <v>0.96</v>
      </c>
      <c t="n" s="8" r="C11">
        <v>0.8</v>
      </c>
      <c t="n" s="8" r="D11">
        <v>0.77</v>
      </c>
      <c t="n" s="8" r="E11">
        <v>0.63</v>
      </c>
      <c t="n" s="8" r="F11">
        <v>0.84</v>
      </c>
      <c t="n" s="8" r="G11">
        <v>0.61</v>
      </c>
      <c t="n" s="8" r="H11">
        <v>0.71</v>
      </c>
      <c t="n" s="8" r="I11">
        <v>0.45</v>
      </c>
      <c t="n" s="8" r="J11">
        <v>3.16</v>
      </c>
      <c t="n" s="8" r="K11">
        <v>2.61</v>
      </c>
      <c t="n" s="8" r="L11">
        <v>2.11</v>
      </c>
    </row>
    <row spans="1:12" r="12">
      <c t="s" s="4" r="A12">
        <v>1024</v>
      </c>
      <c t="n" s="9" r="B12">
        <v>0.96</v>
      </c>
      <c t="n" s="9" r="C12">
        <v>0.8</v>
      </c>
      <c t="n" s="9" r="D12">
        <v>0.77</v>
      </c>
      <c t="n" s="9" r="E12">
        <v>0.63</v>
      </c>
      <c t="n" s="9" r="F12">
        <v>0.84</v>
      </c>
      <c t="n" s="9" r="G12">
        <v>0.61</v>
      </c>
      <c t="n" s="9" r="H12">
        <v>0.71</v>
      </c>
      <c t="n" s="9" r="I12">
        <v>0.45</v>
      </c>
      <c t="n" s="9" r="J12">
        <v>3.16</v>
      </c>
      <c t="n" s="9" r="K12">
        <v>2.61</v>
      </c>
      <c t="n" s="9" r="L12">
        <v>2.1</v>
      </c>
    </row>
    <row spans="1:12" r="13">
      <c t="s" s="3" r="A13">
        <v>991</v>
      </c>
    </row>
    <row spans="1:12" r="14">
      <c t="s" s="4" r="A14">
        <v>988</v>
      </c>
      <c t="n" s="9" r="B14">
        <v>0.9399999999999999</v>
      </c>
      <c t="n" s="9" r="C14">
        <v>0.78</v>
      </c>
      <c t="n" s="9" r="D14">
        <v>0.76</v>
      </c>
      <c t="n" s="9" r="E14">
        <v>0.62</v>
      </c>
      <c t="n" s="9" r="F14">
        <v>0.82</v>
      </c>
      <c t="n" s="9" r="G14">
        <v>0.6</v>
      </c>
      <c t="n" s="9" r="H14">
        <v>0.7</v>
      </c>
      <c t="n" s="9" r="I14">
        <v>0.45</v>
      </c>
      <c t="n" s="9" r="J14">
        <v>3.09</v>
      </c>
      <c t="n" s="9" r="K14">
        <v>2.56</v>
      </c>
      <c t="n" s="9" r="L14">
        <v>2.07</v>
      </c>
    </row>
    <row spans="1:12" r="15">
      <c t="s" s="4" r="A15">
        <v>1024</v>
      </c>
      <c t="n" s="9" r="B15">
        <v>0.9399999999999999</v>
      </c>
      <c t="n" s="9" r="C15">
        <v>0.78</v>
      </c>
      <c t="n" s="9" r="D15">
        <v>0.76</v>
      </c>
      <c t="n" s="9" r="E15">
        <v>0.62</v>
      </c>
      <c t="n" s="9" r="F15">
        <v>0.82</v>
      </c>
      <c t="n" s="9" r="G15">
        <v>0.6</v>
      </c>
      <c t="n" s="9" r="H15">
        <v>0.7</v>
      </c>
      <c t="n" s="9" r="I15">
        <v>0.45</v>
      </c>
      <c t="n" s="9" r="J15">
        <v>3.1</v>
      </c>
      <c t="n" s="9" r="K15">
        <v>2.56</v>
      </c>
      <c t="n" s="9" r="L15">
        <v>2.07</v>
      </c>
    </row>
    <row spans="1:12" r="16">
      <c t="s" s="4" r="A16">
        <v>108</v>
      </c>
      <c t="n" s="8" r="B16">
        <v>0.17</v>
      </c>
      <c t="n" s="8" r="C16">
        <v>0.17</v>
      </c>
      <c t="n" s="8" r="D16">
        <v>0.17</v>
      </c>
      <c t="n" s="8" r="E16">
        <v>0.17</v>
      </c>
      <c t="n" s="8" r="F16">
        <v>0.15</v>
      </c>
      <c t="n" s="8" r="G16">
        <v>0.15</v>
      </c>
      <c t="n" s="8" r="H16">
        <v>0.15</v>
      </c>
      <c t="n" s="8" r="I16">
        <v>0.15</v>
      </c>
      <c t="n" s="8" r="J16">
        <v>0.68</v>
      </c>
      <c t="n" s="8" r="K16">
        <v>0.6</v>
      </c>
      <c t="n" s="8" r="L16">
        <v>0.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v>
      </c>
      <c t="s" s="2" r="C2">
        <v>30</v>
      </c>
      <c t="s" s="2" r="D2">
        <v>80</v>
      </c>
    </row>
    <row spans="1:4" r="3">
      <c t="s" s="4" r="A3">
        <v>1026</v>
      </c>
    </row>
    <row spans="1:4" r="4">
      <c t="s" s="3" r="A4">
        <v>1027</v>
      </c>
    </row>
    <row spans="1:4" r="5">
      <c t="s" s="4" r="A5">
        <v>360</v>
      </c>
      <c t="n" s="7" r="B5">
        <v>2198</v>
      </c>
      <c t="n" s="7" r="C5">
        <v>2689</v>
      </c>
      <c t="n" s="7" r="D5">
        <v>2306</v>
      </c>
    </row>
    <row spans="1:4" r="6">
      <c t="s" s="4" r="A6">
        <v>1028</v>
      </c>
      <c t="n" s="6" r="B6">
        <v>379</v>
      </c>
      <c t="n" s="6" r="C6">
        <v>246</v>
      </c>
      <c t="n" s="6" r="D6">
        <v>374</v>
      </c>
    </row>
    <row spans="1:4" r="7">
      <c t="s" s="4" r="A7">
        <v>1029</v>
      </c>
      <c t="n" s="6" r="B7">
        <v>0</v>
      </c>
      <c t="n" s="6" r="C7">
        <v>15</v>
      </c>
      <c t="n" s="6" r="D7">
        <v>109</v>
      </c>
    </row>
    <row spans="1:4" r="8">
      <c t="s" s="4" r="A8">
        <v>1030</v>
      </c>
      <c t="n" s="6" r="B8">
        <v>-205</v>
      </c>
      <c t="n" s="6" r="C8">
        <v>-590</v>
      </c>
      <c t="n" s="6" r="D8">
        <v>-152</v>
      </c>
    </row>
    <row spans="1:4" r="9">
      <c t="s" s="4" r="A9">
        <v>403</v>
      </c>
      <c t="n" s="6" r="B9">
        <v>-209</v>
      </c>
      <c t="n" s="6" r="C9">
        <v>-162</v>
      </c>
      <c t="n" s="6" r="D9">
        <v>52</v>
      </c>
    </row>
    <row spans="1:4" r="10">
      <c t="s" s="4" r="A10">
        <v>365</v>
      </c>
      <c t="n" s="6" r="B10">
        <v>2163</v>
      </c>
      <c t="n" s="6" r="C10">
        <v>2198</v>
      </c>
      <c t="n" s="6" r="D10">
        <v>2689</v>
      </c>
    </row>
    <row spans="1:4" r="11">
      <c t="s" s="4" r="A11">
        <v>1031</v>
      </c>
    </row>
    <row spans="1:4" r="12">
      <c t="s" s="3" r="A12">
        <v>1027</v>
      </c>
    </row>
    <row spans="1:4" r="13">
      <c t="s" s="4" r="A13">
        <v>360</v>
      </c>
      <c t="n" s="6" r="B13">
        <v>103</v>
      </c>
      <c t="n" s="6" r="C13">
        <v>550</v>
      </c>
      <c t="n" s="6" r="D13">
        <v>254</v>
      </c>
    </row>
    <row spans="1:4" r="14">
      <c t="s" s="4" r="A14">
        <v>1028</v>
      </c>
      <c t="n" s="6" r="B14">
        <v>515</v>
      </c>
      <c t="n" s="6" r="C14">
        <v>805</v>
      </c>
      <c t="n" s="6" r="D14">
        <v>1843</v>
      </c>
    </row>
    <row spans="1:4" r="15">
      <c t="s" s="4" r="A15">
        <v>1030</v>
      </c>
      <c t="n" s="6" r="B15">
        <v>-552</v>
      </c>
      <c t="n" s="6" r="C15">
        <v>-1113</v>
      </c>
      <c t="n" s="6" r="D15">
        <v>-1394</v>
      </c>
    </row>
    <row spans="1:4" r="16">
      <c t="s" s="4" r="A16">
        <v>403</v>
      </c>
      <c t="n" s="6" r="B16">
        <v>-28</v>
      </c>
      <c t="n" s="6" r="C16">
        <v>-139</v>
      </c>
      <c t="n" s="6" r="D16">
        <v>-153</v>
      </c>
    </row>
    <row spans="1:4" r="17">
      <c t="s" s="4" r="A17">
        <v>365</v>
      </c>
      <c t="n" s="7" r="B17">
        <v>38</v>
      </c>
      <c t="n" s="7" r="C17">
        <v>103</v>
      </c>
      <c t="n" s="7" r="D17">
        <v>5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vt:lpstr>
      <vt:lpstr>Consolidated Balance Sheet (Par</vt:lpstr>
      <vt:lpstr>Consolidated Statement of Incom</vt:lpstr>
      <vt:lpstr>Consolidated Statement of Inco5</vt:lpstr>
      <vt:lpstr>Consolidated Statement of Compr</vt:lpstr>
      <vt:lpstr>Consolidated Statement of Comp7</vt:lpstr>
      <vt:lpstr>Consolidated Statement of Cash </vt:lpstr>
      <vt:lpstr>Consolidated Statement of Stock</vt:lpstr>
      <vt:lpstr>Nature of Operations and Summar</vt:lpstr>
      <vt:lpstr>Acquisitions</vt:lpstr>
      <vt:lpstr>Employee Benefit Plans</vt:lpstr>
      <vt:lpstr>Stockholders' Equity</vt:lpstr>
      <vt:lpstr>Income Taxes</vt:lpstr>
      <vt:lpstr>Short- and Long-Term Obligation</vt:lpstr>
      <vt:lpstr>Commitments and Contingencies</vt:lpstr>
      <vt:lpstr>Restructuring Costs and Other I</vt:lpstr>
      <vt:lpstr>Derivatives</vt:lpstr>
      <vt:lpstr>Fair Value Measurements and Fai</vt:lpstr>
      <vt:lpstr>Business Segment and Geographic</vt:lpstr>
      <vt:lpstr>Earnings per Share</vt:lpstr>
      <vt:lpstr>Accumulated Other Comprehensive</vt:lpstr>
      <vt:lpstr>Unaudited Quarterly Information</vt:lpstr>
      <vt:lpstr>SCHEDULE II Valuation and Quali</vt:lpstr>
      <vt:lpstr>Nature of Operations and Summ25</vt:lpstr>
      <vt:lpstr>Nature of Operations and Summ26</vt:lpstr>
      <vt:lpstr>Acquisitions (Tables)</vt:lpstr>
      <vt:lpstr>Employee Benefit Plans (Tables)</vt:lpstr>
      <vt:lpstr>Income Taxes (Tables)</vt:lpstr>
      <vt:lpstr>Short- and Long-Term Obligati30</vt:lpstr>
      <vt:lpstr>Restructuring Costs and Other31</vt:lpstr>
      <vt:lpstr>Derivatives (Tables)</vt:lpstr>
      <vt:lpstr>Fair Value Measurements and F33</vt:lpstr>
      <vt:lpstr>Business Segment and Geograph34</vt:lpstr>
      <vt:lpstr>Earnings per Share (Tables)</vt:lpstr>
      <vt:lpstr>Accumulated Other Comprehensi36</vt:lpstr>
      <vt:lpstr>Unaudited Quarterly Informati37</vt:lpstr>
      <vt:lpstr>Nature of Operations and Summ38</vt:lpstr>
      <vt:lpstr>Nature of Operations and Summ39</vt:lpstr>
      <vt:lpstr>Nature of Operations and Summ40</vt:lpstr>
      <vt:lpstr>Nature of Operations and Summ41</vt:lpstr>
      <vt:lpstr>Nature of Operations and Summ42</vt:lpstr>
      <vt:lpstr>Nature of Operations and Summ43</vt:lpstr>
      <vt:lpstr>Nature of Operations and Summ44</vt:lpstr>
      <vt:lpstr>Nature of Operations and Summ45</vt:lpstr>
      <vt:lpstr>Acquisitions - Purchase Price A</vt:lpstr>
      <vt:lpstr>Acquisitions - Additional Infor</vt:lpstr>
      <vt:lpstr>Employee Benefit Plans - Compon</vt:lpstr>
      <vt:lpstr>Employee Benefit Plans - Activi</vt:lpstr>
      <vt:lpstr>Employee Benefit Plans - Valuat</vt:lpstr>
      <vt:lpstr>Employee Benefit Plans - Stock </vt:lpstr>
      <vt:lpstr>Employee Benefit Plans - Stoc52</vt:lpstr>
      <vt:lpstr>Employee Benefit Plans - Change</vt:lpstr>
      <vt:lpstr>Employee Benefit Plans - Weight</vt:lpstr>
      <vt:lpstr>Employee Benefit Plans - Plans </vt:lpstr>
      <vt:lpstr>Employee Benefit Plans - Plan56</vt:lpstr>
      <vt:lpstr>Employee Benefit Plans - Comp57</vt:lpstr>
      <vt:lpstr>Employee Benefit Plans - Weig58</vt:lpstr>
      <vt:lpstr>Employee Benefit Plans - Fair V</vt:lpstr>
      <vt:lpstr>Employee Benefit Plans - Target</vt:lpstr>
      <vt:lpstr>Employee Benefit Plans - Estima</vt:lpstr>
      <vt:lpstr>Employee Benefit Plans - Additi</vt:lpstr>
      <vt:lpstr>Employee Benefit Plans - Post-R</vt:lpstr>
      <vt:lpstr>Stockholders' Equity - Addition</vt:lpstr>
      <vt:lpstr>Income Taxes - Components of In</vt:lpstr>
      <vt:lpstr>Income Taxes - Components of Pr</vt:lpstr>
      <vt:lpstr>Income Taxes - Continuing and D</vt:lpstr>
      <vt:lpstr>Income Taxes - Reconciliation (</vt:lpstr>
      <vt:lpstr>Income Taxes - Net Deferred Tax</vt:lpstr>
      <vt:lpstr>Income Taxes - Components of De</vt:lpstr>
      <vt:lpstr>Income Taxes - Unrecognized Tax</vt:lpstr>
      <vt:lpstr>Income Taxes - Additional Infor</vt:lpstr>
      <vt:lpstr>Short- and Long-Term Obligati73</vt:lpstr>
      <vt:lpstr>Short- and Long-Term Obligati74</vt:lpstr>
      <vt:lpstr>Short- and Long-Term Obligati75</vt:lpstr>
      <vt:lpstr>Commitments and Contingencies -</vt:lpstr>
      <vt:lpstr>Commitments and Contingencies77</vt:lpstr>
      <vt:lpstr>Restructuring Costs and Other78</vt:lpstr>
      <vt:lpstr>Restructuring Costs and Other79</vt:lpstr>
      <vt:lpstr>Derivatives - Fair Value (Detai</vt:lpstr>
      <vt:lpstr>Derivatives - AOCI Activity (De</vt:lpstr>
      <vt:lpstr>Derivatives - Additional Inform</vt:lpstr>
      <vt:lpstr>Fair Value Measurements and F83</vt:lpstr>
      <vt:lpstr>Fair Value Measurements and F84</vt:lpstr>
      <vt:lpstr>Fair Value Measurements and F85</vt:lpstr>
      <vt:lpstr>Business Segment and Geograph86</vt:lpstr>
      <vt:lpstr>Business Segment and Geograph87</vt:lpstr>
      <vt:lpstr>Earnings per Share - Computatio</vt:lpstr>
      <vt:lpstr>Earnings per Share - Additional</vt:lpstr>
      <vt:lpstr>Accumulated Other Comprehensi90</vt:lpstr>
      <vt:lpstr>Accumulated Other Comprehensi91</vt:lpstr>
      <vt:lpstr>Unaudited Quarterly Informati92</vt:lpstr>
      <vt:lpstr>SCHEDULE II Valuation and Qua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27:07Z</dcterms:created>
  <dcterms:modified xmlns:dcterms="http://purl.org/dc/terms/" xmlns:xsi="http://www.w3.org/2001/XMLSchema-instance" xsi:type="dcterms:W3CDTF">2016-03-16T16:27:07Z</dcterms:modified>
  <dc:title xmlns:dc="http://purl.org/dc/elements/1.1/">Untitled</dc:title>
  <dc:description xmlns:dc="http://purl.org/dc/elements/1.1/"/>
  <dc:subject xmlns:dc="http://purl.org/dc/elements/1.1/"/>
  <cp:keywords/>
  <cp:category/>
</cp:coreProperties>
</file>